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Description of the Company"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lated Party Transaction" sheetId="11" state="visible" r:id="rId11"/>
    <sheet xmlns:r="http://schemas.openxmlformats.org/officeDocument/2006/relationships" name="Goodwill and Intangible Assets" sheetId="12" state="visible" r:id="rId12"/>
    <sheet xmlns:r="http://schemas.openxmlformats.org/officeDocument/2006/relationships" name="Lease Obligations and Other Com"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Segment and Geographic Informat" sheetId="16" state="visible" r:id="rId16"/>
    <sheet xmlns:r="http://schemas.openxmlformats.org/officeDocument/2006/relationships" name="Risks and Uncertainties" sheetId="17" state="visible" r:id="rId17"/>
    <sheet xmlns:r="http://schemas.openxmlformats.org/officeDocument/2006/relationships" name="Fair Value Measurements" sheetId="18" state="visible" r:id="rId18"/>
    <sheet xmlns:r="http://schemas.openxmlformats.org/officeDocument/2006/relationships" name="Valuation and Qualifying Accoun" sheetId="19" state="visible" r:id="rId19"/>
    <sheet xmlns:r="http://schemas.openxmlformats.org/officeDocument/2006/relationships" name="Selected Quarterly Financial Da"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Goodwill and Intangible Assets " sheetId="23" state="visible" r:id="rId23"/>
    <sheet xmlns:r="http://schemas.openxmlformats.org/officeDocument/2006/relationships" name="Lease Obligations and Other C_2" sheetId="24" state="visible" r:id="rId24"/>
    <sheet xmlns:r="http://schemas.openxmlformats.org/officeDocument/2006/relationships" name="Income Taxes (Tables)" sheetId="25" state="visible" r:id="rId25"/>
    <sheet xmlns:r="http://schemas.openxmlformats.org/officeDocument/2006/relationships" name="Segment and Geographic Inform_2" sheetId="26" state="visible" r:id="rId26"/>
    <sheet xmlns:r="http://schemas.openxmlformats.org/officeDocument/2006/relationships" name="Fair Value Measurements (Tables" sheetId="27" state="visible" r:id="rId27"/>
    <sheet xmlns:r="http://schemas.openxmlformats.org/officeDocument/2006/relationships" name="Valuation and Qualifying Acco_2" sheetId="28" state="visible" r:id="rId28"/>
    <sheet xmlns:r="http://schemas.openxmlformats.org/officeDocument/2006/relationships" name="Selected Quarterly Financial _2" sheetId="29" state="visible" r:id="rId29"/>
    <sheet xmlns:r="http://schemas.openxmlformats.org/officeDocument/2006/relationships" name="Description of the Company - Ad"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Significant Accounting Polici_9" sheetId="36" state="visible" r:id="rId36"/>
    <sheet xmlns:r="http://schemas.openxmlformats.org/officeDocument/2006/relationships" name="Significant Accounting Polic_10" sheetId="37" state="visible" r:id="rId37"/>
    <sheet xmlns:r="http://schemas.openxmlformats.org/officeDocument/2006/relationships" name="Significant Accounting Polic_11" sheetId="38" state="visible" r:id="rId38"/>
    <sheet xmlns:r="http://schemas.openxmlformats.org/officeDocument/2006/relationships" name="Significant Accounting Polic_12" sheetId="39" state="visible" r:id="rId39"/>
    <sheet xmlns:r="http://schemas.openxmlformats.org/officeDocument/2006/relationships" name="Significant Accounting Polic_13" sheetId="40" state="visible" r:id="rId40"/>
    <sheet xmlns:r="http://schemas.openxmlformats.org/officeDocument/2006/relationships" name="Significant Accounting Polic_14" sheetId="41" state="visible" r:id="rId41"/>
    <sheet xmlns:r="http://schemas.openxmlformats.org/officeDocument/2006/relationships" name="Related Party Transaction - Add"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Lease Obligations and Other C_3" sheetId="46" state="visible" r:id="rId46"/>
    <sheet xmlns:r="http://schemas.openxmlformats.org/officeDocument/2006/relationships" name="Lease Obligations and Other C_4" sheetId="47" state="visible" r:id="rId47"/>
    <sheet xmlns:r="http://schemas.openxmlformats.org/officeDocument/2006/relationships" name="Lease Obligations and Other C_5" sheetId="48" state="visible" r:id="rId48"/>
    <sheet xmlns:r="http://schemas.openxmlformats.org/officeDocument/2006/relationships" name="Lease Obligations and Other C_6" sheetId="49" state="visible" r:id="rId49"/>
    <sheet xmlns:r="http://schemas.openxmlformats.org/officeDocument/2006/relationships" name="Lease Obligations and Other C_7" sheetId="50" state="visible" r:id="rId50"/>
    <sheet xmlns:r="http://schemas.openxmlformats.org/officeDocument/2006/relationships" name="Lease Obligations and Other C_8" sheetId="51" state="visible" r:id="rId51"/>
    <sheet xmlns:r="http://schemas.openxmlformats.org/officeDocument/2006/relationships" name="Income Taxes - Schedule of Inco" sheetId="52" state="visible" r:id="rId52"/>
    <sheet xmlns:r="http://schemas.openxmlformats.org/officeDocument/2006/relationships" name="Income Taxes - Schedule of Comp" sheetId="53" state="visible" r:id="rId53"/>
    <sheet xmlns:r="http://schemas.openxmlformats.org/officeDocument/2006/relationships" name="Income Taxes - Additional Infor" sheetId="54" state="visible" r:id="rId54"/>
    <sheet xmlns:r="http://schemas.openxmlformats.org/officeDocument/2006/relationships" name="Income Taxes - Schedule of Effe" sheetId="55" state="visible" r:id="rId55"/>
    <sheet xmlns:r="http://schemas.openxmlformats.org/officeDocument/2006/relationships" name="Income Taxes - Schedule of Defe" sheetId="56" state="visible" r:id="rId56"/>
    <sheet xmlns:r="http://schemas.openxmlformats.org/officeDocument/2006/relationships" name="Income Taxes - Schedule of Unre" sheetId="57" state="visible" r:id="rId57"/>
    <sheet xmlns:r="http://schemas.openxmlformats.org/officeDocument/2006/relationships" name="Employee Benefit Plans - Additi" sheetId="58" state="visible" r:id="rId58"/>
    <sheet xmlns:r="http://schemas.openxmlformats.org/officeDocument/2006/relationships" name="Segment and Geographic Inform_3" sheetId="59" state="visible" r:id="rId59"/>
    <sheet xmlns:r="http://schemas.openxmlformats.org/officeDocument/2006/relationships" name="Segment and Geographic Inform_4" sheetId="60" state="visible" r:id="rId60"/>
    <sheet xmlns:r="http://schemas.openxmlformats.org/officeDocument/2006/relationships" name="Segment and Geographic Inform_5" sheetId="61" state="visible" r:id="rId61"/>
    <sheet xmlns:r="http://schemas.openxmlformats.org/officeDocument/2006/relationships" name="Segment and Geographic Inform_6" sheetId="62" state="visible" r:id="rId62"/>
    <sheet xmlns:r="http://schemas.openxmlformats.org/officeDocument/2006/relationships" name="Segment and Geographic Inform_7" sheetId="63" state="visible" r:id="rId63"/>
    <sheet xmlns:r="http://schemas.openxmlformats.org/officeDocument/2006/relationships" name="Risks and Uncertainties - Addit" sheetId="64" state="visible" r:id="rId64"/>
    <sheet xmlns:r="http://schemas.openxmlformats.org/officeDocument/2006/relationships" name="Fair Value Measurements - Sched" sheetId="65" state="visible" r:id="rId65"/>
    <sheet xmlns:r="http://schemas.openxmlformats.org/officeDocument/2006/relationships" name="Valuation and Qualifying Acco_3" sheetId="66" state="visible" r:id="rId66"/>
    <sheet xmlns:r="http://schemas.openxmlformats.org/officeDocument/2006/relationships" name="Valuation and Qualifying Acco_4" sheetId="67" state="visible" r:id="rId67"/>
    <sheet xmlns:r="http://schemas.openxmlformats.org/officeDocument/2006/relationships" name="Selected Quarterly Financial _3" sheetId="68" state="visible" r:id="rId6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y 29, 2021</t>
        </is>
      </c>
      <c r="C2" s="2" t="inlineStr">
        <is>
          <t>Jul. 26, 2021</t>
        </is>
      </c>
      <c r="D2" s="2" t="inlineStr">
        <is>
          <t>Nov. 28, 2020</t>
        </is>
      </c>
    </row>
    <row r="3">
      <c r="A3" s="3" t="inlineStr">
        <is>
          <t>Document Information [Line Items]</t>
        </is>
      </c>
    </row>
    <row r="4">
      <c r="A4" s="4" t="inlineStr">
        <is>
          <t>Entity Registrant Name</t>
        </is>
      </c>
      <c r="B4" s="4" t="inlineStr">
        <is>
          <t>RICHARDSON ELECTRONICS LTD/DE</t>
        </is>
      </c>
    </row>
    <row r="5">
      <c r="A5" s="4" t="inlineStr">
        <is>
          <t>Entity Central Index Key</t>
        </is>
      </c>
      <c r="B5" s="4" t="inlineStr">
        <is>
          <t>0000355948</t>
        </is>
      </c>
    </row>
    <row r="6">
      <c r="A6" s="4" t="inlineStr">
        <is>
          <t>Document Type</t>
        </is>
      </c>
      <c r="B6" s="4" t="inlineStr">
        <is>
          <t>10-K</t>
        </is>
      </c>
    </row>
    <row r="7">
      <c r="A7" s="4" t="inlineStr">
        <is>
          <t>Trading Symbol</t>
        </is>
      </c>
      <c r="B7" s="4" t="inlineStr">
        <is>
          <t>RELL</t>
        </is>
      </c>
    </row>
    <row r="8">
      <c r="A8" s="4" t="inlineStr">
        <is>
          <t>Document Period End Date</t>
        </is>
      </c>
      <c r="B8" s="4" t="inlineStr">
        <is>
          <t>May 29,
		2021</t>
        </is>
      </c>
    </row>
    <row r="9">
      <c r="A9" s="4" t="inlineStr">
        <is>
          <t>Amendment Flag</t>
        </is>
      </c>
      <c r="B9" s="4" t="inlineStr">
        <is>
          <t>false</t>
        </is>
      </c>
    </row>
    <row r="10">
      <c r="A10" s="4" t="inlineStr">
        <is>
          <t>Current Fiscal Year End Date</t>
        </is>
      </c>
      <c r="B10" s="4" t="inlineStr">
        <is>
          <t>--05-29</t>
        </is>
      </c>
    </row>
    <row r="11">
      <c r="A11" s="4" t="inlineStr">
        <is>
          <t>Entity a Well-known Seasoned Issuer</t>
        </is>
      </c>
      <c r="B11" s="4" t="inlineStr">
        <is>
          <t>No</t>
        </is>
      </c>
    </row>
    <row r="12">
      <c r="A12" s="4" t="inlineStr">
        <is>
          <t>Entity a Voluntary Filer</t>
        </is>
      </c>
      <c r="B12" s="4" t="inlineStr">
        <is>
          <t>No</t>
        </is>
      </c>
    </row>
    <row r="13">
      <c r="A13" s="4" t="inlineStr">
        <is>
          <t>Entity's Reporting Status Current</t>
        </is>
      </c>
      <c r="B13" s="4" t="inlineStr">
        <is>
          <t>Yes</t>
        </is>
      </c>
    </row>
    <row r="14">
      <c r="A14" s="4" t="inlineStr">
        <is>
          <t>Entity Emerging Growth Company</t>
        </is>
      </c>
      <c r="B14" s="4" t="inlineStr">
        <is>
          <t>false</t>
        </is>
      </c>
    </row>
    <row r="15">
      <c r="A15" s="4" t="inlineStr">
        <is>
          <t>Entity Shell Company</t>
        </is>
      </c>
      <c r="B15" s="4" t="inlineStr">
        <is>
          <t>false</t>
        </is>
      </c>
    </row>
    <row r="16">
      <c r="A16" s="4" t="inlineStr">
        <is>
          <t>Entity Small Business</t>
        </is>
      </c>
      <c r="B16" s="4" t="inlineStr">
        <is>
          <t>true</t>
        </is>
      </c>
    </row>
    <row r="17">
      <c r="A17" s="4" t="inlineStr">
        <is>
          <t>Entity Filer Category</t>
        </is>
      </c>
      <c r="B17" s="4" t="inlineStr">
        <is>
          <t>Non-accelerated Filer</t>
        </is>
      </c>
    </row>
    <row r="18">
      <c r="A18" s="4" t="inlineStr">
        <is>
          <t>Entity Public Float</t>
        </is>
      </c>
      <c r="D18" s="5" t="n">
        <v>49.7</v>
      </c>
    </row>
    <row r="19">
      <c r="A19" s="4" t="inlineStr">
        <is>
          <t>Document Fiscal Period Focus</t>
        </is>
      </c>
      <c r="B19" s="4" t="inlineStr">
        <is>
          <t>FY</t>
        </is>
      </c>
    </row>
    <row r="20">
      <c r="A20" s="4" t="inlineStr">
        <is>
          <t>Document Fiscal Year Focus</t>
        </is>
      </c>
      <c r="B20" s="4" t="inlineStr">
        <is>
          <t>2021</t>
        </is>
      </c>
    </row>
    <row r="21">
      <c r="A21" s="4" t="inlineStr">
        <is>
          <t>Entity File Number</t>
        </is>
      </c>
      <c r="B21" s="4" t="inlineStr">
        <is>
          <t>0-12906</t>
        </is>
      </c>
    </row>
    <row r="22">
      <c r="A22" s="4" t="inlineStr">
        <is>
          <t>Entity Tax Identification Number</t>
        </is>
      </c>
      <c r="B22" s="4" t="inlineStr">
        <is>
          <t>36-2096643</t>
        </is>
      </c>
    </row>
    <row r="23">
      <c r="A23" s="4" t="inlineStr">
        <is>
          <t>Entity Address, Address Line One</t>
        </is>
      </c>
      <c r="B23" s="4" t="inlineStr">
        <is>
          <t>40W267 Keslinger Road</t>
        </is>
      </c>
    </row>
    <row r="24">
      <c r="A24" s="4" t="inlineStr">
        <is>
          <t>Entity Address, Address Line Two</t>
        </is>
      </c>
      <c r="B24" s="4" t="inlineStr">
        <is>
          <t>P.O. Box 393</t>
        </is>
      </c>
    </row>
    <row r="25">
      <c r="A25" s="4" t="inlineStr">
        <is>
          <t>Entity Address, City or Town</t>
        </is>
      </c>
      <c r="B25" s="4" t="inlineStr">
        <is>
          <t>LaFox</t>
        </is>
      </c>
    </row>
    <row r="26">
      <c r="A26" s="4" t="inlineStr">
        <is>
          <t>Entity Address, State or Province</t>
        </is>
      </c>
      <c r="B26" s="4" t="inlineStr">
        <is>
          <t>IL</t>
        </is>
      </c>
    </row>
    <row r="27">
      <c r="A27" s="4" t="inlineStr">
        <is>
          <t>Entity Address, Postal Zip Code</t>
        </is>
      </c>
      <c r="B27" s="4" t="inlineStr">
        <is>
          <t>60147-0393</t>
        </is>
      </c>
    </row>
    <row r="28">
      <c r="A28" s="4" t="inlineStr">
        <is>
          <t>City Area Code</t>
        </is>
      </c>
      <c r="B28" s="4" t="inlineStr">
        <is>
          <t>630</t>
        </is>
      </c>
    </row>
    <row r="29">
      <c r="A29" s="4" t="inlineStr">
        <is>
          <t>Local Phone Number</t>
        </is>
      </c>
      <c r="B29" s="4" t="inlineStr">
        <is>
          <t>208-2200</t>
        </is>
      </c>
    </row>
    <row r="30">
      <c r="A30" s="4" t="inlineStr">
        <is>
          <t>Entity Incorporation, State or Country Code</t>
        </is>
      </c>
      <c r="B30" s="4" t="inlineStr">
        <is>
          <t>DE</t>
        </is>
      </c>
    </row>
    <row r="31">
      <c r="A31" s="4" t="inlineStr">
        <is>
          <t>Document Annual Report</t>
        </is>
      </c>
      <c r="B31" s="4" t="inlineStr">
        <is>
          <t>true</t>
        </is>
      </c>
    </row>
    <row r="32">
      <c r="A32" s="4" t="inlineStr">
        <is>
          <t>Document Transition Report</t>
        </is>
      </c>
      <c r="B32" s="4" t="inlineStr">
        <is>
          <t>false</t>
        </is>
      </c>
    </row>
    <row r="33">
      <c r="A33" s="4" t="inlineStr">
        <is>
          <t>Entity Interactive Data Current</t>
        </is>
      </c>
      <c r="B33" s="4" t="inlineStr">
        <is>
          <t>Yes</t>
        </is>
      </c>
    </row>
    <row r="34">
      <c r="A34" s="4" t="inlineStr">
        <is>
          <t>Title of 12(b) Security</t>
        </is>
      </c>
      <c r="B34" s="4" t="inlineStr">
        <is>
          <t>Common stock, $0.05 Par Value</t>
        </is>
      </c>
    </row>
    <row r="35">
      <c r="A35" s="4" t="inlineStr">
        <is>
          <t>Security Exchange Name</t>
        </is>
      </c>
      <c r="B35" s="4" t="inlineStr">
        <is>
          <t>NASDAQ</t>
        </is>
      </c>
    </row>
    <row r="36">
      <c r="A36" s="4" t="inlineStr">
        <is>
          <t>ICFR Auditor Attestation Flag</t>
        </is>
      </c>
      <c r="B36" s="4" t="inlineStr">
        <is>
          <t>true</t>
        </is>
      </c>
    </row>
    <row r="37">
      <c r="A37" s="4" t="inlineStr">
        <is>
          <t>Documents Incorporated by Reference</t>
        </is>
      </c>
      <c r="B37" s="4" t="inlineStr">
        <is>
          <t>Portions of the registrant’s Proxy Statement for the Annual Meeting of Stockholders scheduled to be held October 5, 2021, which will be filed pursuant to Regulation 14A, are incorporated by reference in Part III of this report. Except as specifically incorporated herein by reference, the abovementioned Proxy Statement is not deemed filed as part of this report.</t>
        </is>
      </c>
    </row>
    <row r="38">
      <c r="A38" s="4" t="inlineStr">
        <is>
          <t>Common Stock</t>
        </is>
      </c>
    </row>
    <row r="39">
      <c r="A39" s="3" t="inlineStr">
        <is>
          <t>Document Information [Line Items]</t>
        </is>
      </c>
    </row>
    <row r="40">
      <c r="A40" s="4" t="inlineStr">
        <is>
          <t>Entity Common Stock, Shares Outstanding</t>
        </is>
      </c>
      <c r="C40" s="6" t="n">
        <v>11232060</v>
      </c>
    </row>
    <row r="41">
      <c r="A41" s="4" t="inlineStr">
        <is>
          <t>Common Class B</t>
        </is>
      </c>
    </row>
    <row r="42">
      <c r="A42" s="3" t="inlineStr">
        <is>
          <t>Document Information [Line Items]</t>
        </is>
      </c>
    </row>
    <row r="43">
      <c r="A43" s="4" t="inlineStr">
        <is>
          <t>Entity Common Stock, Shares Outstanding</t>
        </is>
      </c>
      <c r="C43" s="6" t="n">
        <v>20969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and Disclosures</t>
        </is>
      </c>
      <c r="B1" s="2" t="inlineStr">
        <is>
          <t>12 Months Ended</t>
        </is>
      </c>
    </row>
    <row r="2">
      <c r="B2" s="2" t="inlineStr">
        <is>
          <t>May 29, 2021</t>
        </is>
      </c>
    </row>
    <row r="3">
      <c r="A3" s="3" t="inlineStr">
        <is>
          <t>Accounting Policies [Abstract]</t>
        </is>
      </c>
    </row>
    <row r="4">
      <c r="A4" s="4" t="inlineStr">
        <is>
          <t>Significant Accounting Policies and Disclosures</t>
        </is>
      </c>
      <c r="B4" s="4" t="inlineStr">
        <is>
          <t xml:space="preserve">3.
SIGNIFICANT ACCOUNTING POLICIES AND DISCLOSURES Use of Estimates: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Management continuously evaluates its critical accounting policies and estimates, including the allowance for doubtful accounts, revenue recognition, inventory obsolescence, intangible assets, loss contingencies and income taxes. Management bases the estimates on historical experience and on various other assumptions believed to be reasonable under the circumstances, however, actual results could differ from those estimates. Fair Values of Financial Instruments: The fair values of financial instruments are determined based on quoted market prices and market interest rates as of the end of the reporting period. Our financial instruments include investments, accounts receivable, accounts payable and accrued liabilities. The fair values of these financial instruments approximate carrying values at May 29, 2021 and May 30, 2020. Cash and Cash Equivalents: We consider short-term, highly liquid investments that are readily convertible to known amounts of cash, and so near their maturity that they present insignificant risk of changes in value because of changes in interest rates, and that have a maturity of three months or less, when purchased, to be cash equivalents. The carrying amounts reported in the balance sheet for cash and cash equivalents approximate the fair market value of these assets. Allowance for Doubtful Accounts: Our allowance for doubtful accounts includes estimated losses that result from uncollectible receivables. The estimates are influenced by the following: continuing credit evaluation of customers’ financial conditions; aging of receivables, individually and in the aggregate; a large number of customers which are widely dispersed across geographic areas; and collectability and delinquency history by geographic area. Significant changes in one or more of these considerations may require adjustments affecting net income and net carrying value of accounts receivable. The allowance for doubtful accounts was approximately $0.2 million as of May 29, 2021 and $0.3 million as of May 30, 2020. Loss Contingencies: 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 Revenue Recognition: The Company has a number of defined revenue streams across our reportable segments. Distribution is the Company’s largest revenue stream. The distribution business does not include a separate service bundled with the product sold or sold on top of the product. Distribution typically includes products purchased from our suppliers, stocked in our warehouses and then sold to our customers. Revenue is recognized when control of the promised goods is transferred to our customers, which is simultaneous with the title transferring to the customer, in an amount that reflects the transaction price consideration that we expect to receive in exchange for those goods. Control refers to the ability of the customer to direct the use of, and obtain substantially all of, the remaining benefits from the goods. Our transaction price consideration is fixed, unless otherwise disclosed below as variable consideration. G enerally, our contracts require our customers to pay for goods after we deliver products to them. Terms are generally on open account, payable net 30 days in North America, and vary throughout Asia/Pacific, Europe and Latin America subject to customary credit checks. The Company also sells products that are manufactured or assembled in our manufacturing facility. These products can either be built to the customer’s prints/designs or are products that we stock in our warehouse to sell to any customer that places an order. The manufacturing business does not include a separate service bundled with the product sold or sold in addition to the product. The Company recognizes services revenue when the repair, installation or training is performed. The services we provide are relatively short in duration and typically completed in one or two weeks. Therefore, at each reporting date, the amount of unbilled work is insignificant. The services revenue has consistently accounted for less than 5% of the Company’s total revenues and is expected to continue at that level. We also record discounts taken and estimate returns based on historical experience. Our products are often manufactured to meet the specific design needs of our customers’ applications. Our engineers work closely with customers to ensure that our products will meet their needs. Our customers are under no obligation to compensate us for designing the products we sell. Contracts with customers A Contract Liabilities: Contract liabilities and revenue recognized were as follows ( in thousands ):
May 30, 2020
Additions
Revenue Recognized
May 29, 2021
Contract liabilities (deferred revenue)
$
1,671
$
4,614
$
(2,972
)
$
3,313
The Company receives advance payments or deposits from our customers before revenue is recognized resulting in contract liabilities. Contract liabilities are included in accrued liabilities in the consolidated balance sheets. Performance obligations and satisfaction of performance obligation in the contract Each accepted purchase order identifies a distinct good or service as the performance obligation. The goods are generally standard products we purchased from a supplier and stocked on our shelves. They can also be customized products purchased from a supplier or products that are customized or have value added to them in house prior to shipping to the customer. Determine the transaction price and variable consideration The transaction price for each product is the amount invoiced to the customer. Each product on a purchase order is a separate performance obligation with an observable standalone selling price. Recognize revenue when the entity satisfies a performance obligation W e recognize revenue at a point in time when title transfers to the customer, at the shipping point for FOB shipping contracts and at the customer’s delivery location for FOB destination contracts. We believe that the transfer of title best represents when the customer obtains control of the goods. Prior to that date, we do not have right to payment, and the significant risks and rewards remain with us. The significant risks and rewards of ownership of the inventory transfer simultaneously with the transfer of title. The customer’s acceptance of the goods is based on objective measurements, not subjective. Additional considerations Sale with right of return: Our return policy is available to customers in our terms and conditions found on our website www.rell.com. The policy varies by business unit. The Company allows returns with prior written authorization and we allow returns within ten days of shipment for replacement parts. The Company maintains a reserve for returns based on historical trends that covers all contracts and revenue streams The reserve is considered immaterial at each balance sheet date for further consideration. Returns for defective product are typically covered by our suppliers’ warranty, thus, returns for defective product are not factored into our reserve. Warranties: We offer warranties for the limited number of specific products we manufacture. For further information regarding the impact of warranties see the Warrantie s discussion included elsewhere in Note 3. Principal versus agent considerations: Principal versus agent guidance was considered for customized products that are provided by our suppliers versus manufactured by the Company. The Company acts as the principal as we are responsible for satisfying the performance obligation. We have primary responsibility for fulfilling the contract, we have inventory risk prior to delivery to our customer, we establish prices, our consideration is not in the form of a commission and we bear the credit risk. The Company recognizes revenue in the gross amount of consideration. See Note 9, Segment and Geographic Information, Foreign Currency Translation: The functional currency is the local currency at all foreign locations, with the exception of Hong Kong, where the functional currency is the U.S. dollar. Balance sheet items for our foreign entities, included in our consolidated balance sheets, are translated into U.S. dollars at end-of-period spot rates. Gains and losses resulting from translation of foreign subsidiary financial statements are credited or charged directly to accumulated other comprehensive income, a component of stockholders’ equity. Revenues and expenses are translated at the current rate on the date of the transaction. Gains and losses resulting from foreign currency transactions are included in income. Foreign exchange (gain) loss reflected in our consolidated statements of comprehensive income (loss) were $0.8 million loss during fiscal 2021, a small gain during fiscal 2020 and a loss of less than $0.1 million during fiscal 2019. Shipping and Handling Fees and Costs: Shipping and handling costs billed to customers are reported as revenue and the related costs are reported as a component of cost of sales. Inventories, net: Our consolidated inventories are stated at the lower of cost and net realizable value, generally using a weighted-average cost method. Our net inventories include approximately $57.0 million of finished goods, $3.9 million of raw materials and $2.6 million of work-in-progress as of May 29, 2021 as compared to approximately $51.8 million of finished goods, $3.6 million of raw materials and $2.1 million of work-in-progress as of May 30, 2020. The inventory reserve as of May 29, 2021 was $5.9 million compared to $5.4 million as of May 30, 2020.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We recorded provisions to our inventory reserves of $1.0 million, $1.0 million and $1.1 million during fiscal 2021, fiscal 2020 and fiscal 2019, respectively, which were included in cost of sales. The provisions were primarily for obsolete and slow moving parts. The parts were written down to estimated realizable value. Income Taxes: We recognize deferred tax assets and liabilities based on the differences between financial statement carrying amounts and the tax bases of assets and liabilities. We regularly review our deferred tax assets for recoverability and determine the need for a valuation allowance based on a number of factors, including both positive and negative evidence. These factors include historical taxable income or loss, projected future taxable income or loss, the expected timing of the reversals of existing temporary differences and the implementation of tax planning strategies. In circumstances where we, or any of our affiliates, have incurred three years of cumulative losses which constitute significant negative evidence, positive evidence of equal or greater significance is needed to overcome the negative evidence before a tax benefit is recognized for deductible temporary differences and loss carryforwards. Investments: As of May 29, 2021, we had no investments. As of May 30, 2020, we invested in time deposits and certificates of deposit (“CDs”) in the amount of $16.0 million. We liquidated our investments in the fourth quarter of 2021. Intangible Assets: Intangible assets are initially recorded at their fair market values determined by quoted market prices in active markets, if available, or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Our intangible assets represent the fair value for trade name, customer relationships, non-compete agreements and technology acquired in connection with the acquisitions. Property, Plant and Equipment: Property, plant and equipment are stated at cost, net of accumulated depreciation. Improvements and replacements are capitalized while expenditures for maintenance and repairs are charged to expense as incurred. Provisions for depreciation are computed using the straight-line method over the estimated useful life of the asset. Depreciation expense was approximately $3.2 million, $3.1 million and $2.9 million during fiscal 2021, fiscal 2020 and fiscal 2019, respectively. Property, plant and equipment consist of the following ( in thousands
May 29, 2021
May 30, 2020
Land and improvements
$
1,385
$
1,385
Buildings and improvements
22,837
22,525
Computer, communications equipment and software
11,029
10,775
Machinery and other equipment
14,930
14,326
Construction in progress
1,429
750
$
51,610
$
49,761
Accumulated depreciation
(34,543
)
(32,087
)
Property, plant, and equipment, net
$
17,067
$
17,674
Construction in progress at May 29, 2021 includes $0.8 million related to our Healthcare growth initiatives. All projects are expected to be completed before the end of fiscal 2022. Supplemental disclosure information of the estimated useful life of the assets:
Land improvements
10 years
Buildings and improvements
10 - 30 years
Computer, communications equipment and software
3 - 10 years
Machinery and other equipment
3 - 20 years We review property and equipment, definite-lived intangible assets and other long-lived assets for impairment whenever adverse events or changes in circumstances indicate that the carrying amounts of such assets may not be recoverable. If adverse events do occur, our impairment review is based on an undiscounted cash flow analysis at the lowest level at which cash flows of the long-lived assets are largely independent of other groups of our assets and liabilities. This analysis requires management judgment with respect to changes in technology, the continued success of product lines and future volume, revenue and expense growth rates. We conduct annual reviews for idle and underutilized equipment and review business plans for possible impairment. Impairment occurs when the carrying value of the assets exceeds the future undiscounted cash flows expected to be earned by the use of the asset or asset group. When impairment is indicated, the estimated future cash flows are then discounted to determine the estimated fair value of the asset or asset group and an impairment charge is recorded for the difference between the carrying value and the estimated fair value. Additionally, we also evaluate the remaining useful life of each reporting period to determine whether events and circumstances warrant a revision to the remaining period of depreciation or amortization. If the estimate of a long-lived asset’s remaining useful life is changed, the remaining carrying amount of the asset is amortized prospectively over that revised remaining useful life. Accrued Liabilities: Accrued liabilities consist of the following ( in thousands ):
May 29, 2021
May 30, 2020
Compensation and payroll taxes
$
4,945
$
3,469
Accrued severance
685
650
Professional fees
533
471
Deferred revenue
3,313
1,671
Other accrued expenses
4,706
4,063
Accrued Liabilities
$
14,182
$
10,324
Warranties: We offer warranties for the limited number of specific products we manufacture. We estimate the cost to perform under the warranty obligation and recognize this estimated cost at the time of the related product sale. We record expense related to our warranty obligations as cost of sales in our consolidated statements of comprehensive income (loss). Each quarter, we assess actual warranty costs incurred on a product-by-product basis and compare the warranty costs to our estimated warranty obligation. With respect to new products, estimates are based generally on knowledge of the products and warranty experience.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Changes in the warranty reserve during fiscal 2021 and fiscal 2020 were as follows ( in thousands
Warranty Reserve
Balance at June 1, 2019
$
295
Accruals for products sold
201
Utilization
(30
)
Balance at May 30, 2020
$
466
Accruals for products sold
121
Utilization
(39
)
Balance at May 29, 2021
$
548
Other Non-Current Liabilities: Other non-current liabilities of $1.4 million at May 29, 2021 and $0.8 million at May 30, 2020, primarily represent employee-benefits obligations in various non-US locations. Share-Based Compensation: We measure and recognize share-based compensation cost at fair value for all share-based payments, including stock options and restricted stock awards. We estimate fair value using the Black-Scholes option-pricing model, which requires assumptions such as expected volatility, risk-free interest rate, expected life and dividends. Compensation cost is recognized using a graded vesting schedule over the applicable vesting period. Share-based compensation expense totaled approximately $0.7 million during fiscal 2021, $0.7 million during fiscal 2020 and $0.7 million during fiscal 2019. Stock options granted generally vest over a period of five years and have contractual terms to exercise of 10 years. A summary of stock option activity is as follows ( in thousands, except option prices and years):
Number of Options
Weighted Average Exercise Price
Weighted Average Remaining Contractual Life
Aggregate Intrinsic Value (1)
Options Outstanding at June 2, 2018
1,195
$
8.89
Granted
279
9.02
Exercised
(46
)
5.61
Forfeited
(58
)
8.10
Cancelled
(6
)
5.03
Options Outstanding at June 1, 2019
1,364
$
9.08
Granted
187
5.61
Exercised
(10
)
5.67
Cancelled
(114
)
6.87
Options Outstanding at May 30, 2020
1,427
$
8.83
Granted
188
4.26
Exercised
(49
)
5.93
Forfeited
(7
)
5.96
Cancelled
(104
)
12.53
Options Outstanding at May 29, 2021
1,455
$
8.08
5.5
$
2,114
Options Vested at May 29, 2021
950
$
9.11
4.2
$
833
(1)
Includes only those options that were in-the-money as of May 29, 2021. Stock options for which the exercise price exceeded the market price have been omitted. Fluctuations in the intrinsic value of both outstanding and exercisable options may result from changes in underlying stock price and timing and volume of option grants, exercises and forfeitures. There were 48,825 stock options exercised during fiscal 2021, with cash received of $0.3 million. The total intrinsic value of options exercised was $0.1 million during fiscal 2021 and was less than $0.1 million during both fiscal 2020 and fiscal 2019. The weighted average fair value of stock option grants was $0.49 during fiscal 2021, $0.81 during fiscal 2020 and $1.71 during fiscal 2019. As of May 29, 2021, total unrecognized compensation costs related to unvested stock options and restricted stock awards was approximately $0.8 million, which is expected to be recognized over the remaining weighted average period of approximately two to four years. The total grant date fair value of stock options vested during fiscal 2021 was $0.2 million. The fair value of stock options is estimated using the Black-Scholes option-pricing model with the following weighted average assumptions:
Fiscal Year Ended
May 29, 2021
May 30, 2020
June 1, 2019
Expected volatility
27.72
%
24.48
%
22.24
%
Risk-free interest rate
0.45
%
1.91
%
2.82
%
Expected lives (years)
6.50
6.50
6.36
Annual cash dividend
$
0.24
$
0.24
$
0.24
The expected volatility assumptions are based on historical experience commensurate with the expected term. The risk-free interest rate is based on the yield of a treasury note with a remaining term equal to the expected life of the stock option. The expected stock option life assumption is based on the Securities and Exchange Commission’s (“SEC”) guidance in Staff Accounting Bulletin (“SAB”) No. 107 (“SAB No. 107”). For stock options granted during fiscal 2021, fiscal 2020 and fiscal 2019, we believe that our historical stock option experience does not provide a reasonable basis upon which to estimate expected term. The following table summarizes information about stock options outstanding at May 29, 2021 ( in thousands, except option prices and years
Outstanding
Vested
Exercise Price Range
Shares
Weighted Average Exercise Price
Weighted Average Life
Aggregate Intrinsic Value
Shares
Weighted Average Exercise Price
Weighted Average Life
Aggregate Intrinsic Value
$4.26 to $6.47
566
$
5.26
7.6
$
1,866
220
$
5.65
6.4
$
638
$6.90 to $10.01
548
$
8.67
5.7
$
248
390
$
8.69
5.2
$
195
$11.14 to $13.76
341
$
11.82
1.6
$
—
340
$
11.82
1.6
$
—
Total
1,455
$
8.08
5.5
$
2,114
950
$
9.11
4.2
$
833
As of May 29, 2021 a summary of restricted stock award transactions was as follows ( in thousands
Unvested Restricted Shares
Unvested at June 1, 2019
116
Granted
73
Vested
(47
)
Unvested at May 30, 2020
142
Granted
73
Vested
(71
)
Unvested at May 29, 2021
144
Compensation effects arising from issuing stock awards have been charged against income and recorded as additional paid-in-capital in the consolidated statements of stockholders’ equity during fiscal 2021, fiscal 2020 and fiscal 2019. The Employees’ Amended and Restated 2011 Long-Term Incentive Compensation Plan (the “Plan”) authorizes the issuance of up to 3,500,000 shares as incentive stock options, non-qualified stock options or stock awards. Under this plan, 1,558,000 shares are reserved for future issuance. The Plan authorizes the granting of stock options at the fair market value at the date of grant. Generally, these options become exercisable over five years and expire up to 10 years from the date of grant. Restricted stock awards vest on the anniversary of the grant date in three equal installments. Earnings per Share: We have authorized 17,000,000 shares of common stock, and 3,000,000 shares of Class B common stock. The Class B common stock has 10 votes per share and has transferability restrictions; however, Class B common stock may be converted into common stock on a share-for-share basis at any time. With respect to dividends and distributions, shares of common stock and Class B common stock rank equally and have the same rights, except that Class B common stock cash dividends are limited to 90% of the amount of Class A common stock cash dividends. In accordance with ASC 260-10, Earnings Per Share The earnings per share (“EPS”) presented in our consolidated statements of comprehensive income (loss) are based on the following ( in thousands, except per share amounts
For the Fiscal Year Ended
May 29, 2021
May 30, 2020
June 1, 2019
Basic
Diluted
Basic
Diluted
Basic
Diluted
Numerator for Basic and Diluted EPS:
Net income (loss)
$
1,655
$
1,655
$
(1,838
)
$
(1,838
)
$
(7,328
)
$
(7,328
)
Less dividends:
Common stock
2,669
2,669
2,648
2,648
2,621
2,621
Class B common stock
453
453
453
453
455
455
Undistributed losses
$
(1,467
)
$
(1,467
)
$
(4,939
)
$
(4,939
)
$
(10,404
)
$
(10,404
)
Common stock undistributed losses
$
(1,254
)
$
(1,255
)
$
(4,217
)
$
(4,217
)
$
(8,866
)
$
(8,866
)
Class B common stock undistributed losses
(213
)
(212
)
(722
)
(722
)
(1,538
)
(1,538
)
Total undistributed losses
$
(1,467
)
$
(1,467
)
$
(4,939
)
$
(4,939
)
$
(10,404
)
$
(10,404
)
Denominator for Basic and Diluted EPS:
Common stock weighted average shares
11,105
11,105
11,026
11,026
10,923
10,923
Effect of dilutive securities
Dilutive stock options
59
—
—
Denominator for diluted EPS adjusted for weighted average shares and assumed conversions
11,164
11,026
10,923
Class B common stock weighted average shares, and shares under if-converted method for diluted EPS
2,097
2,097
2,097
2,097
2,106
2,106
Net income (loss) per share:
Common stock
$
0.13
$
0.13
$
(0.14
)
$
(0.14
)
$
(0.57
)
$
(0.57
)
Class B common stock
$
0.11
$
0.11
$
(0.13
)
$
(0.13
)
$
(0.51
)
$
(0.51
)
Note :
There were no New Accounting Pronouncements In June 2016, the FASB issued ASU No. 2016-13, Financial Instruments—Credit Losses (Topic 326): Measurement of Credit Losses on Financial Instruments. ASU 2016-13 (as amended by ASU 2018-19, ASU 2019-04, ASU 2019-05, ASU 2019-10, ASU 2019-11 and 2020-02)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e new standard is effective for smaller reporting companies for fiscal years, and interim periods within those fiscal years, beginning after December 15, 2022. Early adoption is permit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May 29, 2021</t>
        </is>
      </c>
    </row>
    <row r="3">
      <c r="A3" s="3" t="inlineStr">
        <is>
          <t>Related Party Transactions [Abstract]</t>
        </is>
      </c>
    </row>
    <row r="4">
      <c r="A4" s="4" t="inlineStr">
        <is>
          <t>Related Party Transaction</t>
        </is>
      </c>
      <c r="B4" s="4" t="inlineStr">
        <is>
          <t xml:space="preserve">4 .
RELATED PARTY TRANSACTION On June 15, 2015, the Company entered into a lease agreement for the IMES facility with LDL, LLC. That lease agreement was extended for five years in fiscal 2021. The Company shall be entitled to extend the term of the lease for a period of an additional five years by notifying the landlord in writing of its intention to do so within six months of the expiration of the term. The Executive Vice President of IMES, Lee A. McIntyre III (former owner of IMES), has an ownership interest in LDL, LLC. The lease agreement provides for monthly payments over five years with total future minimum lease payments of $0.6 million. Rental expense related to this lease amounted to $0.1 million for the fiscal years ended May 29, 2021, May 30, 2020 and June 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y 29, 2021</t>
        </is>
      </c>
    </row>
    <row r="3">
      <c r="A3" s="3" t="inlineStr">
        <is>
          <t>Goodwill And Intangible Assets Disclosure [Abstract]</t>
        </is>
      </c>
    </row>
    <row r="4">
      <c r="A4" s="4" t="inlineStr">
        <is>
          <t>Goodwill and Intangible Assets</t>
        </is>
      </c>
      <c r="B4" s="4" t="inlineStr">
        <is>
          <t xml:space="preserve">5 .
GOODWILL AND INTANGIBLE ASSETS Goodwill As a result of the Company’s annual impairment review as of March 3, 2019, and after reviewing the totality of events and circumstances as provided in ASU 2011-08, we determined that it was more likely than not that the fair value for the IMES reporting unit was less than its carrying value. Accordingly, we performed the quantitative impairment test using the income method, which was based on a discounted future cash flow approach that used the significant assumptions of projected revenue, projected operational profit, terminal growth rates and the cost of capital. The Guideline Public Company Method was also considered in the goodwill impairment assessment. The quantitative impairment test determined that IMES reporting unit‘s carrying value exceeded its fair value by an amount that exceeded the recorded goodwill balance. As a result, in the fourth quarter of fiscal 2019, the Company recorded a non-cash goodwill impairment charge of $6.3 million for the full amount of the goodwill associated with the IMES reporting unit. Intangible Assets Intangible assets are initially recorded at their fair market values determined by quoted market prices in active markets, if available, or recognized valuation models. Intangible assets that have finite useful lives are amortized over their useful lives and are tested for impairment when events or changes in circumstances occur that indicate possible impairment. No impairment was recognized in fiscal 2021, fiscal 2020 or fiscal 2019. Our intangible assets represent the fair value for trade name, customer relationships, non-compete agreements and technology acquired in connection with our acquisitions. Intangible assets subject to amortization were as follows (in thousands)
May 29, 2021
May 30, 2020
Gross Amounts:
Trade Name
$
659
$
659
Customer Relationships (1)
3,426
3,388
Non-compete Agreements
177
177
Technology
230
230
Total Gross Amounts
$
4,492
$
4,454
Accumulated Amortization:
Trade Name
$
659
$
659
Customer Relationships
1,249
1,000
Non-compete Agreements
177
161
Technology
137
129
Total Accumulated Amortization
$
2,222
$
1,949
Net Intangible Assets
$
2,270
$
2,505
(1)
Change from prior periods reflect impact of foreign currency translation. Under ASC 350, companies must perform the annual test for impairment for indefinite life intangible assets, for which the Company has none, as well as test definite life assets for impairment in the event of a “trigger event” such as adverse changes in the business climate or market which might negatively impact the value of a reporting unit. We determined that the intangible assets were not impaired as of May 29, 2021 on the basis that no adverse events or changes in circumstances were identified that could indicate that the carrying amounts of such assets may not be recoverable. The amortization expense associated with the intangible assets subject to amortization for the next five years is presented in the following table (in thousands)
Fiscal Year
Amortization Expense
2022
$
253
2023
246
2024
233
2025
220
2026
185
Thereafter
1,133
Total amortization expense
$
2,270
The amortization expense associated with the intangible assets totaled approximately $0.2 million during fiscal 2021, fiscal 2020 and fiscal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Obligations and Other Commitments</t>
        </is>
      </c>
      <c r="B1" s="2" t="inlineStr">
        <is>
          <t>12 Months Ended</t>
        </is>
      </c>
    </row>
    <row r="2">
      <c r="B2" s="2" t="inlineStr">
        <is>
          <t>May 29, 2021</t>
        </is>
      </c>
    </row>
    <row r="3">
      <c r="A3" s="3" t="inlineStr">
        <is>
          <t>Commitments And Contingencies Disclosure [Abstract]</t>
        </is>
      </c>
    </row>
    <row r="4">
      <c r="A4" s="4" t="inlineStr">
        <is>
          <t>Lease Obligations and Other Commitments</t>
        </is>
      </c>
      <c r="B4" s="4" t="inlineStr">
        <is>
          <t>6 .
LEASE OBLIGATIONS AND OTHER COMMITMENTS The Company leases real and personal property in the normal course of business under various operating and financing leases. The Company has two types of operating leases: leases for facility space and leases for automobiles. Most of the leased facility space is for sales and general office use. Automobile leases are used throughout the Company. The financing lease is used for our computer servers The new standard was effective for the Company on June 2, 2019. The FASB issued ASU 2018-11, targeted improvements to Topic 842, which includes an option to not restate comparative periods in transition and elect to use the effective date of Topic 842 as the date of initial application of transition. We adopted the new standard applying the new transition method allowed under ASU 2018-11. As a result of adopting Topic 842, at June 2, 2019, we recognized operating right-of-use assets of $3.6 million, financing right-of-use assets of $0.5 million, operating lease liabilities of $3.8 million and financing lease liabilities of $0.5 million. Several leases include renewal clauses which vary in length and may not include specific rent renewal amounts. The Company will revise the value of the right of use assets and associated lease liabilities when the Company is reasonably certain it will renew the lease. The standard did not have a material impact on our results of operations or cash flows. The gross amounts of assets and liabilities related to both operating and financing leases at May 29, 2021 and May 30, 2020 were as follows (in thousands) :
Lease Type
May 29, 2021
May 30, 2020
Operating lease ROU asset
$
2,262
$
3,018
Financing lease ROU asset
308
401
Total Lease ROU asset
$
2,570
$
3,419
Operating lease liability current
$
918
$
1,329
Financing lease liability current
148
156
Total lease liability current
$
1,066
$
1,485
Operating lease liability non-current
$
1,358
$
1,778
Financing lease liability non-current
-
163
Total lease liability non-current
$
1,358
$
1,941
The components of lease costs for fiscal 2021 and fiscal 2020 were as follows (in thousands) :
Lease Type
Classification
Fiscal Year Ended May 29, 2021
Fiscal Year Ended May 30, 2020
Consolidated operating lease expense
Operating expenses
$
1,939
$
1,963
Consolidated financing lease amortization
Operating expenses
92
62
Consolidated financing lease interest
Interest expense
11
22
Consolidated financing lease expense
103
84
Net lease cost
$
2,042
$
2,047
Rent expense for fiscal 2021, fiscal 2020 and fiscal 2019 was $1.7 million, $1.8 million, and $1.7 million, respectively. Our future lease commitments for minimum rentals, including common area maintenance charges and property taxes during the next five years are as follows (in thousands)
Fiscal Year
Operating Leases
Financing Leases
Total
2022
$
993
$
151
$
1,144
2023
713
—
713
2024
441
—
441
2025
210
—
210
2026
38
—
38
Thereafter
36
—
36
Total lease payments
2,431
151
2,582
Less imputed interest
155
3
158
Net minimum lease payments
$
2,276
$
148
$
2,424
The weighted average remaining lease terms and interest rates of leases held by the Company as of May 29, 2021 were as follows:
Lease Type
Weighted Average Remaining Lease Term in Years
Weighted Average Interest Rate
Operating leases
2.7
4.6%
Financing leases
0.9
4.6%
The cash outflows of the leasing activity of the Company as lessee for fiscal 2021 and fiscal 2020 were as follows (in thousands) :
Fiscal Year Ended
Cash Flow Source
Classification
May 29, 2021
May 30, 2020
Operating cash flows from operating leases
Operating activities
$
831
$
924
Operating cash flows from financing leases
Operating activities
170
149
Finance cash flows from financing leases
Financing activities
181
1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29, 2021</t>
        </is>
      </c>
    </row>
    <row r="3">
      <c r="A3" s="3" t="inlineStr">
        <is>
          <t>Income Tax Disclosure [Abstract]</t>
        </is>
      </c>
    </row>
    <row r="4">
      <c r="A4" s="4" t="inlineStr">
        <is>
          <t>Income Taxes</t>
        </is>
      </c>
      <c r="B4" s="4" t="inlineStr">
        <is>
          <t>7 .
INCOME TAXES Income (loss) before income taxes included the following components ( in thousands
Fiscal Year Ended
May 29, 2021
May 30, 2020
June 1, 2019
United States
$
1,077
$
(3,716
)
$
(9,971
)
Foreign
1,231
2,502
3,660
Income (loss) before income taxes
$
2,308
$
(1,214
)
$
(6,311
) The provision for income taxes for fiscal 2021, fiscal 2020 and fiscal 2019 consisted of the following ( in thousands
Fiscal Year Ended
May 29, 2021
May 30, 2020
June 1, 2019
Current:
Federal
$
108
$
—
$
33
State
—
—
3
Foreign
665
616
652
Total current
$
773
$
616
$
688
Deferred:
Federal
$
—
$
(88
)
$
(104
)
Foreign
(120
)
96
433
Total deferred
$
(120
)
$
8
$
329
Income tax provision
$
653
$
624
$
1,017
The differences between income taxes at the U.S. federal statutory income tax rate of 21.0% for fiscal 2021, fiscal 2020 and fiscal 2019 and the reported income tax provision for fiscal 2021, fiscal 2020 and fiscal 2019, are summarized as follows:
Fiscal Year Ended
May 29, 2021
May 30, 2020
June 1, 2019
Federal statutory rate
21.0
%
21.0
%
21.0
%
Effect of:
State income taxes, net of federal tax benefit
21.6
6.6
5.4
Foreign taxes at other rates
10.5
(15.3
)
(4.1
)
Permanent tax differences
18.3
(41.1
)
(16.1
)
Change in valuation allowance for deferred tax assets
(49.7
)
(29.8
)
(22.8
)
Return to provision adjustments
2.2
1.4
(0.5
)
Other
4.4
5.8
1.0
Effective tax rate
28.3
%
(51.4
)%
(16.1
)% Deferred income taxes reflect the net tax effect of temporary differences between the carrying amounts of assets and liabilities for financial reporting purposes and the amounts used for income tax purposes. Significant components as of May 29, 2021 and May 30, 2020 were as follows ( in thousands ):
Fiscal Year Ended
May 29, 2021
May 30, 2020
Deferred tax assets:
NOL carryforwards - foreign and domestic
$
7,362
$
7,834
Inventory valuations
1,501
1,388
Goodwill
1,286
1,390
Foreign tax credits
1,782
1,782
Severance reserve
185
165
Foreign capital loss
1,261
1,167
Other
1,469
1,847
Subtotal
$
14,846
$
15,573
Valuation allowance - foreign and domestic
(12,225
)
(12,322
)
Net deferred tax assets after valuation allowance
$
2,621
$
3,251
Deferred tax liabilities:
Accelerated depreciation
$
(2,279
)
$
(2,944
)
Tax on undistributed earnings
(24
)
(24
)
Other
18
13
Subtotal
$
(2,285
)
$
(2,955
)
Net deferred tax assets
$
336
$
296
Supplemental disclosure of net deferred tax assets, excluding valuation allowance:
Domestic
$
10,653
$
10,925
Foreign
1,913
1,693
Total
$
12,566
$
12,618
On December 22, 2017, the U.S. government enacted new tax legislation, Tax Cuts and Jobs Act (the “Act”). The Company was subject to requirements of the Act beginning in fiscal 2019. Provisions include an income inclusion for global intangible low-taxed income (“GILTI”), a tax determined by base erosion and anti-avoidance tax (“BEAT”) related to certain payments between a U.S. corporation and foreign related entities, a limitation of certain executive compensation and a deduction for foreign derived intangible income. The Company has determined its accounting policy to treat the taxes due on GILTI as a period cost. The Company is not subject to the BEAT provision due to the revenue thresholds. During fiscal 2021, final regulations were released that provide taxpayers with a high tax exception (“HTE”) election. Given the Company’s tax profile, the Company intends to make such election with its fiscal 2021 tax return, and the forecasted GILTI inclusion has been estimated assuming the HTE is elected. The Company made this election on its fiscal 2020 tax return, adjusting its NOL and offsetting valuation allowance. As of May 29, 2021, we had approximately $3.0 million of net deferred tax assets related to federal net operating loss (“NOL”) carryforwards, compared to $3.7 million as of May 30, 2020. Net deferred tax assets related to domestic state NOL carryforwards at May 29, 2021 amounted to approximately $3.9 million, compared to $3.8 million at May 30, 2020. Net deferred tax assets related to foreign NOL carryforwards as of May 29, 2021 totaled approximately $0.4 million with various or indefinite expiration dates. The amount of net deferred tax assets related to foreign NOL carryforwards was $0.3 million as of May 30, 2020. We also had a domestic net deferred tax asset of $1.8 million of foreign tax credit carryforwards as of both May 29, 2021 and May 30, 2020. We did not have any alternative minimum tax credit carryforward as of May 29, 2021. We have historically determined that undistributed earnings of our foreign subsidiaries, to the extent of cash available, will be repatriated to the U.S. The deferred tax liability on the outside basis difference is now primarily withholding tax on future dividend distributions. The deferred tax liability related to undistributed earnings of our foreign subsidiaries was less than $0.1 million in both fiscal 2021 and fiscal 2020. Management assesses the available positive and negative evidence to estimate if sufficient future taxable income will be generated to use the existing deferred tax assets. A significant component of objective evidence evaluated was the cumulative income or loss incurred in each jurisdiction over the three-year period ended May 29, 2021. Such objective evidence limits the ability to consider subjective evidence such as future income projections. We considered other positive evidence in determining the need for a valuation allowance in the U.S. including the subpart F and GILTI inclusions of our foreign earnings. The weight of this positive evidence is not sufficient to outweigh other negative evidence in evaluating our need for a valuation allowance in the U.S. jurisdiction. As of May 29, 2021, a valuation allowance of $12.2 million was established to record only the portion of the deferred tax asset that will more likely than not be realized. The valuation allowance as of May 30, 2020 was $12.3 million. We recorded a valuation allowance for all domestic federal and state net deferred tax assets considering the significant cumulative losses in the U.S. jurisdiction and the reversal of the deferred tax liability for foreign earnings. The valuation allowance also related to deferred tax assets in foreign jurisdictions where historical taxable losses have been incurred. The amount of the deferred tax asset considered realizable, however, could be adjusted if estimates of future taxable income during the carryforward period are increased, or if objective negative evidence in the form of cumulative losses is no longer present and additional weight may be given to subjective evidence such as our projections for growth. Income taxes paid, including foreign estimated tax payments, were $0.1 million, $1.0 million and $0.3 million, during fiscal 2021, fiscal 2020 and fiscal 2019, respectively. In the normal course of business, we are subject to examination by taxing authorities throughout the world. Generally, years prior to fiscal 2015 are closed for examination under the statute of limitation for U.S. federal, U.S. state and local or non-U.S. tax jurisdictions. We are currently under examination in Thailand (fiscal 2008 through 2011) and Germany (fiscal 2015 through 2018). Our primary foreign tax jurisdictions are Germany and the Netherlands. We have tax years open in Germany beginning in fiscal 2019 and the Netherlands beginning in fiscal 2018. The uncertain tax positions as of both May 29, 2021 and May 30, 2020 were $0.1 million. We record penalties and interest related to uncertain tax positions in the income tax expense line item within the Consolidated Statements of Comprehensive Income (Loss). Accrued interest and penalties were included within the related tax liability line in the Consolidated Balance Sheets. We have not recorded a liability for interest and penalties as of May 29, 2021 or May 30, 2020. It is not expected that there will be a change in the unrecognized tax benefits due to the expiration of various statutes of limitations within the next twelve months. The following table summarizes the activity related to the unrecognized tax benefits (in thousands
Fiscal Year Ended
May 29, 2021
May 30, 2020
Unrecognized tax benefits, beginning of period
$
129
$
130
Currency translation adjustment
13
(1
)
Unrecognized tax benefits, end of period
$
142
$
1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12 Months Ended</t>
        </is>
      </c>
    </row>
    <row r="2">
      <c r="B2" s="2" t="inlineStr">
        <is>
          <t>May 29, 2021</t>
        </is>
      </c>
    </row>
    <row r="3">
      <c r="A3" s="3" t="inlineStr">
        <is>
          <t>Disclosure Text Block Supplement [Abstract]</t>
        </is>
      </c>
    </row>
    <row r="4">
      <c r="A4" s="4" t="inlineStr">
        <is>
          <t>Employee Benefit Plans</t>
        </is>
      </c>
      <c r="B4" s="4" t="inlineStr">
        <is>
          <t>8.
EMPLOYEE BENEFIT PLANS Employee Profit Sharing Plan: The employee profit sharing plan is a defined contribution profit sharing plan. The profit sharing plan has a 401(k) provision whereby we match 50% of employee contributions up to 4.0% of pay. Charges to expense for matching contributions to this plan were $0.6 million, $0.5 million and $0.5 million, during fiscal 2021, fiscal 2020 and fiscal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May 29, 2021</t>
        </is>
      </c>
    </row>
    <row r="3">
      <c r="A3" s="3" t="inlineStr">
        <is>
          <t>Segment Reporting [Abstract]</t>
        </is>
      </c>
    </row>
    <row r="4">
      <c r="A4" s="4" t="inlineStr">
        <is>
          <t>Segment and Geographic Information</t>
        </is>
      </c>
      <c r="B4" s="4" t="inlineStr">
        <is>
          <t>9.
SEGMENT AND GEOGRAPHIC INFORMATION In accordance with ASC 280-10, Segment Reporting PMT combines our core engineered solutions capabilities, power grid and microwave tube business with new disruptive RF, Wireless and Power technologies. As a designer, manufacturer, technology partner and authorized distributor, PMT’s strategy is to provide specialized technical expertise and engineered solutions based on our core engineering and manufacturing capabilities on a global basi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5G,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riginal equipment manufacturers markets. Our engineers design, manufacture, source and support a full spectrum of solutions to match the needs of our customers. We offer long term availability and proven custom display solutions that include touch screens, protective panels, custom enclosures, All-In-One computers, specialized cabinet finishes and application specific software packages and certification services. We partner with both private label manufacturing companies and leading branded hardware vendors to offer the highest quality display and touch solutions and customized computing platforms. Healthcare manufactures, repairs, refurbishes and distributes high value replacement parts and equipment for the healthcare market including hospitals, medical centers, asset management companies, independent service organizations and multi-vendor service providers. Products include diagnostic imaging replacement parts for CT and MRI systems; replacement CT and MRI tubes; CT service training; MRI coils, cold heads and RF amplifiers; hydrogen thyratrons, klystrons, magnetrons; flat panel detector upgrades; pre-owned CT systems; and additional replacement solution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The CEO, who is the chief operating decision maker, evaluates performance and allocates resources primarily based on the gross profit of each segment. Operating results by segment are summarized in the following table ( in thousands
Fiscal Year Ended
May 29, 2021
May 30, 2020
June 1, 2019
PMT
Net Sales
$
137,280
$
118,480
$
128,902
Gross Profit
45,951
38,288
40,254
Canvys
Net Sales
$
29,319
$
28,926
$
27,968
Gross Profit
10,274
9,313
9,085
Healthcare
Net Sales
$
10,338
$
8,492
$
9,782
Gross Profit
2,600
2,072
2,396
A reconciliation of assets to the relevant consolidated amount is as follows ( in thousands
May 29, 2021
May 30, 2020
Segment assets
$
100,638
$
89,231
Cash and cash equivalents
43,316
30,535
Investments - current
—
16,000
Other current assets (1)
1,918
2,545
Net property, plant and equipment
9,300
10,267
Operating lease ROU asset
732
1,285
Financing lease ROU asset
308
401
Other assets - non-current deferred income taxes
541
456
Total assets
$
156,753
$
150,720
(1)
Assets are not disclosed by reportable segment as the Company does not track assets by reportable segment and certain assets are not specific to any reportable segment. Capital expenditures for our Healthcare segment during fiscal 2021 and fiscal 2020 were approximately $1.7 million and $0.4 million, respectively. In addition, we also had capital expenditures during fiscal 2021 and fiscal 2020 related to the Company’s ERP system as well as facilities that were not specific to any particular reportable segment. Geographic net sales information is primarily grouped by customer destination into five areas: North America; Asia/Pacific; Europe; Latin America; and Other. Net sales and gross profit by geographic region are summarized in the following table ( in thousands
Fiscal Year Ended
May 29, 2021
May 30, 2020
June 1, 2019
Net Sales
North America
$
73,625
$
65,259
$
66,228
Asia/Pacific
40,839
32,979
34,681
Europe
52,549
49,394
55,038
Latin America
9,651
8,308
10,653
Other (1)
273
(42
)
52
Total
$
176,937
$
155,898
$
166,652
Gross Profit
North America
$
28,639
$
24,494
$
24,776
Asia/Pacific
13,520
10,629
10,905
Europe
16,958
15,483
17,425
Latin America
3,405
2,804
3,863
Other (1)
(3,697
)
(3,737
)
(5,234
)
Total
$
58,825
$
49,673
$
51,735
(1)
Major Customers During fiscal 2021, fiscal 2020 and fiscal 2019, no one customer accounted for more than 10 percent of the Company’s consolidated net sales. We sell our products to customers in diversified industries and perform periodic credit evaluations of our customers’ financial condition. Terms are generally on open account, payable net 30 days in North America, and vary throughout Asia/Pacific, Europe and Latin America. Estimates of credit losses are recorded in the financial statements based on monthly reviews of outstanding accounts. Net assets by geographic region are summarized in the following table ( in thousands
Fiscal Year Ended
May 29, 2021
May 30, 2020
Net Assets
North America
$
77,698
$
81,533
Asia/Pacific
10,547
10,370
Europe
31,289
24,973
Latin America
2,026
1,784
Total
$
121,560
$
118,660
The Company had long-lived assets of $19.3 million as of May 29, 2021 and $20.2 million as of May 30, 2020. The long-lived assets, which include our fixed assets and intangibles, were primarily in the US. There were approximately $0.4 million of long-lived assets that belong to our foreign affiliates as of May 29, 2021 and $0.6 million as of May 30, 2020. The Company had depreciation and amortization expense of $3.4 million, $3.4 million and $3.2 million for fiscal 2021, fiscal 2020 and fiscal 2019, respectively. The depreciation and amortization, which includes our fixed assets and intangibles, were primarily in the US. Depreciation and amortization expense that belong to our foreign affiliates was approximately $0.3 million for fiscal 2021, $0.3 million for fiscal 2020 and $0.2 million for fiscal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May 29, 2021</t>
        </is>
      </c>
    </row>
    <row r="3">
      <c r="A3" s="3" t="inlineStr">
        <is>
          <t>Risks And Uncertainties [Abstract]</t>
        </is>
      </c>
    </row>
    <row r="4">
      <c r="A4" s="4" t="inlineStr">
        <is>
          <t>Risks and Uncertainties</t>
        </is>
      </c>
      <c r="B4" s="4" t="inlineStr">
        <is>
          <t xml:space="preserve">1 0 .
RISKS AND UNCERTAINTIES Litigation On October 15, 2018, Varex Imaging Corporation (“Varex”) filed its original Complaint (Case No. 1:18-cv-06911) against Richardson Electronics Ltd. (“Richardson”) in the Northern District of Illinois, which was subsequently amended on November 27, 2018. Varex alleged counts of infringement of U.S. Patent Nos. 6,456,692 and 6,519,317. Subsequently, on October 24, 2018, Varex TM Company Response to COVID-19 In March 2020, the World Health Organization classified the outbreak of COVID-19 as a pandemic. Thereafter, most U.S. states imposed “shelter in place” directives on their populations to stem the spread of COVID-19 and similar restrictive measures were taken by governments across the world. The shelter in place directives generally required the closure of businesses that did not provide essential functions. The Company was considered a critical supplier of products to healthcare and critical infrastructure businesses. Further, several of our largest customers mandated that we continue to supply parts so as not to disrupt the supply chain and their ability to serve critical industries. As such, the Company qualified as an “Essential Business” and the Company continued our manufacturing and distribution operations throughout 2021. Our top priority was ensuring the health and safety of our employees and, accordingly, we undertook measures such as limiting the number of people in any one of our facilities by requiring only employees who could not perform their work remotely to physically work in a Company US-based facility. The impact of the COVID-19 outbreak and its effects continue to evolve. As such, the full magnitude that the pandemic, and the steps taken to prevent and/or mitigate its spread, will have on the Company’s financial condition, liquidity and future results of operations is uncertain. The extent of the impact of the COVID-19 pandemic depends on future developments that cannot be accurately predicted at this time, such as the duration and spread of the pandemic, the extent, speed and effectiveness of worldwide containment and vaccination efforts and the impact of these and other factors on our employees, customers and suppliers. Our ability to meet customer demands for products may be impaired or, similarly, our customers may experience adverse business consequences due to COVID-19 and its effects. Reduced demand for products or impaired ability to meet customer demand (including disruptions at our transportation service providers or vendors) could have a material adverse effect on our business, operations and financial performance. There was a decline in PMT sales during the first three months of fiscal 2021, a decline in Healthcare sales during the first six months of fiscal 2021 and a decline in Canvys sales during the first nine months of fiscal 2021. The majority of these declines in sales were related to the COVID-19 global pandemic. While we had some COVID-19 related component delays impacting new product development schedules, we did not experience a major interruption in our supply chain. Management continues to monitor the global situation on its financial condition, liquidity, operations, suppliers, industry and workforce. Given the ever-evolving nature of the pandemic and the continued global responses to curb its spread, the Company is not presently able to fully estimate the effects of COVID-19 on its results of operations, financial condition or liquidity for fiscal year 2022. Company Response to CARES Act On March 27, 2020, Congress enacted the Coronavirus Aid, Relief and Economic Security (“CARES”) Act to provide certain relief as a result of the COVID-19 outbreak. The CARES Act included provisions relating to refundable payroll tax credits, deferral of employer side social security payments, net operating loss carryback periods, alternative minimum tax credit refunds, increased limitations on qualified charitable contributions and technical corrections to tax depreciation methods for qualified, improvement property. As of May 29, 2021, the Company deferred $0.9 million of employer-side social security tax pay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y 29, 2021</t>
        </is>
      </c>
    </row>
    <row r="3">
      <c r="A3" s="3" t="inlineStr">
        <is>
          <t>Fair Value Disclosures [Abstract]</t>
        </is>
      </c>
    </row>
    <row r="4">
      <c r="A4" s="4" t="inlineStr">
        <is>
          <t>Fair Value Measurements</t>
        </is>
      </c>
      <c r="B4" s="4" t="inlineStr">
        <is>
          <t>1 1.
FAIR VALUE MEASUREMENTS Investments measured at fair value on a recurring basis subject to the disclosure requirements of ASC 820 as of May 29, 2021 and May 30, 2020 were as follows ( in thousands
Level 1
Level 2
Level 3
May 29, 2021
Time deposits/CDs
$
—
$
—
$
—
Total
$
—
$
—
$
—
May 30, 2020
Time deposits/CDs
$
16,000
$
—
$
—
Total
$
16,00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May 29, 2021</t>
        </is>
      </c>
    </row>
    <row r="3">
      <c r="A3" s="3" t="inlineStr">
        <is>
          <t>Valuation And Qualifying Accounts [Abstract]</t>
        </is>
      </c>
    </row>
    <row r="4">
      <c r="A4" s="4" t="inlineStr">
        <is>
          <t>Valuation and Qualifying Accounts</t>
        </is>
      </c>
      <c r="B4" s="4" t="inlineStr">
        <is>
          <t>1 2.
VALUATION AND QUALIFYING ACCOUNTS The following table presents the valuation and qualifying account activity for fiscal years ended May 29, 2021, May 30, 2020 and June 1, 2019, ( in thousands
Description
Balance at beginning of period
Charged to expense
Deductions
Balance at end of period
Year ended May 29, 2021
Allowance for doubtful accounts
$
334
$
149
(1)
$
(281
)
(2)
$
202
Inventory provisions
5,393
1,041
(3)
(568
)
(4)
5,866
Year ended May 30, 2020
Allowance for doubtful accounts
$
339
$
349
(1)
$
(354
)
(2)
$
334
Inventory provisions
4,568
1,013
(3)
(188
)
(4)
5,393
Year ended June 1, 2019
Allowance for doubtful accounts
$
309
$
402
(1)
$
(372
)
(2)
$
339
Inventory provisions
4,027
1,076
(3)
(535
)
(4)
4,568
Notes:
(1)
(2)
(3)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29, 2021</t>
        </is>
      </c>
      <c r="C1" s="2" t="inlineStr">
        <is>
          <t>May 30, 2020</t>
        </is>
      </c>
    </row>
    <row r="2">
      <c r="A2" s="3" t="inlineStr">
        <is>
          <t>Current assets:</t>
        </is>
      </c>
    </row>
    <row r="3">
      <c r="A3" s="4" t="inlineStr">
        <is>
          <t>Cash and cash equivalents</t>
        </is>
      </c>
      <c r="B3" s="7" t="n">
        <v>43316</v>
      </c>
      <c r="C3" s="7" t="n">
        <v>30535</v>
      </c>
    </row>
    <row r="4">
      <c r="A4" s="4" t="inlineStr">
        <is>
          <t>Accounts receivable, less allowance of $202 and $334, respectively</t>
        </is>
      </c>
      <c r="B4" s="6" t="n">
        <v>25096</v>
      </c>
      <c r="C4" s="6" t="n">
        <v>20197</v>
      </c>
    </row>
    <row r="5">
      <c r="A5" s="4" t="inlineStr">
        <is>
          <t>Inventories, net</t>
        </is>
      </c>
      <c r="B5" s="6" t="n">
        <v>63508</v>
      </c>
      <c r="C5" s="6" t="n">
        <v>57492</v>
      </c>
    </row>
    <row r="6">
      <c r="A6" s="4" t="inlineStr">
        <is>
          <t>Prepaid expenses and other assets</t>
        </is>
      </c>
      <c r="B6" s="6" t="n">
        <v>2385</v>
      </c>
      <c r="C6" s="6" t="n">
        <v>2442</v>
      </c>
    </row>
    <row r="7">
      <c r="A7" s="4" t="inlineStr">
        <is>
          <t>Investments - current</t>
        </is>
      </c>
      <c r="B7" s="6" t="n">
        <v>0</v>
      </c>
      <c r="C7" s="6" t="n">
        <v>16000</v>
      </c>
    </row>
    <row r="8">
      <c r="A8" s="4" t="inlineStr">
        <is>
          <t>Total current assets</t>
        </is>
      </c>
      <c r="B8" s="6" t="n">
        <v>134305</v>
      </c>
      <c r="C8" s="6" t="n">
        <v>126666</v>
      </c>
    </row>
    <row r="9">
      <c r="A9" s="3" t="inlineStr">
        <is>
          <t>Non-current assets:</t>
        </is>
      </c>
    </row>
    <row r="10">
      <c r="A10" s="4" t="inlineStr">
        <is>
          <t>Property, plant and equipment, net</t>
        </is>
      </c>
      <c r="B10" s="6" t="n">
        <v>17067</v>
      </c>
      <c r="C10" s="6" t="n">
        <v>17674</v>
      </c>
    </row>
    <row r="11">
      <c r="A11" s="4" t="inlineStr">
        <is>
          <t>Intangible assets, net</t>
        </is>
      </c>
      <c r="B11" s="6" t="n">
        <v>2270</v>
      </c>
      <c r="C11" s="6" t="n">
        <v>2505</v>
      </c>
    </row>
    <row r="12">
      <c r="A12" s="4" t="inlineStr">
        <is>
          <t>Lease ROU asset</t>
        </is>
      </c>
      <c r="B12" s="6" t="n">
        <v>2570</v>
      </c>
      <c r="C12" s="6" t="n">
        <v>3419</v>
      </c>
    </row>
    <row r="13">
      <c r="A13" s="4" t="inlineStr">
        <is>
          <t>Non-current deferred income taxes</t>
        </is>
      </c>
      <c r="B13" s="6" t="n">
        <v>541</v>
      </c>
      <c r="C13" s="6" t="n">
        <v>456</v>
      </c>
    </row>
    <row r="14">
      <c r="A14" s="4" t="inlineStr">
        <is>
          <t>Total non-current assets</t>
        </is>
      </c>
      <c r="B14" s="6" t="n">
        <v>22448</v>
      </c>
      <c r="C14" s="6" t="n">
        <v>24054</v>
      </c>
    </row>
    <row r="15">
      <c r="A15" s="4" t="inlineStr">
        <is>
          <t>Total assets</t>
        </is>
      </c>
      <c r="B15" s="6" t="n">
        <v>156753</v>
      </c>
      <c r="C15" s="6" t="n">
        <v>150720</v>
      </c>
    </row>
    <row r="16">
      <c r="A16" s="3" t="inlineStr">
        <is>
          <t>Current liabilities:</t>
        </is>
      </c>
    </row>
    <row r="17">
      <c r="A17" s="4" t="inlineStr">
        <is>
          <t>Accounts payable</t>
        </is>
      </c>
      <c r="B17" s="6" t="n">
        <v>16979</v>
      </c>
      <c r="C17" s="6" t="n">
        <v>17372</v>
      </c>
    </row>
    <row r="18">
      <c r="A18" s="4" t="inlineStr">
        <is>
          <t>Accrued liabilities</t>
        </is>
      </c>
      <c r="B18" s="6" t="n">
        <v>14182</v>
      </c>
      <c r="C18" s="6" t="n">
        <v>10324</v>
      </c>
    </row>
    <row r="19">
      <c r="A19" s="4" t="inlineStr">
        <is>
          <t>Lease liability current</t>
        </is>
      </c>
      <c r="B19" s="6" t="n">
        <v>1066</v>
      </c>
      <c r="C19" s="6" t="n">
        <v>1485</v>
      </c>
    </row>
    <row r="20">
      <c r="A20" s="4" t="inlineStr">
        <is>
          <t>Total current liabilities</t>
        </is>
      </c>
      <c r="B20" s="6" t="n">
        <v>32227</v>
      </c>
      <c r="C20" s="6" t="n">
        <v>29181</v>
      </c>
    </row>
    <row r="21">
      <c r="A21" s="3" t="inlineStr">
        <is>
          <t>Non-current liabilities:</t>
        </is>
      </c>
    </row>
    <row r="22">
      <c r="A22" s="4" t="inlineStr">
        <is>
          <t>Non-current deferred income tax liabilities</t>
        </is>
      </c>
      <c r="B22" s="6" t="n">
        <v>242</v>
      </c>
      <c r="C22" s="6" t="n">
        <v>161</v>
      </c>
    </row>
    <row r="23">
      <c r="A23" s="4" t="inlineStr">
        <is>
          <t>Lease liability non-current</t>
        </is>
      </c>
      <c r="B23" s="6" t="n">
        <v>1358</v>
      </c>
      <c r="C23" s="6" t="n">
        <v>1941</v>
      </c>
    </row>
    <row r="24">
      <c r="A24" s="4" t="inlineStr">
        <is>
          <t>Other non-current liabilities</t>
        </is>
      </c>
      <c r="B24" s="6" t="n">
        <v>1366</v>
      </c>
      <c r="C24" s="6" t="n">
        <v>777</v>
      </c>
    </row>
    <row r="25">
      <c r="A25" s="4" t="inlineStr">
        <is>
          <t>Total non-current liabilities</t>
        </is>
      </c>
      <c r="B25" s="6" t="n">
        <v>2966</v>
      </c>
      <c r="C25" s="6" t="n">
        <v>2879</v>
      </c>
    </row>
    <row r="26">
      <c r="A26" s="4" t="inlineStr">
        <is>
          <t>Total liabilities</t>
        </is>
      </c>
      <c r="B26" s="6" t="n">
        <v>35193</v>
      </c>
      <c r="C26" s="6" t="n">
        <v>32060</v>
      </c>
    </row>
    <row r="27">
      <c r="A27" s="3" t="inlineStr">
        <is>
          <t>Stockholders’ Equity</t>
        </is>
      </c>
    </row>
    <row r="28">
      <c r="A28" s="4" t="inlineStr">
        <is>
          <t>Preferred stock, $1.00 par value, no shares issued</t>
        </is>
      </c>
      <c r="B28" s="4" t="inlineStr">
        <is>
          <t xml:space="preserve"> </t>
        </is>
      </c>
      <c r="C28" s="4" t="inlineStr">
        <is>
          <t xml:space="preserve"> </t>
        </is>
      </c>
    </row>
    <row r="29">
      <c r="A29" s="4" t="inlineStr">
        <is>
          <t>Additional paid-in-capital</t>
        </is>
      </c>
      <c r="B29" s="6" t="n">
        <v>62707</v>
      </c>
      <c r="C29" s="6" t="n">
        <v>61749</v>
      </c>
    </row>
    <row r="30">
      <c r="A30" s="4" t="inlineStr">
        <is>
          <t>Retained earnings</t>
        </is>
      </c>
      <c r="B30" s="6" t="n">
        <v>53297</v>
      </c>
      <c r="C30" s="6" t="n">
        <v>54764</v>
      </c>
    </row>
    <row r="31">
      <c r="A31" s="4" t="inlineStr">
        <is>
          <t>Accumulated other comprehensive income</t>
        </is>
      </c>
      <c r="B31" s="6" t="n">
        <v>4893</v>
      </c>
      <c r="C31" s="6" t="n">
        <v>1490</v>
      </c>
    </row>
    <row r="32">
      <c r="A32" s="4" t="inlineStr">
        <is>
          <t>Total stockholders’ equity</t>
        </is>
      </c>
      <c r="B32" s="6" t="n">
        <v>121560</v>
      </c>
      <c r="C32" s="6" t="n">
        <v>118660</v>
      </c>
    </row>
    <row r="33">
      <c r="A33" s="4" t="inlineStr">
        <is>
          <t>Total liabilities and stockholders’ equity</t>
        </is>
      </c>
      <c r="B33" s="6" t="n">
        <v>156753</v>
      </c>
      <c r="C33" s="6" t="n">
        <v>150720</v>
      </c>
    </row>
    <row r="34">
      <c r="A34" s="4" t="inlineStr">
        <is>
          <t>Common Stock</t>
        </is>
      </c>
    </row>
    <row r="35">
      <c r="A35" s="3" t="inlineStr">
        <is>
          <t>Stockholders’ Equity</t>
        </is>
      </c>
    </row>
    <row r="36">
      <c r="A36" s="4" t="inlineStr">
        <is>
          <t>Common stock, $0.05 par value; issued and outstanding 11,160 shares at May 29, 2021 and 11,038 shares at May 30, 2020 Class B common stock, convertible, $0.05 par value; issued and outstanding 2,097 shares at May 29, 2021 and 2,097 shares at May 30, 2020</t>
        </is>
      </c>
      <c r="B36" s="6" t="n">
        <v>558</v>
      </c>
      <c r="C36" s="6" t="n">
        <v>552</v>
      </c>
    </row>
    <row r="37">
      <c r="A37" s="4" t="inlineStr">
        <is>
          <t>Common Class B</t>
        </is>
      </c>
    </row>
    <row r="38">
      <c r="A38" s="3" t="inlineStr">
        <is>
          <t>Stockholders’ Equity</t>
        </is>
      </c>
    </row>
    <row r="39">
      <c r="A39" s="4" t="inlineStr">
        <is>
          <t>Common stock, $0.05 par value; issued and outstanding 11,160 shares at May 29, 2021 and 11,038 shares at May 30, 2020 Class B common stock, convertible, $0.05 par value; issued and outstanding 2,097 shares at May 29, 2021 and 2,097 shares at May 30, 2020</t>
        </is>
      </c>
      <c r="B39" s="7" t="n">
        <v>105</v>
      </c>
      <c r="C39" s="7" t="n">
        <v>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May 29, 2021</t>
        </is>
      </c>
    </row>
    <row r="3">
      <c r="A3" s="3" t="inlineStr">
        <is>
          <t>Quarterly Financial Information Disclosure [Abstract]</t>
        </is>
      </c>
    </row>
    <row r="4">
      <c r="A4" s="4" t="inlineStr">
        <is>
          <t>Selected Quarterly Financial Data (Unaudited)</t>
        </is>
      </c>
      <c r="B4" s="4" t="inlineStr">
        <is>
          <t>1 3 .
SELECTED QUARTERLY FINANCIAL DATA (UNAUDITED) ( in thousands, except per share amounts ):
Description
First Quarter
Second Quarter
Third Quarter
Fourth Quarter
Fiscal 2021
Net sales
$
38,812
$
42,418
$
45,235
$
50,472
Gross profit
12,359
14,343
15,766
16,357
Net (loss) income
(1,147
)
689
228
1,885
Net (loss) income per share:
Common stock - basic
$
(0.09
)
$
0.05
$
0.02
$
0.14
Class B common stock - basic
$
(0.08
)
$
0.05
$
0.02
$
0.13
Common stock - diluted
$
(0.09
)
$
0.05
$
0.02
$
0.14
Class B common stock - diluted
$
(0.08
)
$
0.05
$
0.02
$
0.13
Fiscal 2020
Net sales
$
40,653
$
39,634
$
38,249
$
37,362
Gross profit
12,951
12,680
12,670
11,372
Net income (loss)
157
(622
)
(93
)
(1,280
)
Net income (loss) per share:
Common stock - basic
$
0.01
$
(0.05
)
$
(0.01
)
$
(0.10
)
Class B common stock - basic
$
0.01
$
(0.04
)
$
(0.01
)
$
(0.09
)
Common stock - diluted
$
0.01
$
(0.05
)
$
(0.01
)
$
(0.10
)
Class B common stock - diluted
$
0.01
$
(0.04
)
$
(0.01
)
$
(0.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and Disclosures (Policies)</t>
        </is>
      </c>
      <c r="B1" s="2" t="inlineStr">
        <is>
          <t>12 Months Ended</t>
        </is>
      </c>
    </row>
    <row r="2">
      <c r="B2" s="2" t="inlineStr">
        <is>
          <t>May 29, 2021</t>
        </is>
      </c>
    </row>
    <row r="3">
      <c r="A3" s="3" t="inlineStr">
        <is>
          <t>Accounting Policies [Abstract]</t>
        </is>
      </c>
    </row>
    <row r="4">
      <c r="A4" s="4" t="inlineStr">
        <is>
          <t>Use of Estimates</t>
        </is>
      </c>
      <c r="B4" s="4" t="inlineStr">
        <is>
          <t>Use of Estimates: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Management continuously evaluates its critical accounting policies and estimates, including the allowance for doubtful accounts, revenue recognition, inventory obsolescence, intangible assets, loss contingencies and income taxes. Management bases the estimates on historical experience and on various other assumptions believed to be reasonable under the circumstances, however, actual results could differ from those estimates.</t>
        </is>
      </c>
    </row>
    <row r="5">
      <c r="A5" s="4" t="inlineStr">
        <is>
          <t>Fair Values of Financial Instruments</t>
        </is>
      </c>
      <c r="B5" s="4" t="inlineStr">
        <is>
          <t>Fair Values of Financial Instruments: The fair values of financial instruments are determined based on quoted market prices and market interest rates as of the end of the reporting period. Our financial instruments include investments, accounts receivable, accounts payable and accrued liabilities. The fair values of these financial instruments approximate carrying values at May 29, 2021 and May 30, 2020.</t>
        </is>
      </c>
    </row>
    <row r="6">
      <c r="A6" s="4" t="inlineStr">
        <is>
          <t>Cash and Cash Equivalents</t>
        </is>
      </c>
      <c r="B6" s="4" t="inlineStr">
        <is>
          <t>Cash and Cash Equivalents: We consider short-term, highly liquid investments that are readily convertible to known amounts of cash, and so near their maturity that they present insignificant risk of changes in value because of changes in interest rates, and that have a maturity of three months or less, when purchased, to be cash equivalents. The carrying amounts reported in the balance sheet for cash and cash equivalents approximate the fair market value of these assets.</t>
        </is>
      </c>
    </row>
    <row r="7">
      <c r="A7" s="4" t="inlineStr">
        <is>
          <t>Allowance for Doubtful Accounts</t>
        </is>
      </c>
      <c r="B7" s="4" t="inlineStr">
        <is>
          <t>Allowance for Doubtful Accounts: Our allowance for doubtful accounts includes estimated losses that result from uncollectible receivables. The estimates are influenced by the following: continuing credit evaluation of customers’ financial conditions; aging of receivables, individually and in the aggregate; a large number of customers which are widely dispersed across geographic areas; and collectability and delinquency history by geographic area. Significant changes in one or more of these considerations may require adjustments affecting net income and net carrying value of accounts receivable. The allowance for doubtful accounts was approximately $0.2 million as of May 29, 2021 and $0.3 million as of May 30, 2020.</t>
        </is>
      </c>
    </row>
    <row r="8">
      <c r="A8" s="4" t="inlineStr">
        <is>
          <t>Loss Contingencies</t>
        </is>
      </c>
      <c r="B8" s="4" t="inlineStr">
        <is>
          <t>Loss Contingencies: 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t>
        </is>
      </c>
    </row>
    <row r="9">
      <c r="A9" s="4" t="inlineStr">
        <is>
          <t>Revenue Recognition</t>
        </is>
      </c>
      <c r="B9" s="4" t="inlineStr">
        <is>
          <t xml:space="preserve">Revenue Recognition: The Company has a number of defined revenue streams across our reportable segments. Distribution is the Company’s largest revenue stream. The distribution business does not include a separate service bundled with the product sold or sold on top of the product. Distribution typically includes products purchased from our suppliers, stocked in our warehouses and then sold to our customers. Revenue is recognized when control of the promised goods is transferred to our customers, which is simultaneous with the title transferring to the customer, in an amount that reflects the transaction price consideration that we expect to receive in exchange for those goods. Control refers to the ability of the customer to direct the use of, and obtain substantially all of, the remaining benefits from the goods. Our transaction price consideration is fixed, unless otherwise disclosed below as variable consideration. G enerally, our contracts require our customers to pay for goods after we deliver products to them. Terms are generally on open account, payable net 30 days in North America, and vary throughout Asia/Pacific, Europe and Latin America subject to customary credit checks. The Company also sells products that are manufactured or assembled in our manufacturing facility. These products can either be built to the customer’s prints/designs or are products that we stock in our warehouse to sell to any customer that places an order. The manufacturing business does not include a separate service bundled with the product sold or sold in addition to the product. The Company recognizes services revenue when the repair, installation or training is performed. The services we provide are relatively short in duration and typically completed in one or two weeks. Therefore, at each reporting date, the amount of unbilled work is insignificant. The services revenue has consistently accounted for less than 5% of the Company’s total revenues and is expected to continue at that level. We also record discounts taken and estimate returns based on historical experience. Our products are often manufactured to meet the specific design needs of our customers’ applications. Our engineers work closely with customers to ensure that our products will meet their needs. Our customers are under no obligation to compensate us for designing the products we sell. Contracts with customers A Contract Liabilities: Contract liabilities and revenue recognized were as follows ( in thousands ):
May 30, 2020
Additions
Revenue Recognized
May 29, 2021
Contract liabilities (deferred revenue)
$
1,671
$
4,614
$
(2,972
)
$
3,313
The Company receives advance payments or deposits from our customers before revenue is recognized resulting in contract liabilities. Contract liabilities are included in accrued liabilities in the consolidated balance sheets. Performance obligations and satisfaction of performance obligation in the contract Each accepted purchase order identifies a distinct good or service as the performance obligation. The goods are generally standard products we purchased from a supplier and stocked on our shelves. They can also be customized products purchased from a supplier or products that are customized or have value added to them in house prior to shipping to the customer. Determine the transaction price and variable consideration The transaction price for each product is the amount invoiced to the customer. Each product on a purchase order is a separate performance obligation with an observable standalone selling price. Recognize revenue when the entity satisfies a performance obligation W e recognize revenue at a point in time when title transfers to the customer, at the shipping point for FOB shipping contracts and at the customer’s delivery location for FOB destination contracts. We believe that the transfer of title best represents when the customer obtains control of the goods. Prior to that date, we do not have right to payment, and the significant risks and rewards remain with us. The significant risks and rewards of ownership of the inventory transfer simultaneously with the transfer of title. The customer’s acceptance of the goods is based on objective measurements, not subjective. Additional considerations Sale with right of return: Our return policy is available to customers in our terms and conditions found on our website www.rell.com. The policy varies by business unit. The Company allows returns with prior written authorization and we allow returns within ten days of shipment for replacement parts. The Company maintains a reserve for returns based on historical trends that covers all contracts and revenue streams The reserve is considered immaterial at each balance sheet date for further consideration. Returns for defective product are typically covered by our suppliers’ warranty, thus, returns for defective product are not factored into our reserve. Warranties: We offer warranties for the limited number of specific products we manufacture. For further information regarding the impact of warranties see the Warrantie s discussion included elsewhere in Note 3. Principal versus agent considerations: Principal versus agent guidance was considered for customized products that are provided by our suppliers versus manufactured by the Company. The Company acts as the principal as we are responsible for satisfying the performance obligation. We have primary responsibility for fulfilling the contract, we have inventory risk prior to delivery to our customer, we establish prices, our consideration is not in the form of a commission and we bear the credit risk. The Company recognizes revenue in the gross amount of consideration. See Note 9, Segment and Geographic Information, </t>
        </is>
      </c>
    </row>
    <row r="10">
      <c r="A10" s="4" t="inlineStr">
        <is>
          <t>Foreign Currency Translation</t>
        </is>
      </c>
      <c r="B10" s="4" t="inlineStr">
        <is>
          <t xml:space="preserve">Foreign Currency Translation: The functional currency is the local currency at all foreign locations, with the exception of Hong Kong, where the functional currency is the U.S. dollar. Balance sheet items for our foreign entities, included in our consolidated balance sheets, are translated into U.S. dollars at end-of-period spot rates. Gains and losses resulting from translation of foreign subsidiary financial statements are credited or charged directly to accumulated other comprehensive income, a component of stockholders’ equity. Revenues and expenses are translated at the current rate on the date of the transaction. Gains and losses resulting from foreign currency transactions are included in income. Foreign exchange (gain) loss reflected in our consolidated statements of comprehensive income (loss) were $0.8 million loss during fiscal 2021, a small gain during fiscal 2020 and a loss of less than $0.1 million during fiscal 2019. </t>
        </is>
      </c>
    </row>
    <row r="11">
      <c r="A11" s="4" t="inlineStr">
        <is>
          <t>Shipping and Handling Fees and Costs</t>
        </is>
      </c>
      <c r="B11" s="4" t="inlineStr">
        <is>
          <t>Shipping and Handling Fees and Costs: Shipping and handling costs billed to customers are reported as revenue and the related costs are reported as a component of cost of sales.</t>
        </is>
      </c>
    </row>
    <row r="12">
      <c r="A12" s="4" t="inlineStr">
        <is>
          <t>Inventories, net</t>
        </is>
      </c>
      <c r="B12" s="4" t="inlineStr">
        <is>
          <t>Inventories, net: Our consolidated inventories are stated at the lower of cost and net realizable value, generally using a weighted-average cost method. Our net inventories include approximately $57.0 million of finished goods, $3.9 million of raw materials and $2.6 million of work-in-progress as of May 29, 2021 as compared to approximately $51.8 million of finished goods, $3.6 million of raw materials and $2.1 million of work-in-progress as of May 30, 2020. The inventory reserve as of May 29, 2021 was $5.9 million compared to $5.4 million as of May 30, 2020.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We recorded provisions to our inventory reserves of $1.0 million, $1.0 million and $1.1 million during fiscal 2021, fiscal 2020 and fiscal 2019, respectively, which were included in cost of sales. The provisions were primarily for obsolete and slow moving parts. The parts were written down to estimated realizable value.</t>
        </is>
      </c>
    </row>
    <row r="13">
      <c r="A13" s="4" t="inlineStr">
        <is>
          <t>Income Taxes</t>
        </is>
      </c>
      <c r="B13" s="4" t="inlineStr">
        <is>
          <t>Income Taxes: We recognize deferred tax assets and liabilities based on the differences between financial statement carrying amounts and the tax bases of assets and liabilities. We regularly review our deferred tax assets for recoverability and determine the need for a valuation allowance based on a number of factors, including both positive and negative evidence. These factors include historical taxable income or loss, projected future taxable income or loss, the expected timing of the reversals of existing temporary differences and the implementation of tax planning strategies. In circumstances where we, or any of our affiliates, have incurred three years of cumulative losses which constitute significant negative evidence, positive evidence of equal or greater significance is needed to overcome the negative evidence before a tax benefit is recognized for deductible temporary differences and loss carryforwards.</t>
        </is>
      </c>
    </row>
    <row r="14">
      <c r="A14" s="4" t="inlineStr">
        <is>
          <t>Investments</t>
        </is>
      </c>
      <c r="B14" s="4" t="inlineStr">
        <is>
          <t xml:space="preserve">Investments: As of May 29, 2021, we had no investments. As of May 30, 2020, we invested in time deposits and certificates of deposit (“CDs”) in the amount of $16.0 million. We liquidated our investments in the fourth quarter of 2021. </t>
        </is>
      </c>
    </row>
    <row r="15">
      <c r="A15" s="4" t="inlineStr">
        <is>
          <t>Intangible Assets</t>
        </is>
      </c>
      <c r="B15" s="4" t="inlineStr">
        <is>
          <t>Intangible Assets: Intangible assets are initially recorded at their fair market values determined by quoted market prices in active markets, if available, or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Our intangible assets represent the fair value for trade name, customer relationships, non-compete agreements and technology acquired in connection with the acquisitions.</t>
        </is>
      </c>
    </row>
    <row r="16">
      <c r="A16" s="4" t="inlineStr">
        <is>
          <t>Property, Plant and Equipment</t>
        </is>
      </c>
      <c r="B16" s="4" t="inlineStr">
        <is>
          <t>Property, Plant and Equipment: Property, plant and equipment are stated at cost, net of accumulated depreciation. Improvements and replacements are capitalized while expenditures for maintenance and repairs are charged to expense as incurred. Provisions for depreciation are computed using the straight-line method over the estimated useful life of the asset. Depreciation expense was approximately $3.2 million, $3.1 million and $2.9 million during fiscal 2021, fiscal 2020 and fiscal 2019, respectively. Property, plant and equipment consist of the following ( in thousands
May 29, 2021
May 30, 2020
Land and improvements
$
1,385
$
1,385
Buildings and improvements
22,837
22,525
Computer, communications equipment and software
11,029
10,775
Machinery and other equipment
14,930
14,326
Construction in progress
1,429
750
$
51,610
$
49,761
Accumulated depreciation
(34,543
)
(32,087
)
Property, plant, and equipment, net
$
17,067
$
17,674
Construction in progress at May 29, 2021 includes $0.8 million related to our Healthcare growth initiatives. All projects are expected to be completed before the end of fiscal 2022. Supplemental disclosure information of the estimated useful life of the assets:
Land improvements
10 years
Buildings and improvements
10 - 30 years
Computer, communications equipment and software
3 - 10 years
Machinery and other equipment
3 - 20 years We review property and equipment, definite-lived intangible assets and other long-lived assets for impairment whenever adverse events or changes in circumstances indicate that the carrying amounts of such assets may not be recoverable. If adverse events do occur, our impairment review is based on an undiscounted cash flow analysis at the lowest level at which cash flows of the long-lived assets are largely independent of other groups of our assets and liabilities. This analysis requires management judgment with respect to changes in technology, the continued success of product lines and future volume, revenue and expense growth rates. We conduct annual reviews for idle and underutilized equipment and review business plans for possible impairment. Impairment occurs when the carrying value of the assets exceeds the future undiscounted cash flows expected to be earned by the use of the asset or asset group. When impairment is indicated, the estimated future cash flows are then discounted to determine the estimated fair value of the asset or asset group and an impairment charge is recorded for the difference between the carrying value and the estimated fair value. Additionally, we also evaluate the remaining useful life of each reporting period to determine whether events and circumstances warrant a revision to the remaining period of depreciation or amortization. If the estimate of a long-lived asset’s remaining useful life is changed, the remaining carrying amount of the asset is amortized prospectively over that revised remaining useful life.</t>
        </is>
      </c>
    </row>
    <row r="17">
      <c r="A17" s="4" t="inlineStr">
        <is>
          <t>Accrued Liabilities</t>
        </is>
      </c>
      <c r="B17" s="4" t="inlineStr">
        <is>
          <t>Accrued Liabilities: Accrued liabilities consist of the following ( in thousands ):
May 29, 2021
May 30, 2020
Compensation and payroll taxes
$
4,945
$
3,469
Accrued severance
685
650
Professional fees
533
471
Deferred revenue
3,313
1,671
Other accrued expenses
4,706
4,063
Accrued Liabilities
$
14,182
$
10,324</t>
        </is>
      </c>
    </row>
    <row r="18">
      <c r="A18" s="4" t="inlineStr">
        <is>
          <t>Warranties</t>
        </is>
      </c>
      <c r="B18" s="4" t="inlineStr">
        <is>
          <t>Warranties: We offer warranties for the limited number of specific products we manufacture. We estimate the cost to perform under the warranty obligation and recognize this estimated cost at the time of the related product sale. We record expense related to our warranty obligations as cost of sales in our consolidated statements of comprehensive income (loss). Each quarter, we assess actual warranty costs incurred on a product-by-product basis and compare the warranty costs to our estimated warranty obligation. With respect to new products, estimates are based generally on knowledge of the products and warranty experience.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Changes in the warranty reserve during fiscal 2021 and fiscal 2020 were as follows ( in thousands
Warranty Reserve
Balance at June 1, 2019
$
295
Accruals for products sold
201
Utilization
(30
)
Balance at May 30, 2020
$
466
Accruals for products sold
121
Utilization
(39
)
Balance at May 29, 2021
$
548</t>
        </is>
      </c>
    </row>
    <row r="19">
      <c r="A19" s="4" t="inlineStr">
        <is>
          <t>Other Non-Current Liabilities</t>
        </is>
      </c>
      <c r="B19" s="4" t="inlineStr">
        <is>
          <t>Other Non-Current Liabilities: Other non-current liabilities of $1.4 million at May 29, 2021 and $0.8 million at May 30, 2020, primarily represent employee-benefits obligations in various non-US locations.</t>
        </is>
      </c>
    </row>
    <row r="20">
      <c r="A20" s="4" t="inlineStr">
        <is>
          <t>Share-Based Compensation</t>
        </is>
      </c>
      <c r="B20" s="4" t="inlineStr">
        <is>
          <t>Share-Based Compensation: We measure and recognize share-based compensation cost at fair value for all share-based payments, including stock options and restricted stock awards. We estimate fair value using the Black-Scholes option-pricing model, which requires assumptions such as expected volatility, risk-free interest rate, expected life and dividends. Compensation cost is recognized using a graded vesting schedule over the applicable vesting period. Share-based compensation expense totaled approximately $0.7 million during fiscal 2021, $0.7 million during fiscal 2020 and $0.7 million during fiscal 2019. Stock options granted generally vest over a period of five years and have contractual terms to exercise of 10 years. A summary of stock option activity is as follows ( in thousands, except option prices and years):
Number of Options
Weighted Average Exercise Price
Weighted Average Remaining Contractual Life
Aggregate Intrinsic Value (1)
Options Outstanding at June 2, 2018
1,195
$
8.89
Granted
279
9.02
Exercised
(46
)
5.61
Forfeited
(58
)
8.10
Cancelled
(6
)
5.03
Options Outstanding at June 1, 2019
1,364
$
9.08
Granted
187
5.61
Exercised
(10
)
5.67
Cancelled
(114
)
6.87
Options Outstanding at May 30, 2020
1,427
$
8.83
Granted
188
4.26
Exercised
(49
)
5.93
Forfeited
(7
)
5.96
Cancelled
(104
)
12.53
Options Outstanding at May 29, 2021
1,455
$
8.08
5.5
$
2,114
Options Vested at May 29, 2021
950
$
9.11
4.2
$
833
(1)
Includes only those options that were in-the-money as of May 29, 2021. Stock options for which the exercise price exceeded the market price have been omitted. Fluctuations in the intrinsic value of both outstanding and exercisable options may result from changes in underlying stock price and timing and volume of option grants, exercises and forfeitures. There were 48,825 stock options exercised during fiscal 2021, with cash received of $0.3 million. The total intrinsic value of options exercised was $0.1 million during fiscal 2021 and was less than $0.1 million during both fiscal 2020 and fiscal 2019. The weighted average fair value of stock option grants was $0.49 during fiscal 2021, $0.81 during fiscal 2020 and $1.71 during fiscal 2019. As of May 29, 2021, total unrecognized compensation costs related to unvested stock options and restricted stock awards was approximately $0.8 million, which is expected to be recognized over the remaining weighted average period of approximately two to four years. The total grant date fair value of stock options vested during fiscal 2021 was $0.2 million. The fair value of stock options is estimated using the Black-Scholes option-pricing model with the following weighted average assumptions:
Fiscal Year Ended
May 29, 2021
May 30, 2020
June 1, 2019
Expected volatility
27.72
%
24.48
%
22.24
%
Risk-free interest rate
0.45
%
1.91
%
2.82
%
Expected lives (years)
6.50
6.50
6.36
Annual cash dividend
$
0.24
$
0.24
$
0.24
The expected volatility assumptions are based on historical experience commensurate with the expected term. The risk-free interest rate is based on the yield of a treasury note with a remaining term equal to the expected life of the stock option. The expected stock option life assumption is based on the Securities and Exchange Commission’s (“SEC”) guidance in Staff Accounting Bulletin (“SAB”) No. 107 (“SAB No. 107”). For stock options granted during fiscal 2021, fiscal 2020 and fiscal 2019, we believe that our historical stock option experience does not provide a reasonable basis upon which to estimate expected term. The following table summarizes information about stock options outstanding at May 29, 2021 ( in thousands, except option prices and years
Outstanding
Vested
Exercise Price Range
Shares
Weighted Average Exercise Price
Weighted Average Life
Aggregate Intrinsic Value
Shares
Weighted Average Exercise Price
Weighted Average Life
Aggregate Intrinsic Value
$4.26 to $6.47
566
$
5.26
7.6
$
1,866
220
$
5.65
6.4
$
638
$6.90 to $10.01
548
$
8.67
5.7
$
248
390
$
8.69
5.2
$
195
$11.14 to $13.76
341
$
11.82
1.6
$
—
340
$
11.82
1.6
$
—
Total
1,455
$
8.08
5.5
$
2,114
950
$
9.11
4.2
$
833
As of May 29, 2021 a summary of restricted stock award transactions was as follows ( in thousands
Unvested Restricted Shares
Unvested at June 1, 2019
116
Granted
73
Vested
(47
)
Unvested at May 30, 2020
142
Granted
73
Vested
(71
)
Unvested at May 29, 2021
144
Compensation effects arising from issuing stock awards have been charged against income and recorded as additional paid-in-capital in the consolidated statements of stockholders’ equity during fiscal 2021, fiscal 2020 and fiscal 2019. The Employees’ Amended and Restated 2011 Long-Term Incentive Compensation Plan (the “Plan”) authorizes the issuance of up to 3,500,000 shares as incentive stock options, non-qualified stock options or stock awards. Under this plan, 1,558,000 shares are reserved for future issuance. The Plan authorizes the granting of stock options at the fair market value at the date of grant. Generally, these options become exercisable over five years and expire up to 10 years from the date of grant. Restricted stock awards vest on the anniversary of the grant date in three equal installments.</t>
        </is>
      </c>
    </row>
    <row r="21">
      <c r="A21" s="4" t="inlineStr">
        <is>
          <t>Earnings per Share</t>
        </is>
      </c>
      <c r="B21" s="4" t="inlineStr">
        <is>
          <t xml:space="preserve">Earnings per Share: We have authorized 17,000,000 shares of common stock, and 3,000,000 shares of Class B common stock. The Class B common stock has 10 votes per share and has transferability restrictions; however, Class B common stock may be converted into common stock on a share-for-share basis at any time. With respect to dividends and distributions, shares of common stock and Class B common stock rank equally and have the same rights, except that Class B common stock cash dividends are limited to 90% of the amount of Class A common stock cash dividends. In accordance with ASC 260-10, Earnings Per Share The earnings per share (“EPS”) presented in our consolidated statements of comprehensive income (loss) are based on the following ( in thousands, except per share amounts
For the Fiscal Year Ended
May 29, 2021
May 30, 2020
June 1, 2019
Basic
Diluted
Basic
Diluted
Basic
Diluted
Numerator for Basic and Diluted EPS:
Net income (loss)
$
1,655
$
1,655
$
(1,838
)
$
(1,838
)
$
(7,328
)
$
(7,328
)
Less dividends:
Common stock
2,669
2,669
2,648
2,648
2,621
2,621
Class B common stock
453
453
453
453
455
455
Undistributed losses
$
(1,467
)
$
(1,467
)
$
(4,939
)
$
(4,939
)
$
(10,404
)
$
(10,404
)
Common stock undistributed losses
$
(1,254
)
$
(1,255
)
$
(4,217
)
$
(4,217
)
$
(8,866
)
$
(8,866
)
Class B common stock undistributed losses
(213
)
(212
)
(722
)
(722
)
(1,538
)
(1,538
)
Total undistributed losses
$
(1,467
)
$
(1,467
)
$
(4,939
)
$
(4,939
)
$
(10,404
)
$
(10,404
)
Denominator for Basic and Diluted EPS:
Common stock weighted average shares
11,105
11,105
11,026
11,026
10,923
10,923
Effect of dilutive securities
Dilutive stock options
59
—
—
Denominator for diluted EPS adjusted for weighted average shares and assumed conversions
11,164
11,026
10,923
Class B common stock weighted average shares, and shares under if-converted method for diluted EPS
2,097
2,097
2,097
2,097
2,106
2,106
Net income (loss) per share:
Common stock
$
0.13
$
0.13
$
(0.14
)
$
(0.14
)
$
(0.57
)
$
(0.57
)
Class B common stock
$
0.11
$
0.11
$
(0.13
)
$
(0.13
)
$
(0.51
)
$
(0.51
)
Note :
There were no </t>
        </is>
      </c>
    </row>
    <row r="22">
      <c r="A22" s="4" t="inlineStr">
        <is>
          <t>New Accounting Pronouncements</t>
        </is>
      </c>
      <c r="B22" s="4" t="inlineStr">
        <is>
          <t xml:space="preserve">New Accounting Pronouncements In June 2016, the FASB issued ASU No. 2016-13, Financial Instruments—Credit Losses (Topic 326): Measurement of Credit Losses on Financial Instruments. ASU 2016-13 (as amended by ASU 2018-19, ASU 2019-04, ASU 2019-05, ASU 2019-10, ASU 2019-11 and 2020-02)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e new standard is effective for smaller reporting companies for fiscal years, and interim periods within those fiscal years, beginning after December 15, 2022. Early adoption is permit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Disclosures (Tables)</t>
        </is>
      </c>
      <c r="B1" s="2" t="inlineStr">
        <is>
          <t>12 Months Ended</t>
        </is>
      </c>
    </row>
    <row r="2">
      <c r="B2" s="2" t="inlineStr">
        <is>
          <t>May 29, 2021</t>
        </is>
      </c>
    </row>
    <row r="3">
      <c r="A3" s="3" t="inlineStr">
        <is>
          <t>Accounting Policies [Abstract]</t>
        </is>
      </c>
    </row>
    <row r="4">
      <c r="A4" s="4" t="inlineStr">
        <is>
          <t>Schedule of Contract Liabilities and Revenue Recognized</t>
        </is>
      </c>
      <c r="B4" s="4" t="inlineStr">
        <is>
          <t>Contract Liabilities: Contract liabilities and revenue recognized were as follows ( in thousands ):
May 30, 2020
Additions
Revenue Recognized
May 29, 2021
Contract liabilities (deferred revenue)
$
1,671
$
4,614
$
(2,972
)
$
3,313</t>
        </is>
      </c>
    </row>
    <row r="5">
      <c r="A5" s="4" t="inlineStr">
        <is>
          <t>Schedule of Property, Plant and Equipment</t>
        </is>
      </c>
      <c r="B5" s="4" t="inlineStr">
        <is>
          <t>Property, plant and equipment consist of the following ( in thousands
May 29, 2021
May 30, 2020
Land and improvements
$
1,385
$
1,385
Buildings and improvements
22,837
22,525
Computer, communications equipment and software
11,029
10,775
Machinery and other equipment
14,930
14,326
Construction in progress
1,429
750
$
51,610
$
49,761
Accumulated depreciation
(34,543
)
(32,087
)
Property, plant, and equipment, net
$
17,067
$
17,674</t>
        </is>
      </c>
    </row>
    <row r="6">
      <c r="A6" s="4" t="inlineStr">
        <is>
          <t>Schedule of Property Plant and Equipment Estimated Useful Lives</t>
        </is>
      </c>
      <c r="B6" s="4" t="inlineStr">
        <is>
          <t>Supplemental disclosure information of the estimated useful life of the assets:
Land improvements
10 years
Buildings and improvements
10 - 30 years
Computer, communications equipment and software
3 - 10 years
Machinery and other equipment
3 - 20 years</t>
        </is>
      </c>
    </row>
    <row r="7">
      <c r="A7" s="4" t="inlineStr">
        <is>
          <t>Schedule of Accrued Liabilities</t>
        </is>
      </c>
      <c r="B7" s="4" t="inlineStr">
        <is>
          <t>Accrued Liabilities: Accrued liabilities consist of the following ( in thousands ):
May 29, 2021
May 30, 2020
Compensation and payroll taxes
$
4,945
$
3,469
Accrued severance
685
650
Professional fees
533
471
Deferred revenue
3,313
1,671
Other accrued expenses
4,706
4,063
Accrued Liabilities
$
14,182
$
10,324</t>
        </is>
      </c>
    </row>
    <row r="8">
      <c r="A8" s="4" t="inlineStr">
        <is>
          <t>Schedule of Warranty Reserve</t>
        </is>
      </c>
      <c r="B8" s="4" t="inlineStr">
        <is>
          <t>Changes in the warranty reserve during fiscal 2021 and fiscal 2020 were as follows ( in thousands
Warranty Reserve
Balance at June 1, 2019
$
295
Accruals for products sold
201
Utilization
(30
)
Balance at May 30, 2020
$
466
Accruals for products sold
121
Utilization
(39
)
Balance at May 29, 2021
$
548</t>
        </is>
      </c>
    </row>
    <row r="9">
      <c r="A9" s="4" t="inlineStr">
        <is>
          <t>Schedule of Share-Based Compensation, Stock Options, Activity</t>
        </is>
      </c>
      <c r="B9" s="4" t="inlineStr">
        <is>
          <t xml:space="preserve">A summary of stock option activity is as follows ( in thousands, except option prices and years):
Number of Options
Weighted Average Exercise Price
Weighted Average Remaining Contractual Life
Aggregate Intrinsic Value (1)
Options Outstanding at June 2, 2018
1,195
$
8.89
Granted
279
9.02
Exercised
(46
)
5.61
Forfeited
(58
)
8.10
Cancelled
(6
)
5.03
Options Outstanding at June 1, 2019
1,364
$
9.08
Granted
187
5.61
Exercised
(10
)
5.67
Cancelled
(114
)
6.87
Options Outstanding at May 30, 2020
1,427
$
8.83
Granted
188
4.26
Exercised
(49
)
5.93
Forfeited
(7
)
5.96
Cancelled
(104
)
12.53
Options Outstanding at May 29, 2021
1,455
$
8.08
5.5
$
2,114
Options Vested at May 29, 2021
950
$
9.11
4.2
$
833
(1)
Includes only those options that were in-the-money as of May 29, 2021. Stock options for which the exercise price exceeded the market price have been omitted. Fluctuations in the intrinsic value of both outstanding and exercisable options may result from changes in underlying stock price and timing and volume of option grants, exercises and forfeitures. </t>
        </is>
      </c>
    </row>
    <row r="10">
      <c r="A10" s="4" t="inlineStr">
        <is>
          <t>Schedule of Share-Based Payment Award, Stock Options, Valuation Assumptions</t>
        </is>
      </c>
      <c r="B10" s="4" t="inlineStr">
        <is>
          <t>The fair value of stock options is estimated using the Black-Scholes option-pricing model with the following weighted average assumptions:
Fiscal Year Ended
May 29, 2021
May 30, 2020
June 1, 2019
Expected volatility
27.72
%
24.48
%
22.24
%
Risk-free interest rate
0.45
%
1.91
%
2.82
%
Expected lives (years)
6.50
6.50
6.36
Annual cash dividend
$
0.24
$
0.24
$
0.24</t>
        </is>
      </c>
    </row>
    <row r="11">
      <c r="A11" s="4" t="inlineStr">
        <is>
          <t>Schedule of Share-Based Compensation, Shares Outstanding Under Stock Option Plans, by Exercise Price Range</t>
        </is>
      </c>
      <c r="B11" s="4" t="inlineStr">
        <is>
          <t>The following table summarizes information about stock options outstanding at May 29, 2021 ( in thousands, except option prices and years
Outstanding
Vested
Exercise Price Range
Shares
Weighted Average Exercise Price
Weighted Average Life
Aggregate Intrinsic Value
Shares
Weighted Average Exercise Price
Weighted Average Life
Aggregate Intrinsic Value
$4.26 to $6.47
566
$
5.26
7.6
$
1,866
220
$
5.65
6.4
$
638
$6.90 to $10.01
548
$
8.67
5.7
$
248
390
$
8.69
5.2
$
195
$11.14 to $13.76
341
$
11.82
1.6
$
—
340
$
11.82
1.6
$
—
Total
1,455
$
8.08
5.5
$
2,114
950
$
9.11
4.2
$
833</t>
        </is>
      </c>
    </row>
    <row r="12">
      <c r="A12" s="4" t="inlineStr">
        <is>
          <t>Schedule of Restricted Stock Award Transactions</t>
        </is>
      </c>
      <c r="B12" s="4" t="inlineStr">
        <is>
          <t>As of May 29, 2021 a summary of restricted stock award transactions was as follows ( in thousands
Unvested Restricted Shares
Unvested at June 1, 2019
116
Granted
73
Vested
(47
)
Unvested at May 30, 2020
142
Granted
73
Vested
(71
)
Unvested at May 29, 2021
144</t>
        </is>
      </c>
    </row>
    <row r="13">
      <c r="A13" s="4" t="inlineStr">
        <is>
          <t>Schedule of Earnings Per Share, Basic and Diluted</t>
        </is>
      </c>
      <c r="B13" s="4" t="inlineStr">
        <is>
          <t xml:space="preserve">The earnings per share (“EPS”) presented in our consolidated statements of comprehensive income (loss) are based on the following ( in thousands, except per share amounts
For the Fiscal Year Ended
May 29, 2021
May 30, 2020
June 1, 2019
Basic
Diluted
Basic
Diluted
Basic
Diluted
Numerator for Basic and Diluted EPS:
Net income (loss)
$
1,655
$
1,655
$
(1,838
)
$
(1,838
)
$
(7,328
)
$
(7,328
)
Less dividends:
Common stock
2,669
2,669
2,648
2,648
2,621
2,621
Class B common stock
453
453
453
453
455
455
Undistributed losses
$
(1,467
)
$
(1,467
)
$
(4,939
)
$
(4,939
)
$
(10,404
)
$
(10,404
)
Common stock undistributed losses
$
(1,254
)
$
(1,255
)
$
(4,217
)
$
(4,217
)
$
(8,866
)
$
(8,866
)
Class B common stock undistributed losses
(213
)
(212
)
(722
)
(722
)
(1,538
)
(1,538
)
Total undistributed losses
$
(1,467
)
$
(1,467
)
$
(4,939
)
$
(4,939
)
$
(10,404
)
$
(10,404
)
Denominator for Basic and Diluted EPS:
Common stock weighted average shares
11,105
11,105
11,026
11,026
10,923
10,923
Effect of dilutive securities
Dilutive stock options
59
—
—
Denominator for diluted EPS adjusted for weighted average shares and assumed conversions
11,164
11,026
10,923
Class B common stock weighted average shares, and shares under if-converted method for diluted EPS
2,097
2,097
2,097
2,097
2,106
2,106
Net income (loss) per share:
Common stock
$
0.13
$
0.13
$
(0.14
)
$
(0.14
)
$
(0.57
)
$
(0.57
)
Class B common stock
$
0.11
$
0.11
$
(0.13
)
$
(0.13
)
$
(0.51
)
$
(0.51
)
Note :
There were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May 29, 2021</t>
        </is>
      </c>
    </row>
    <row r="3">
      <c r="A3" s="3" t="inlineStr">
        <is>
          <t>Goodwill And Intangible Assets Disclosure [Abstract]</t>
        </is>
      </c>
    </row>
    <row r="4">
      <c r="A4" s="4" t="inlineStr">
        <is>
          <t>Schedule of Intangible Assets Subject to Amortization</t>
        </is>
      </c>
      <c r="B4" s="4" t="inlineStr">
        <is>
          <t>Intangible assets subject to amortization were as follows (in thousands)
May 29, 2021
May 30, 2020
Gross Amounts:
Trade Name
$
659
$
659
Customer Relationships (1)
3,426
3,388
Non-compete Agreements
177
177
Technology
230
230
Total Gross Amounts
$
4,492
$
4,454
Accumulated Amortization:
Trade Name
$
659
$
659
Customer Relationships
1,249
1,000
Non-compete Agreements
177
161
Technology
137
129
Total Accumulated Amortization
$
2,222
$
1,949
Net Intangible Assets
$
2,270
$
2,505
(1)
Change from prior periods reflect impact of foreign currency translation.</t>
        </is>
      </c>
    </row>
    <row r="5">
      <c r="A5" s="4" t="inlineStr">
        <is>
          <t>Schedule of the Amortization Expense for the Next Five Years</t>
        </is>
      </c>
      <c r="B5" s="4" t="inlineStr">
        <is>
          <t>The amortization expense associated with the intangible assets subject to amortization for the next five years is presented in the following table (in thousands)
Fiscal Year
Amortization Expense
2022
$
253
2023
246
2024
233
2025
220
2026
185
Thereafter
1,133
Total amortization expense
$
2,2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Obligations and Other Commitments (Tables)</t>
        </is>
      </c>
      <c r="B1" s="2" t="inlineStr">
        <is>
          <t>12 Months Ended</t>
        </is>
      </c>
    </row>
    <row r="2">
      <c r="B2" s="2" t="inlineStr">
        <is>
          <t>May 29, 2021</t>
        </is>
      </c>
    </row>
    <row r="3">
      <c r="A3" s="3" t="inlineStr">
        <is>
          <t>Commitments And Contingencies Disclosure [Abstract]</t>
        </is>
      </c>
    </row>
    <row r="4">
      <c r="A4" s="4" t="inlineStr">
        <is>
          <t>Schedule of Gross Amount Assets and Liabilities Related to Operating and Financing Leases</t>
        </is>
      </c>
      <c r="B4" s="4" t="inlineStr">
        <is>
          <t>The gross amounts of assets and liabilities related to both operating and financing leases at May 29, 2021 and May 30, 2020 were as follows (in thousands) :
Lease Type
May 29, 2021
May 30, 2020
Operating lease ROU asset
$
2,262
$
3,018
Financing lease ROU asset
308
401
Total Lease ROU asset
$
2,570
$
3,419
Operating lease liability current
$
918
$
1,329
Financing lease liability current
148
156
Total lease liability current
$
1,066
$
1,485
Operating lease liability non-current
$
1,358
$
1,778
Financing lease liability non-current
-
163
Total lease liability non-current
$
1,358
$
1,941</t>
        </is>
      </c>
    </row>
    <row r="5">
      <c r="A5" s="4" t="inlineStr">
        <is>
          <t>Components of Lease Costs</t>
        </is>
      </c>
      <c r="B5" s="4" t="inlineStr">
        <is>
          <t>The components of lease costs for fiscal 2021 and fiscal 2020 were as follows (in thousands) :
Lease Type
Classification
Fiscal Year Ended May 29, 2021
Fiscal Year Ended May 30, 2020
Consolidated operating lease expense
Operating expenses
$
1,939
$
1,963
Consolidated financing lease amortization
Operating expenses
92
62
Consolidated financing lease interest
Interest expense
11
22
Consolidated financing lease expense
103
84
Net lease cost
$
2,042
$
2,047</t>
        </is>
      </c>
    </row>
    <row r="6">
      <c r="A6" s="4" t="inlineStr">
        <is>
          <t>Schedule of Future Minimum Lease Payments under Operating and Financing Leases</t>
        </is>
      </c>
      <c r="B6" s="4" t="inlineStr">
        <is>
          <t>Our future lease commitments for minimum rentals, including common area maintenance charges and property taxes during the next five years are as follows (in thousands)
Fiscal Year
Operating Leases
Financing Leases
Total
2022
$
993
$
151
$
1,144
2023
713
—
713
2024
441
—
441
2025
210
—
210
2026
38
—
38
Thereafter
36
—
36
Total lease payments
2,431
151
2,582
Less imputed interest
155
3
158
Net minimum lease payments
$
2,276
$
148
$
2,424</t>
        </is>
      </c>
    </row>
    <row r="7">
      <c r="A7" s="4" t="inlineStr">
        <is>
          <t>Schedule of Weighted Average Remaining Lease Terms and Interest Rates of Leases</t>
        </is>
      </c>
      <c r="B7" s="4" t="inlineStr">
        <is>
          <t>The weighted average remaining lease terms and interest rates of leases held by the Company as of May 29, 2021 were as follows:
Lease Type
Weighted Average Remaining Lease Term in Years
Weighted Average Interest Rate
Operating leases
2.7
4.6%
Financing leases
0.9
4.6%</t>
        </is>
      </c>
    </row>
    <row r="8">
      <c r="A8" s="4" t="inlineStr">
        <is>
          <t>Schedule of Cash Outflows of Leasing Activity</t>
        </is>
      </c>
      <c r="B8" s="4" t="inlineStr">
        <is>
          <t>The cash outflows of the leasing activity of the Company as lessee for fiscal 2021 and fiscal 2020 were as follows (in thousands) :
Fiscal Year Ended
Cash Flow Source
Classification
May 29, 2021
May 30, 2020
Operating cash flows from operating leases
Operating activities
$
831
$
924
Operating cash flows from financing leases
Operating activities
170
149
Finance cash flows from financing leases
Financing activities
181
1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May 29, 2021</t>
        </is>
      </c>
    </row>
    <row r="3">
      <c r="A3" s="3" t="inlineStr">
        <is>
          <t>Income Tax Disclosure [Abstract]</t>
        </is>
      </c>
    </row>
    <row r="4">
      <c r="A4" s="4" t="inlineStr">
        <is>
          <t>Schedule of Income (Loss) Before Income Tax, Domestic and Foreign</t>
        </is>
      </c>
      <c r="B4" s="4" t="inlineStr">
        <is>
          <t>Income (loss) before income taxes included the following components ( in thousands
Fiscal Year Ended
May 29, 2021
May 30, 2020
June 1, 2019
United States
$
1,077
$
(3,716
)
$
(9,971
)
Foreign
1,231
2,502
3,660
Income (loss) before income taxes
$
2,308
$
(1,214
)
$
(6,311
)</t>
        </is>
      </c>
    </row>
    <row r="5">
      <c r="A5" s="4" t="inlineStr">
        <is>
          <t>Schedule of Components of Income Tax Expense (Benefit)</t>
        </is>
      </c>
      <c r="B5" s="4" t="inlineStr">
        <is>
          <t>The provision for income taxes for fiscal 2021, fiscal 2020 and fiscal 2019 consisted of the following ( in thousands
Fiscal Year Ended
May 29, 2021
May 30, 2020
June 1, 2019
Current:
Federal
$
108
$
—
$
33
State
—
—
3
Foreign
665
616
652
Total current
$
773
$
616
$
688
Deferred:
Federal
$
—
$
(88
)
$
(104
)
Foreign
(120
)
96
433
Total deferred
$
(120
)
$
8
$
329
Income tax provision
$
653
$
624
$
1,017</t>
        </is>
      </c>
    </row>
    <row r="6">
      <c r="A6" s="4" t="inlineStr">
        <is>
          <t>Schedule of Effective Income Tax Rate Reconciliation</t>
        </is>
      </c>
      <c r="B6" s="4" t="inlineStr">
        <is>
          <t>The differences between income taxes at the U.S. federal statutory income tax rate of 21.0% for fiscal 2021, fiscal 2020 and fiscal 2019 and the reported income tax provision for fiscal 2021, fiscal 2020 and fiscal 2019, are summarized as follows:
Fiscal Year Ended
May 29, 2021
May 30, 2020
June 1, 2019
Federal statutory rate
21.0
%
21.0
%
21.0
%
Effect of:
State income taxes, net of federal tax benefit
21.6
6.6
5.4
Foreign taxes at other rates
10.5
(15.3
)
(4.1
)
Permanent tax differences
18.3
(41.1
)
(16.1
)
Change in valuation allowance for deferred tax assets
(49.7
)
(29.8
)
(22.8
)
Return to provision adjustments
2.2
1.4
(0.5
)
Other
4.4
5.8
1.0
Effective tax rate
28.3
%
(51.4
)%
(16.1
)%</t>
        </is>
      </c>
    </row>
    <row r="7">
      <c r="A7" s="4" t="inlineStr">
        <is>
          <t>Schedule of Deferred Tax Assets and Liabilities</t>
        </is>
      </c>
      <c r="B7" s="4" t="inlineStr">
        <is>
          <t xml:space="preserve">Fiscal Year Ended
May 29, 2021
May 30, 2020
Deferred tax assets:
NOL carryforwards - foreign and domestic
$
7,362
$
7,834
Inventory valuations
1,501
1,388
Goodwill
1,286
1,390
Foreign tax credits
1,782
1,782
Severance reserve
185
165
Foreign capital loss
1,261
1,167
Other
1,469
1,847
Subtotal
$
14,846
$
15,573
Valuation allowance - foreign and domestic
(12,225
)
(12,322
)
Net deferred tax assets after valuation allowance
$
2,621
$
3,251
Deferred tax liabilities:
Accelerated depreciation
$
(2,279
)
$
(2,944
)
Tax on undistributed earnings
(24
)
(24
)
Other
18
13
Subtotal
$
(2,285
)
$
(2,955
)
Net deferred tax assets
$
336
$
296
Supplemental disclosure of net deferred tax assets, excluding valuation allowance:
Domestic
$
10,653
$
10,925
Foreign
1,913
1,693
Total
$
12,566
$
12,618
On December 22, 2017, the U.S. government enacted new tax legislation, Tax Cuts and Jobs Act (the “Act”). The Company was subject to requirements of the Act beginning in fiscal 2019. Provisions include an income inclusion for global intangible low-taxed income (“GILTI”), a tax determined by base erosion and anti-avoidance tax (“BEAT”) related to certain payments between a U.S. corporation and foreign related entities, a limitation of certain executive compensation and a deduction for foreign derived intangible income. The Company has determined its accounting policy to treat the taxes due on GILTI as a period cost. The Company is not subject to the BEAT provision due to the revenue thresholds. During fiscal 2021, final regulations were released that provide taxpayers with a high tax exception (“HTE”) election. Given the Company’s tax profile, the Company intends to make such election with its fiscal 2021 tax return, and the forecasted GILTI inclusion has been estimated assuming the HTE is elected. The Company made this election on its fiscal 2020 tax return, adjusting its NOL and offsetting valuation allowance. </t>
        </is>
      </c>
    </row>
    <row r="8">
      <c r="A8" s="4" t="inlineStr">
        <is>
          <t>Schedule of Unrecognized Tax Benefits</t>
        </is>
      </c>
      <c r="B8" s="4" t="inlineStr">
        <is>
          <t>The following table summarizes the activity related to the unrecognized tax benefits (in thousands
Fiscal Year Ended
May 29, 2021
May 30, 2020
Unrecognized tax benefits, beginning of period
$
129
$
130
Currency translation adjustment
13
(1
)
Unrecognized tax benefits, end of period
$
142
$
1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and Geographic Information (Tables)</t>
        </is>
      </c>
      <c r="B1" s="2" t="inlineStr">
        <is>
          <t>12 Months Ended</t>
        </is>
      </c>
    </row>
    <row r="2">
      <c r="B2" s="2" t="inlineStr">
        <is>
          <t>May 29, 2021</t>
        </is>
      </c>
    </row>
    <row r="3">
      <c r="A3" s="3" t="inlineStr">
        <is>
          <t>Segment Reporting [Abstract]</t>
        </is>
      </c>
    </row>
    <row r="4">
      <c r="A4" s="4" t="inlineStr">
        <is>
          <t>Schedule of Operating Results by Segment</t>
        </is>
      </c>
      <c r="B4" s="4" t="inlineStr">
        <is>
          <t>Operating results by segment are summarized in the following table ( in thousands
Fiscal Year Ended
May 29, 2021
May 30, 2020
June 1, 2019
PMT
Net Sales
$
137,280
$
118,480
$
128,902
Gross Profit
45,951
38,288
40,254
Canvys
Net Sales
$
29,319
$
28,926
$
27,968
Gross Profit
10,274
9,313
9,085
Healthcare
Net Sales
$
10,338
$
8,492
$
9,782
Gross Profit
2,600
2,072
2,396</t>
        </is>
      </c>
    </row>
    <row r="5">
      <c r="A5" s="4" t="inlineStr">
        <is>
          <t>Schedule of Reconciliation of Assets from Segment to Consolidated</t>
        </is>
      </c>
      <c r="B5" s="4" t="inlineStr">
        <is>
          <t>A reconciliation of assets to the relevant consolidated amount is as follows ( in thousands
May 29, 2021
May 30, 2020
Segment assets
$
100,638
$
89,231
Cash and cash equivalents
43,316
30,535
Investments - current
—
16,000
Other current assets (1)
1,918
2,545
Net property, plant and equipment
9,300
10,267
Operating lease ROU asset
732
1,285
Financing lease ROU asset
308
401
Other assets - non-current deferred income taxes
541
456
Total assets
$
156,753
$
150,720
(1)</t>
        </is>
      </c>
    </row>
    <row r="6">
      <c r="A6" s="4" t="inlineStr">
        <is>
          <t>Schedule of Net Sales and Gross Profit by Geographic Region</t>
        </is>
      </c>
      <c r="B6" s="4" t="inlineStr">
        <is>
          <t>Net sales and gross profit by geographic region are summarized in the following table ( in thousands
Fiscal Year Ended
May 29, 2021
May 30, 2020
June 1, 2019
Net Sales
North America
$
73,625
$
65,259
$
66,228
Asia/Pacific
40,839
32,979
34,681
Europe
52,549
49,394
55,038
Latin America
9,651
8,308
10,653
Other (1)
273
(42
)
52
Total
$
176,937
$
155,898
$
166,652
Gross Profit
North America
$
28,639
$
24,494
$
24,776
Asia/Pacific
13,520
10,629
10,905
Europe
16,958
15,483
17,425
Latin America
3,405
2,804
3,863
Other (1)
(3,697
)
(3,737
)
(5,234
)
Total
$
58,825
$
49,673
$
51,735
(1)</t>
        </is>
      </c>
    </row>
    <row r="7">
      <c r="A7" s="4" t="inlineStr">
        <is>
          <t>Schedule of Net Assets by Geographic Region</t>
        </is>
      </c>
      <c r="B7" s="4" t="inlineStr">
        <is>
          <t>Net assets by geographic region are summarized in the following table ( in thousands
Fiscal Year Ended
May 29, 2021
May 30, 2020
Net Assets
North America
$
77,698
$
81,533
Asia/Pacific
10,547
10,370
Europe
31,289
24,973
Latin America
2,026
1,784
Total
$
121,560
$
118,6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May 29, 2021</t>
        </is>
      </c>
    </row>
    <row r="3">
      <c r="A3" s="3" t="inlineStr">
        <is>
          <t>Fair Value Disclosures [Abstract]</t>
        </is>
      </c>
    </row>
    <row r="4">
      <c r="A4" s="4" t="inlineStr">
        <is>
          <t>Schedule of Investments Measured at Fair Value on a Recurring Basis</t>
        </is>
      </c>
      <c r="B4" s="4" t="inlineStr">
        <is>
          <t>Investments measured at fair value on a recurring basis subject to the disclosure requirements of ASC 820 as of May 29, 2021 and May 30, 2020 were as follows ( in thousands
Level 1
Level 2
Level 3
May 29, 2021
Time deposits/CDs
$
—
$
—
$
—
Total
$
—
$
—
$
—
May 30, 2020
Time deposits/CDs
$
16,000
$
—
$
—
Total
$
16,000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luation and Qualifying Accounts (Tables)</t>
        </is>
      </c>
      <c r="B1" s="2" t="inlineStr">
        <is>
          <t>12 Months Ended</t>
        </is>
      </c>
    </row>
    <row r="2">
      <c r="B2" s="2" t="inlineStr">
        <is>
          <t>May 29, 2021</t>
        </is>
      </c>
    </row>
    <row r="3">
      <c r="A3" s="3" t="inlineStr">
        <is>
          <t>Valuation And Qualifying Accounts [Abstract]</t>
        </is>
      </c>
    </row>
    <row r="4">
      <c r="A4" s="4" t="inlineStr">
        <is>
          <t>Schedule of Valuation and Qualifying Accounts Disclosure</t>
        </is>
      </c>
      <c r="B4" s="4" t="inlineStr">
        <is>
          <t>The following table presents the valuation and qualifying account activity for fiscal years ended May 29, 2021, May 30, 2020 and June 1, 2019, ( in thousands
Description
Balance at beginning of period
Charged to expense
Deductions
Balance at end of period
Year ended May 29, 2021
Allowance for doubtful accounts
$
334
$
149
(1)
$
(281
)
(2)
$
202
Inventory provisions
5,393
1,041
(3)
(568
)
(4)
5,866
Year ended May 30, 2020
Allowance for doubtful accounts
$
339
$
349
(1)
$
(354
)
(2)
$
334
Inventory provisions
4,568
1,013
(3)
(188
)
(4)
5,393
Year ended June 1, 2019
Allowance for doubtful accounts
$
309
$
402
(1)
$
(372
)
(2)
$
339
Inventory provisions
4,027
1,076
(3)
(535
)
(4)
4,568
Notes:
(1)
(2)
(3)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May 29, 2021</t>
        </is>
      </c>
    </row>
    <row r="3">
      <c r="A3" s="3" t="inlineStr">
        <is>
          <t>Quarterly Financial Information Disclosure [Abstract]</t>
        </is>
      </c>
    </row>
    <row r="4">
      <c r="A4" s="4" t="inlineStr">
        <is>
          <t>Schedule of Quarterly Financial Information</t>
        </is>
      </c>
      <c r="B4" s="4" t="inlineStr">
        <is>
          <t>Description
First Quarter
Second Quarter
Third Quarter
Fourth Quarter
Fiscal 2021
Net sales
$
38,812
$
42,418
$
45,235
$
50,472
Gross profit
12,359
14,343
15,766
16,357
Net (loss) income
(1,147
)
689
228
1,885
Net (loss) income per share:
Common stock - basic
$
(0.09
)
$
0.05
$
0.02
$
0.14
Class B common stock - basic
$
(0.08
)
$
0.05
$
0.02
$
0.13
Common stock - diluted
$
(0.09
)
$
0.05
$
0.02
$
0.14
Class B common stock - diluted
$
(0.08
)
$
0.05
$
0.02
$
0.13
Fiscal 2020
Net sales
$
40,653
$
39,634
$
38,249
$
37,362
Gross profit
12,951
12,680
12,670
11,372
Net income (loss)
157
(622
)
(93
)
(1,280
)
Net income (loss) per share:
Common stock - basic
$
0.01
$
(0.05
)
$
(0.01
)
$
(0.10
)
Class B common stock - basic
$
0.01
$
(0.04
)
$
(0.01
)
$
(0.09
)
Common stock - diluted
$
0.01
$
(0.05
)
$
(0.01
)
$
(0.10
)
Class B common stock - diluted
$
0.01
$
(0.04
)
$
(0.01
)
$
(0.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Parenthetical) - USD ($) shares in Thousands, $ in Thousands</t>
        </is>
      </c>
      <c r="B1" s="2" t="inlineStr">
        <is>
          <t>May 29, 2021</t>
        </is>
      </c>
      <c r="C1" s="2" t="inlineStr">
        <is>
          <t>May 30, 2020</t>
        </is>
      </c>
    </row>
    <row r="2">
      <c r="A2" s="4" t="inlineStr">
        <is>
          <t>Allowance for accounts receivable</t>
        </is>
      </c>
      <c r="B2" s="7" t="n">
        <v>202</v>
      </c>
      <c r="C2" s="7" t="n">
        <v>334</v>
      </c>
    </row>
    <row r="3">
      <c r="A3" s="4" t="inlineStr">
        <is>
          <t>Preferred stock, par value (in dollars per share)</t>
        </is>
      </c>
      <c r="B3" s="7" t="n">
        <v>1</v>
      </c>
      <c r="C3" s="7" t="n">
        <v>1</v>
      </c>
    </row>
    <row r="4">
      <c r="A4" s="4" t="inlineStr">
        <is>
          <t>Preferred Stock, issued (in shares)</t>
        </is>
      </c>
      <c r="B4" s="6" t="n">
        <v>0</v>
      </c>
      <c r="C4" s="6" t="n">
        <v>0</v>
      </c>
    </row>
    <row r="5">
      <c r="A5" s="4" t="inlineStr">
        <is>
          <t>Common Stock</t>
        </is>
      </c>
    </row>
    <row r="6">
      <c r="A6" s="4" t="inlineStr">
        <is>
          <t>Common stock, par value (in dollars per share)</t>
        </is>
      </c>
      <c r="B6" s="8" t="n">
        <v>0.05</v>
      </c>
      <c r="C6" s="8" t="n">
        <v>0.05</v>
      </c>
    </row>
    <row r="7">
      <c r="A7" s="4" t="inlineStr">
        <is>
          <t>Common stock, issued (in shares)</t>
        </is>
      </c>
      <c r="B7" s="6" t="n">
        <v>11160</v>
      </c>
      <c r="C7" s="6" t="n">
        <v>11038</v>
      </c>
    </row>
    <row r="8">
      <c r="A8" s="4" t="inlineStr">
        <is>
          <t>Common stock, outstanding (in shares)</t>
        </is>
      </c>
      <c r="B8" s="6" t="n">
        <v>11160</v>
      </c>
      <c r="C8" s="6" t="n">
        <v>11038</v>
      </c>
    </row>
    <row r="9">
      <c r="A9" s="4" t="inlineStr">
        <is>
          <t>Common Class B</t>
        </is>
      </c>
    </row>
    <row r="10">
      <c r="A10" s="4" t="inlineStr">
        <is>
          <t>Common stock, par value (in dollars per share)</t>
        </is>
      </c>
      <c r="B10" s="8" t="n">
        <v>0.05</v>
      </c>
      <c r="C10" s="8" t="n">
        <v>0.05</v>
      </c>
    </row>
    <row r="11">
      <c r="A11" s="4" t="inlineStr">
        <is>
          <t>Common stock, issued (in shares)</t>
        </is>
      </c>
      <c r="B11" s="6" t="n">
        <v>2097</v>
      </c>
      <c r="C11" s="6" t="n">
        <v>2097</v>
      </c>
    </row>
    <row r="12">
      <c r="A12" s="4" t="inlineStr">
        <is>
          <t>Common stock, outstanding (in shares)</t>
        </is>
      </c>
      <c r="B12" s="6" t="n">
        <v>2097</v>
      </c>
      <c r="C12" s="6" t="n">
        <v>2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7" customWidth="1" min="2" max="2"/>
    <col width="20" customWidth="1" min="3" max="3"/>
    <col width="14" customWidth="1" min="4" max="4"/>
  </cols>
  <sheetData>
    <row r="1">
      <c r="A1" s="1" t="inlineStr">
        <is>
          <t>Description of the Company - Additional Information (Details) $ in Thousands</t>
        </is>
      </c>
      <c r="B1" s="2" t="inlineStr">
        <is>
          <t>12 Months Ended</t>
        </is>
      </c>
    </row>
    <row r="2">
      <c r="B2" s="2" t="inlineStr">
        <is>
          <t>May 29, 2021USD ($)Segment</t>
        </is>
      </c>
      <c r="C2" s="2" t="inlineStr">
        <is>
          <t>May 30, 2020USD ($)</t>
        </is>
      </c>
      <c r="D2" s="2" t="inlineStr">
        <is>
          <t>Jun. 01, 2019</t>
        </is>
      </c>
    </row>
    <row r="3">
      <c r="A3" s="3" t="inlineStr">
        <is>
          <t>Concentration Risk [Line Items]</t>
        </is>
      </c>
    </row>
    <row r="4">
      <c r="A4" s="4" t="inlineStr">
        <is>
          <t>Number of operating segments | Segment</t>
        </is>
      </c>
      <c r="B4" s="6" t="n">
        <v>3</v>
      </c>
    </row>
    <row r="5">
      <c r="A5" s="4" t="inlineStr">
        <is>
          <t>Number of reportable segments | Segment</t>
        </is>
      </c>
      <c r="B5" s="6" t="n">
        <v>3</v>
      </c>
    </row>
    <row r="6">
      <c r="A6" s="4" t="inlineStr">
        <is>
          <t>Supplier concentration accounts payable | $</t>
        </is>
      </c>
      <c r="B6" s="7" t="n">
        <v>16979</v>
      </c>
      <c r="C6" s="7" t="n">
        <v>17372</v>
      </c>
    </row>
    <row r="7">
      <c r="A7" s="4" t="inlineStr">
        <is>
          <t>Customer Concentration | Accounts Receivable | Maximum</t>
        </is>
      </c>
    </row>
    <row r="8">
      <c r="A8" s="3" t="inlineStr">
        <is>
          <t>Concentration Risk [Line Items]</t>
        </is>
      </c>
    </row>
    <row r="9">
      <c r="A9" s="4" t="inlineStr">
        <is>
          <t>Concentration (percent)</t>
        </is>
      </c>
      <c r="B9" s="4" t="inlineStr">
        <is>
          <t>10.00%</t>
        </is>
      </c>
      <c r="C9" s="4" t="inlineStr">
        <is>
          <t>10.00%</t>
        </is>
      </c>
    </row>
    <row r="10">
      <c r="A10" s="4" t="inlineStr">
        <is>
          <t>Customer Concentration | Sales | Maximum</t>
        </is>
      </c>
    </row>
    <row r="11">
      <c r="A11" s="3" t="inlineStr">
        <is>
          <t>Concentration Risk [Line Items]</t>
        </is>
      </c>
    </row>
    <row r="12">
      <c r="A12" s="4" t="inlineStr">
        <is>
          <t>Concentration (percent)</t>
        </is>
      </c>
      <c r="B12" s="4" t="inlineStr">
        <is>
          <t>10.00%</t>
        </is>
      </c>
      <c r="C12" s="4" t="inlineStr">
        <is>
          <t>10.00%</t>
        </is>
      </c>
      <c r="D12" s="4" t="inlineStr">
        <is>
          <t>10.00%</t>
        </is>
      </c>
    </row>
    <row r="13">
      <c r="A13" s="4" t="inlineStr">
        <is>
          <t>Supplier Concentration</t>
        </is>
      </c>
    </row>
    <row r="14">
      <c r="A14" s="3" t="inlineStr">
        <is>
          <t>Concentration Risk [Line Items]</t>
        </is>
      </c>
    </row>
    <row r="15">
      <c r="A15" s="4" t="inlineStr">
        <is>
          <t>Supplier concentration accounts payable | $</t>
        </is>
      </c>
      <c r="B15" s="7" t="n">
        <v>2100</v>
      </c>
      <c r="C15" s="7" t="n">
        <v>1300</v>
      </c>
    </row>
    <row r="16">
      <c r="A16" s="4" t="inlineStr">
        <is>
          <t>Supplier Concentration | Cost of Sales</t>
        </is>
      </c>
    </row>
    <row r="17">
      <c r="A17" s="3" t="inlineStr">
        <is>
          <t>Concentration Risk [Line Items]</t>
        </is>
      </c>
    </row>
    <row r="18">
      <c r="A18" s="4" t="inlineStr">
        <is>
          <t>Concentration (percent)</t>
        </is>
      </c>
      <c r="B18" s="4" t="inlineStr">
        <is>
          <t>15.00%</t>
        </is>
      </c>
      <c r="C18" s="4" t="inlineStr">
        <is>
          <t>16.00%</t>
        </is>
      </c>
      <c r="D18" s="4" t="inlineStr">
        <is>
          <t>11.00%</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2" customWidth="1" min="2" max="2"/>
    <col width="36" customWidth="1" min="3" max="3"/>
    <col width="37" customWidth="1" min="4" max="4"/>
  </cols>
  <sheetData>
    <row r="1">
      <c r="A1" s="1" t="inlineStr">
        <is>
          <t>Significant Accounting Policies and Disclosures - Additional Information (Details)</t>
        </is>
      </c>
      <c r="B1" s="2" t="inlineStr">
        <is>
          <t>12 Months Ended</t>
        </is>
      </c>
    </row>
    <row r="2">
      <c r="B2" s="2" t="inlineStr">
        <is>
          <t>May 29, 2021USD ($)Number$ / sharesshares</t>
        </is>
      </c>
      <c r="C2" s="2" t="inlineStr">
        <is>
          <t>May 30, 2020USD ($)$ / sharesshares</t>
        </is>
      </c>
      <c r="D2" s="2" t="inlineStr">
        <is>
          <t>Jun. 01, 2019USD ($)$ / sharesshares</t>
        </is>
      </c>
    </row>
    <row r="3">
      <c r="A3" s="4" t="inlineStr">
        <is>
          <t>Allowance for doubtful accounts</t>
        </is>
      </c>
      <c r="B3" s="7" t="n">
        <v>202000</v>
      </c>
      <c r="C3" s="7" t="n">
        <v>334000</v>
      </c>
    </row>
    <row r="4">
      <c r="A4" s="4" t="inlineStr">
        <is>
          <t>Foreign exchange (gain) loss</t>
        </is>
      </c>
      <c r="B4" s="6" t="n">
        <v>759000</v>
      </c>
      <c r="C4" s="6" t="n">
        <v>-15000</v>
      </c>
      <c r="D4" s="7" t="n">
        <v>84000</v>
      </c>
    </row>
    <row r="5">
      <c r="A5" s="4" t="inlineStr">
        <is>
          <t>Finished goods</t>
        </is>
      </c>
      <c r="B5" s="6" t="n">
        <v>57000000</v>
      </c>
      <c r="C5" s="6" t="n">
        <v>51800000</v>
      </c>
    </row>
    <row r="6">
      <c r="A6" s="4" t="inlineStr">
        <is>
          <t>Raw material</t>
        </is>
      </c>
      <c r="B6" s="6" t="n">
        <v>3900000</v>
      </c>
      <c r="C6" s="6" t="n">
        <v>3600000</v>
      </c>
    </row>
    <row r="7">
      <c r="A7" s="4" t="inlineStr">
        <is>
          <t>Work in progress</t>
        </is>
      </c>
      <c r="B7" s="6" t="n">
        <v>2600000</v>
      </c>
      <c r="C7" s="6" t="n">
        <v>2100000</v>
      </c>
    </row>
    <row r="8">
      <c r="A8" s="4" t="inlineStr">
        <is>
          <t>Inventory valuation reserves</t>
        </is>
      </c>
      <c r="B8" s="6" t="n">
        <v>5900000</v>
      </c>
      <c r="C8" s="6" t="n">
        <v>5400000</v>
      </c>
    </row>
    <row r="9">
      <c r="A9" s="4" t="inlineStr">
        <is>
          <t>Inventory provisions</t>
        </is>
      </c>
      <c r="B9" s="6" t="n">
        <v>1041000</v>
      </c>
      <c r="C9" s="6" t="n">
        <v>1013000</v>
      </c>
      <c r="D9" s="6" t="n">
        <v>1076000</v>
      </c>
    </row>
    <row r="10">
      <c r="A10" s="4" t="inlineStr">
        <is>
          <t>Investments - current</t>
        </is>
      </c>
      <c r="B10" s="6" t="n">
        <v>0</v>
      </c>
      <c r="C10" s="6" t="n">
        <v>16000000</v>
      </c>
    </row>
    <row r="11">
      <c r="A11" s="4" t="inlineStr">
        <is>
          <t>Depreciation</t>
        </is>
      </c>
      <c r="B11" s="6" t="n">
        <v>3200000</v>
      </c>
      <c r="C11" s="6" t="n">
        <v>3100000</v>
      </c>
      <c r="D11" s="6" t="n">
        <v>2900000</v>
      </c>
    </row>
    <row r="12">
      <c r="A12" s="4" t="inlineStr">
        <is>
          <t>Construction in progress</t>
        </is>
      </c>
      <c r="B12" s="6" t="n">
        <v>1429000</v>
      </c>
      <c r="C12" s="6" t="n">
        <v>750000</v>
      </c>
    </row>
    <row r="13">
      <c r="A13" s="4" t="inlineStr">
        <is>
          <t>Other non-current liabilities</t>
        </is>
      </c>
      <c r="B13" s="6" t="n">
        <v>1366000</v>
      </c>
      <c r="C13" s="6" t="n">
        <v>777000</v>
      </c>
    </row>
    <row r="14">
      <c r="A14" s="4" t="inlineStr">
        <is>
          <t>Share-based compensation expense</t>
        </is>
      </c>
      <c r="B14" s="7" t="n">
        <v>675000</v>
      </c>
      <c r="C14" s="7" t="n">
        <v>683000</v>
      </c>
      <c r="D14" s="7" t="n">
        <v>697000</v>
      </c>
    </row>
    <row r="15">
      <c r="A15" s="4" t="inlineStr">
        <is>
          <t>Stock option vesting period</t>
        </is>
      </c>
      <c r="B15" s="4" t="inlineStr">
        <is>
          <t>5 years</t>
        </is>
      </c>
    </row>
    <row r="16">
      <c r="A16" s="4" t="inlineStr">
        <is>
          <t>Option terms to exercise</t>
        </is>
      </c>
      <c r="B16" s="4" t="inlineStr">
        <is>
          <t>10 years</t>
        </is>
      </c>
    </row>
    <row r="17">
      <c r="A17" s="4" t="inlineStr">
        <is>
          <t>Exercised | shares</t>
        </is>
      </c>
      <c r="B17" s="6" t="n">
        <v>48825</v>
      </c>
    </row>
    <row r="18">
      <c r="A18" s="4" t="inlineStr">
        <is>
          <t>Proceeds from share exercised</t>
        </is>
      </c>
      <c r="B18" s="7" t="n">
        <v>300000</v>
      </c>
    </row>
    <row r="19">
      <c r="A19" s="4" t="inlineStr">
        <is>
          <t>Intrinsic value</t>
        </is>
      </c>
      <c r="B19" s="7" t="n">
        <v>100000</v>
      </c>
    </row>
    <row r="20">
      <c r="A20" s="4" t="inlineStr">
        <is>
          <t>Weighted average fair value of stock option grants | $ / shares</t>
        </is>
      </c>
      <c r="B20" s="8" t="n">
        <v>0.49</v>
      </c>
      <c r="C20" s="8" t="n">
        <v>0.8100000000000001</v>
      </c>
      <c r="D20" s="8" t="n">
        <v>1.71</v>
      </c>
    </row>
    <row r="21">
      <c r="A21" s="4" t="inlineStr">
        <is>
          <t>Total unrecognized compensation costs</t>
        </is>
      </c>
      <c r="B21" s="7" t="n">
        <v>800000</v>
      </c>
    </row>
    <row r="22">
      <c r="A22" s="4" t="inlineStr">
        <is>
          <t>Total grant date fair value stock options vested</t>
        </is>
      </c>
      <c r="B22" s="7" t="n">
        <v>200000</v>
      </c>
    </row>
    <row r="23">
      <c r="A23" s="4" t="inlineStr">
        <is>
          <t>Limit of cash dividends Class B common stock (percent)</t>
        </is>
      </c>
      <c r="B23" s="4" t="inlineStr">
        <is>
          <t>90.00%</t>
        </is>
      </c>
    </row>
    <row r="24">
      <c r="A24" s="4" t="inlineStr">
        <is>
          <t>Common stock options anti-dilutive | shares</t>
        </is>
      </c>
      <c r="B24" s="6" t="n">
        <v>0</v>
      </c>
      <c r="C24" s="6" t="n">
        <v>1120000</v>
      </c>
      <c r="D24" s="6" t="n">
        <v>882000</v>
      </c>
    </row>
    <row r="25">
      <c r="A25" s="4" t="inlineStr">
        <is>
          <t>Common Stock</t>
        </is>
      </c>
    </row>
    <row r="26">
      <c r="A26" s="4" t="inlineStr">
        <is>
          <t>Common stock shares, authorized | shares</t>
        </is>
      </c>
      <c r="B26" s="6" t="n">
        <v>17000000</v>
      </c>
    </row>
    <row r="27">
      <c r="A27" s="4" t="inlineStr">
        <is>
          <t>Common Class B</t>
        </is>
      </c>
    </row>
    <row r="28">
      <c r="A28" s="4" t="inlineStr">
        <is>
          <t>Common stock shares, authorized | shares</t>
        </is>
      </c>
      <c r="B28" s="6" t="n">
        <v>3000000</v>
      </c>
    </row>
    <row r="29">
      <c r="A29" s="4" t="inlineStr">
        <is>
          <t>Number of votes per share | Number</t>
        </is>
      </c>
      <c r="B29" s="6" t="n">
        <v>10</v>
      </c>
    </row>
    <row r="30">
      <c r="A30" s="4" t="inlineStr">
        <is>
          <t>Employees' 2011 Long-Term Incentive Compensation Plan</t>
        </is>
      </c>
    </row>
    <row r="31">
      <c r="A31" s="4" t="inlineStr">
        <is>
          <t>Number of shares authorized | shares</t>
        </is>
      </c>
      <c r="B31" s="6" t="n">
        <v>3500000</v>
      </c>
    </row>
    <row r="32">
      <c r="A32" s="4" t="inlineStr">
        <is>
          <t>Number of shares for future issuance | shares</t>
        </is>
      </c>
      <c r="B32" s="6" t="n">
        <v>1558000</v>
      </c>
    </row>
    <row r="33">
      <c r="A33" s="4" t="inlineStr">
        <is>
          <t>Option exercisable period</t>
        </is>
      </c>
      <c r="B33" s="4" t="inlineStr">
        <is>
          <t>5 years</t>
        </is>
      </c>
    </row>
    <row r="34">
      <c r="A34" s="4" t="inlineStr">
        <is>
          <t>Healthcare</t>
        </is>
      </c>
    </row>
    <row r="35">
      <c r="A35" s="4" t="inlineStr">
        <is>
          <t>Construction in progress</t>
        </is>
      </c>
      <c r="B35" s="7" t="n">
        <v>800000</v>
      </c>
    </row>
    <row r="36">
      <c r="A36" s="4" t="inlineStr">
        <is>
          <t>Maximum</t>
        </is>
      </c>
    </row>
    <row r="37">
      <c r="A37" s="4" t="inlineStr">
        <is>
          <t>Services revenue recognized as percentage of aggregate revenue</t>
        </is>
      </c>
      <c r="B37" s="4" t="inlineStr">
        <is>
          <t>5.00%</t>
        </is>
      </c>
    </row>
    <row r="38">
      <c r="A38" s="4" t="inlineStr">
        <is>
          <t>Foreign exchange (gain) loss</t>
        </is>
      </c>
      <c r="D38" s="7" t="n">
        <v>100000</v>
      </c>
    </row>
    <row r="39">
      <c r="A39" s="4" t="inlineStr">
        <is>
          <t>Intrinsic value</t>
        </is>
      </c>
      <c r="C39" s="7" t="n">
        <v>100000</v>
      </c>
      <c r="D39" s="7" t="n">
        <v>100000</v>
      </c>
    </row>
    <row r="40">
      <c r="A40" s="4" t="inlineStr">
        <is>
          <t>Period of recognition</t>
        </is>
      </c>
      <c r="B40" s="4" t="inlineStr">
        <is>
          <t>4 years</t>
        </is>
      </c>
    </row>
    <row r="41">
      <c r="A41" s="4" t="inlineStr">
        <is>
          <t>Maximum | Employees' 2011 Long-Term Incentive Compensation Plan</t>
        </is>
      </c>
    </row>
    <row r="42">
      <c r="A42" s="4" t="inlineStr">
        <is>
          <t>Option terms to exercise</t>
        </is>
      </c>
      <c r="B42" s="4" t="inlineStr">
        <is>
          <t>10 years</t>
        </is>
      </c>
    </row>
    <row r="43">
      <c r="A43" s="4" t="inlineStr">
        <is>
          <t>Minimum</t>
        </is>
      </c>
    </row>
    <row r="44">
      <c r="A44" s="4" t="inlineStr">
        <is>
          <t>Period of recognition</t>
        </is>
      </c>
      <c r="B44" s="4" t="inlineStr">
        <is>
          <t>2 years</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and Disclosures - Schedule of Contract Liabilities and Revenue Recognized (Details) $ in Thousands</t>
        </is>
      </c>
      <c r="B1" s="2" t="inlineStr">
        <is>
          <t>12 Months Ended</t>
        </is>
      </c>
    </row>
    <row r="2">
      <c r="B2" s="2" t="inlineStr">
        <is>
          <t>May 29, 2021USD ($)</t>
        </is>
      </c>
    </row>
    <row r="3">
      <c r="A3" s="3" t="inlineStr">
        <is>
          <t>Revenue From Contract With Customer [Abstract]</t>
        </is>
      </c>
    </row>
    <row r="4">
      <c r="A4" s="4" t="inlineStr">
        <is>
          <t>Contract Liabilities (Deferred Revenue), Beginning Balance</t>
        </is>
      </c>
      <c r="B4" s="7" t="n">
        <v>1671</v>
      </c>
    </row>
    <row r="5">
      <c r="A5" s="4" t="inlineStr">
        <is>
          <t>Contract Liabilities (Deferred Revenue), Additions</t>
        </is>
      </c>
      <c r="B5" s="6" t="n">
        <v>4614</v>
      </c>
    </row>
    <row r="6">
      <c r="A6" s="4" t="inlineStr">
        <is>
          <t>Contract Liabilities (Deferred Revenue), Revenue Recognized</t>
        </is>
      </c>
      <c r="B6" s="6" t="n">
        <v>-2972</v>
      </c>
    </row>
    <row r="7">
      <c r="A7" s="4" t="inlineStr">
        <is>
          <t>Contract Liabilities (Deferred Revenue), Ending Balance</t>
        </is>
      </c>
      <c r="B7" s="7" t="n">
        <v>331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Accounting Policies and Disclosures - Schedule of Property, Plant and Equipment (Details) - USD ($) $ in Thousands</t>
        </is>
      </c>
      <c r="B1" s="2" t="inlineStr">
        <is>
          <t>May 29, 2021</t>
        </is>
      </c>
      <c r="C1" s="2" t="inlineStr">
        <is>
          <t>May 30, 2020</t>
        </is>
      </c>
    </row>
    <row r="2">
      <c r="A2" s="3" t="inlineStr">
        <is>
          <t>Accounting Policies [Abstract]</t>
        </is>
      </c>
    </row>
    <row r="3">
      <c r="A3" s="4" t="inlineStr">
        <is>
          <t>Land and improvements</t>
        </is>
      </c>
      <c r="B3" s="7" t="n">
        <v>1385</v>
      </c>
      <c r="C3" s="7" t="n">
        <v>1385</v>
      </c>
    </row>
    <row r="4">
      <c r="A4" s="4" t="inlineStr">
        <is>
          <t>Buildings and improvements</t>
        </is>
      </c>
      <c r="B4" s="6" t="n">
        <v>22837</v>
      </c>
      <c r="C4" s="6" t="n">
        <v>22525</v>
      </c>
    </row>
    <row r="5">
      <c r="A5" s="4" t="inlineStr">
        <is>
          <t>Computer, communications equipment and software</t>
        </is>
      </c>
      <c r="B5" s="6" t="n">
        <v>11029</v>
      </c>
      <c r="C5" s="6" t="n">
        <v>10775</v>
      </c>
    </row>
    <row r="6">
      <c r="A6" s="4" t="inlineStr">
        <is>
          <t>Machinery and other equipment</t>
        </is>
      </c>
      <c r="B6" s="6" t="n">
        <v>14930</v>
      </c>
      <c r="C6" s="6" t="n">
        <v>14326</v>
      </c>
    </row>
    <row r="7">
      <c r="A7" s="4" t="inlineStr">
        <is>
          <t>Construction in progress</t>
        </is>
      </c>
      <c r="B7" s="6" t="n">
        <v>1429</v>
      </c>
      <c r="C7" s="6" t="n">
        <v>750</v>
      </c>
    </row>
    <row r="8">
      <c r="A8" s="4" t="inlineStr">
        <is>
          <t>Property, plant and equipment, gross</t>
        </is>
      </c>
      <c r="B8" s="6" t="n">
        <v>51610</v>
      </c>
      <c r="C8" s="6" t="n">
        <v>49761</v>
      </c>
    </row>
    <row r="9">
      <c r="A9" s="4" t="inlineStr">
        <is>
          <t>Accumulated depreciation</t>
        </is>
      </c>
      <c r="B9" s="6" t="n">
        <v>-34543</v>
      </c>
      <c r="C9" s="6" t="n">
        <v>-32087</v>
      </c>
    </row>
    <row r="10">
      <c r="A10" s="4" t="inlineStr">
        <is>
          <t>Property, plant, and equipment, net</t>
        </is>
      </c>
      <c r="B10" s="7" t="n">
        <v>17067</v>
      </c>
      <c r="C10" s="7" t="n">
        <v>176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Disclosures - Schedule of Property Plant and Equipment Estimated Useful Lives (Details)</t>
        </is>
      </c>
      <c r="B1" s="2" t="inlineStr">
        <is>
          <t>12 Months Ended</t>
        </is>
      </c>
    </row>
    <row r="2">
      <c r="B2" s="2" t="inlineStr">
        <is>
          <t>May 29, 2021</t>
        </is>
      </c>
    </row>
    <row r="3">
      <c r="A3" s="4" t="inlineStr">
        <is>
          <t>Land Improvements</t>
        </is>
      </c>
    </row>
    <row r="4">
      <c r="A4" s="3" t="inlineStr">
        <is>
          <t>Property, Plant and Equipment [Line Items]</t>
        </is>
      </c>
    </row>
    <row r="5">
      <c r="A5" s="4" t="inlineStr">
        <is>
          <t>Estimated useful life of the assets</t>
        </is>
      </c>
      <c r="B5" s="4" t="inlineStr">
        <is>
          <t>10 years</t>
        </is>
      </c>
    </row>
    <row r="6">
      <c r="A6" s="4" t="inlineStr">
        <is>
          <t>Buildings and improvements | Minimum</t>
        </is>
      </c>
    </row>
    <row r="7">
      <c r="A7" s="3" t="inlineStr">
        <is>
          <t>Property, Plant and Equipment [Line Items]</t>
        </is>
      </c>
    </row>
    <row r="8">
      <c r="A8" s="4" t="inlineStr">
        <is>
          <t>Estimated useful life of the assets</t>
        </is>
      </c>
      <c r="B8" s="4" t="inlineStr">
        <is>
          <t>10 years</t>
        </is>
      </c>
    </row>
    <row r="9">
      <c r="A9" s="4" t="inlineStr">
        <is>
          <t>Buildings and improvements | Maximum</t>
        </is>
      </c>
    </row>
    <row r="10">
      <c r="A10" s="3" t="inlineStr">
        <is>
          <t>Property, Plant and Equipment [Line Items]</t>
        </is>
      </c>
    </row>
    <row r="11">
      <c r="A11" s="4" t="inlineStr">
        <is>
          <t>Estimated useful life of the assets</t>
        </is>
      </c>
      <c r="B11" s="4" t="inlineStr">
        <is>
          <t>30 years</t>
        </is>
      </c>
    </row>
    <row r="12">
      <c r="A12" s="4" t="inlineStr">
        <is>
          <t>Computer, Communications Equipment and Software | Minimum</t>
        </is>
      </c>
    </row>
    <row r="13">
      <c r="A13" s="3" t="inlineStr">
        <is>
          <t>Property, Plant and Equipment [Line Items]</t>
        </is>
      </c>
    </row>
    <row r="14">
      <c r="A14" s="4" t="inlineStr">
        <is>
          <t>Estimated useful life of the assets</t>
        </is>
      </c>
      <c r="B14" s="4" t="inlineStr">
        <is>
          <t>3 years</t>
        </is>
      </c>
    </row>
    <row r="15">
      <c r="A15" s="4" t="inlineStr">
        <is>
          <t>Computer, Communications Equipment and Software | Maximum</t>
        </is>
      </c>
    </row>
    <row r="16">
      <c r="A16" s="3" t="inlineStr">
        <is>
          <t>Property, Plant and Equipment [Line Items]</t>
        </is>
      </c>
    </row>
    <row r="17">
      <c r="A17" s="4" t="inlineStr">
        <is>
          <t>Estimated useful life of the assets</t>
        </is>
      </c>
      <c r="B17" s="4" t="inlineStr">
        <is>
          <t>10 years</t>
        </is>
      </c>
    </row>
    <row r="18">
      <c r="A18" s="4" t="inlineStr">
        <is>
          <t>Machinery and Other Equipment | Minimum</t>
        </is>
      </c>
    </row>
    <row r="19">
      <c r="A19" s="3" t="inlineStr">
        <is>
          <t>Property, Plant and Equipment [Line Items]</t>
        </is>
      </c>
    </row>
    <row r="20">
      <c r="A20" s="4" t="inlineStr">
        <is>
          <t>Estimated useful life of the assets</t>
        </is>
      </c>
      <c r="B20" s="4" t="inlineStr">
        <is>
          <t>3 years</t>
        </is>
      </c>
    </row>
    <row r="21">
      <c r="A21" s="4" t="inlineStr">
        <is>
          <t>Machinery and Other Equipment | Maximum</t>
        </is>
      </c>
    </row>
    <row r="22">
      <c r="A22" s="3" t="inlineStr">
        <is>
          <t>Property, Plant and Equipment [Line Items]</t>
        </is>
      </c>
    </row>
    <row r="23">
      <c r="A23" s="4" t="inlineStr">
        <is>
          <t>Estimated useful life of the assets</t>
        </is>
      </c>
      <c r="B23" s="4" t="inlineStr">
        <is>
          <t>2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Accounting Policies and Disclosures - Schedule of Accrued Liabilities (Details) - USD ($) $ in Thousands</t>
        </is>
      </c>
      <c r="B1" s="2" t="inlineStr">
        <is>
          <t>May 29, 2021</t>
        </is>
      </c>
      <c r="C1" s="2" t="inlineStr">
        <is>
          <t>May 30, 2020</t>
        </is>
      </c>
    </row>
    <row r="2">
      <c r="A2" s="3" t="inlineStr">
        <is>
          <t>Accrued Liabilities:</t>
        </is>
      </c>
    </row>
    <row r="3">
      <c r="A3" s="4" t="inlineStr">
        <is>
          <t>Compensation and payroll taxes</t>
        </is>
      </c>
      <c r="B3" s="7" t="n">
        <v>4945</v>
      </c>
      <c r="C3" s="7" t="n">
        <v>3469</v>
      </c>
    </row>
    <row r="4">
      <c r="A4" s="4" t="inlineStr">
        <is>
          <t>Accrued severance</t>
        </is>
      </c>
      <c r="B4" s="6" t="n">
        <v>685</v>
      </c>
      <c r="C4" s="6" t="n">
        <v>650</v>
      </c>
    </row>
    <row r="5">
      <c r="A5" s="4" t="inlineStr">
        <is>
          <t>Professional fees</t>
        </is>
      </c>
      <c r="B5" s="6" t="n">
        <v>533</v>
      </c>
      <c r="C5" s="6" t="n">
        <v>471</v>
      </c>
    </row>
    <row r="6">
      <c r="A6" s="4" t="inlineStr">
        <is>
          <t>Deferred revenue</t>
        </is>
      </c>
      <c r="B6" s="6" t="n">
        <v>3313</v>
      </c>
      <c r="C6" s="6" t="n">
        <v>1671</v>
      </c>
    </row>
    <row r="7">
      <c r="A7" s="4" t="inlineStr">
        <is>
          <t>Other accrued expenses</t>
        </is>
      </c>
      <c r="B7" s="6" t="n">
        <v>4706</v>
      </c>
      <c r="C7" s="6" t="n">
        <v>4063</v>
      </c>
    </row>
    <row r="8">
      <c r="A8" s="4" t="inlineStr">
        <is>
          <t>Accrued Liabilities</t>
        </is>
      </c>
      <c r="B8" s="7" t="n">
        <v>14182</v>
      </c>
      <c r="C8" s="7" t="n">
        <v>103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ignificant Accounting Policies and Disclosures - Schedule of Warranty Reserve (Details) - USD ($) $ in Thousands</t>
        </is>
      </c>
      <c r="B1" s="2" t="inlineStr">
        <is>
          <t>12 Months Ended</t>
        </is>
      </c>
    </row>
    <row r="2">
      <c r="B2" s="2" t="inlineStr">
        <is>
          <t>May 29, 2021</t>
        </is>
      </c>
      <c r="C2" s="2" t="inlineStr">
        <is>
          <t>May 30, 2020</t>
        </is>
      </c>
    </row>
    <row r="3">
      <c r="A3" s="3" t="inlineStr">
        <is>
          <t>Accounting Policies [Abstract]</t>
        </is>
      </c>
    </row>
    <row r="4">
      <c r="A4" s="4" t="inlineStr">
        <is>
          <t>Warranty reserve, beginning</t>
        </is>
      </c>
      <c r="B4" s="7" t="n">
        <v>466</v>
      </c>
      <c r="C4" s="7" t="n">
        <v>295</v>
      </c>
    </row>
    <row r="5">
      <c r="A5" s="4" t="inlineStr">
        <is>
          <t>Accruals for products sold</t>
        </is>
      </c>
      <c r="B5" s="6" t="n">
        <v>121</v>
      </c>
      <c r="C5" s="6" t="n">
        <v>201</v>
      </c>
    </row>
    <row r="6">
      <c r="A6" s="4" t="inlineStr">
        <is>
          <t>Utilization</t>
        </is>
      </c>
      <c r="B6" s="6" t="n">
        <v>-39</v>
      </c>
      <c r="C6" s="6" t="n">
        <v>-30</v>
      </c>
    </row>
    <row r="7">
      <c r="A7" s="4" t="inlineStr">
        <is>
          <t>Warranty reserve, ending</t>
        </is>
      </c>
      <c r="B7" s="7" t="n">
        <v>548</v>
      </c>
      <c r="C7" s="7" t="n">
        <v>4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4" customWidth="1" min="5" max="5"/>
  </cols>
  <sheetData>
    <row r="1">
      <c r="A1" s="1" t="inlineStr">
        <is>
          <t>Significant Accounting Policies and Disclosures - Schedule of Share-Based Compensation, Stock Options, Activity (Details) - USD ($) $ / shares in Units, $ in Thousands</t>
        </is>
      </c>
      <c r="C1" s="2" t="inlineStr">
        <is>
          <t>12 Months Ended</t>
        </is>
      </c>
    </row>
    <row r="2">
      <c r="C2" s="2" t="inlineStr">
        <is>
          <t>May 29, 2021</t>
        </is>
      </c>
      <c r="D2" s="2" t="inlineStr">
        <is>
          <t>May 30, 2020</t>
        </is>
      </c>
      <c r="E2" s="2" t="inlineStr">
        <is>
          <t>Jun. 01, 2019</t>
        </is>
      </c>
    </row>
    <row r="3">
      <c r="A3" s="3" t="inlineStr">
        <is>
          <t>Share Based Compensation Arrangement By Share Based Payment Award Options Outstanding Roll Forward</t>
        </is>
      </c>
    </row>
    <row r="4">
      <c r="A4" s="4" t="inlineStr">
        <is>
          <t>Exercised</t>
        </is>
      </c>
      <c r="C4" s="6" t="n">
        <v>-48825</v>
      </c>
    </row>
    <row r="5">
      <c r="A5" s="4" t="inlineStr">
        <is>
          <t>Stock Options</t>
        </is>
      </c>
    </row>
    <row r="6">
      <c r="A6" s="3" t="inlineStr">
        <is>
          <t>Share Based Compensation Arrangement By Share Based Payment Award Options Outstanding Roll Forward</t>
        </is>
      </c>
    </row>
    <row r="7">
      <c r="A7" s="4" t="inlineStr">
        <is>
          <t>Options outstanding at beginning</t>
        </is>
      </c>
      <c r="C7" s="6" t="n">
        <v>1427000</v>
      </c>
      <c r="D7" s="6" t="n">
        <v>1364000</v>
      </c>
      <c r="E7" s="6" t="n">
        <v>1195000</v>
      </c>
    </row>
    <row r="8">
      <c r="A8" s="4" t="inlineStr">
        <is>
          <t>Granted</t>
        </is>
      </c>
      <c r="C8" s="6" t="n">
        <v>188000</v>
      </c>
      <c r="D8" s="6" t="n">
        <v>187000</v>
      </c>
      <c r="E8" s="6" t="n">
        <v>279000</v>
      </c>
    </row>
    <row r="9">
      <c r="A9" s="4" t="inlineStr">
        <is>
          <t>Exercised</t>
        </is>
      </c>
      <c r="C9" s="6" t="n">
        <v>-49000</v>
      </c>
      <c r="D9" s="6" t="n">
        <v>-10000</v>
      </c>
      <c r="E9" s="6" t="n">
        <v>-46000</v>
      </c>
    </row>
    <row r="10">
      <c r="A10" s="4" t="inlineStr">
        <is>
          <t>Forfeited</t>
        </is>
      </c>
      <c r="C10" s="6" t="n">
        <v>-7000</v>
      </c>
      <c r="E10" s="6" t="n">
        <v>-58000</v>
      </c>
    </row>
    <row r="11">
      <c r="A11" s="4" t="inlineStr">
        <is>
          <t>Cancelled</t>
        </is>
      </c>
      <c r="C11" s="6" t="n">
        <v>-104000</v>
      </c>
      <c r="D11" s="6" t="n">
        <v>-114000</v>
      </c>
      <c r="E11" s="6" t="n">
        <v>-6000</v>
      </c>
    </row>
    <row r="12">
      <c r="A12" s="4" t="inlineStr">
        <is>
          <t>Options outstanding at ending</t>
        </is>
      </c>
      <c r="C12" s="6" t="n">
        <v>1455000</v>
      </c>
      <c r="D12" s="6" t="n">
        <v>1427000</v>
      </c>
      <c r="E12" s="6" t="n">
        <v>1364000</v>
      </c>
    </row>
    <row r="13">
      <c r="A13" s="4" t="inlineStr">
        <is>
          <t>Options vested at ending</t>
        </is>
      </c>
      <c r="C13" s="6" t="n">
        <v>950000</v>
      </c>
    </row>
    <row r="14">
      <c r="A14" s="3" t="inlineStr">
        <is>
          <t>Options, Outstanding, Weighted Average Exercise Price [Roll Forward]</t>
        </is>
      </c>
    </row>
    <row r="15">
      <c r="A15" s="4" t="inlineStr">
        <is>
          <t>Options Outstanding at beginning</t>
        </is>
      </c>
      <c r="C15" s="8" t="n">
        <v>8.83</v>
      </c>
      <c r="D15" s="8" t="n">
        <v>9.08</v>
      </c>
      <c r="E15" s="8" t="n">
        <v>8.890000000000001</v>
      </c>
    </row>
    <row r="16">
      <c r="A16" s="4" t="inlineStr">
        <is>
          <t>Granted</t>
        </is>
      </c>
      <c r="C16" s="10" t="n">
        <v>4.26</v>
      </c>
      <c r="D16" s="10" t="n">
        <v>5.61</v>
      </c>
      <c r="E16" s="10" t="n">
        <v>9.02</v>
      </c>
    </row>
    <row r="17">
      <c r="A17" s="4" t="inlineStr">
        <is>
          <t>Exercised</t>
        </is>
      </c>
      <c r="C17" s="10" t="n">
        <v>5.93</v>
      </c>
      <c r="D17" s="10" t="n">
        <v>5.67</v>
      </c>
      <c r="E17" s="10" t="n">
        <v>5.61</v>
      </c>
    </row>
    <row r="18">
      <c r="A18" s="4" t="inlineStr">
        <is>
          <t>Forfeited</t>
        </is>
      </c>
      <c r="C18" s="10" t="n">
        <v>5.96</v>
      </c>
      <c r="E18" s="10" t="n">
        <v>8.1</v>
      </c>
    </row>
    <row r="19">
      <c r="A19" s="4" t="inlineStr">
        <is>
          <t>Cancelled</t>
        </is>
      </c>
      <c r="C19" s="10" t="n">
        <v>12.53</v>
      </c>
      <c r="D19" s="10" t="n">
        <v>6.87</v>
      </c>
      <c r="E19" s="10" t="n">
        <v>5.03</v>
      </c>
    </row>
    <row r="20">
      <c r="A20" s="4" t="inlineStr">
        <is>
          <t>Options outstanding at ending</t>
        </is>
      </c>
      <c r="C20" s="10" t="n">
        <v>8.08</v>
      </c>
      <c r="D20" s="8" t="n">
        <v>8.83</v>
      </c>
      <c r="E20" s="8" t="n">
        <v>9.08</v>
      </c>
    </row>
    <row r="21">
      <c r="A21" s="4" t="inlineStr">
        <is>
          <t>Options vested at ending</t>
        </is>
      </c>
      <c r="C21" s="8" t="n">
        <v>9.109999999999999</v>
      </c>
    </row>
    <row r="22">
      <c r="A22" s="3" t="inlineStr">
        <is>
          <t>Options, Weighted Average Remaining Contractual Term [Roll Forward]</t>
        </is>
      </c>
    </row>
    <row r="23">
      <c r="A23" s="4" t="inlineStr">
        <is>
          <t>Options outstanding at ending</t>
        </is>
      </c>
      <c r="C23" s="4" t="inlineStr">
        <is>
          <t>5 years 6 months</t>
        </is>
      </c>
    </row>
    <row r="24">
      <c r="A24" s="4" t="inlineStr">
        <is>
          <t>Options vested</t>
        </is>
      </c>
      <c r="C24" s="4" t="inlineStr">
        <is>
          <t>4 years 2 months 12 days</t>
        </is>
      </c>
    </row>
    <row r="25">
      <c r="A25" s="3" t="inlineStr">
        <is>
          <t>Options, Aggregate Intrinsic Value [Roll Forward]</t>
        </is>
      </c>
    </row>
    <row r="26">
      <c r="A26" s="4" t="inlineStr">
        <is>
          <t>Options outstanding at ending</t>
        </is>
      </c>
      <c r="B26" s="4" t="inlineStr">
        <is>
          <t>[1]</t>
        </is>
      </c>
      <c r="C26" s="7" t="n">
        <v>2114</v>
      </c>
    </row>
    <row r="27">
      <c r="A27" s="4" t="inlineStr">
        <is>
          <t>Options vested at ending</t>
        </is>
      </c>
      <c r="B27" s="4" t="inlineStr">
        <is>
          <t>[1]</t>
        </is>
      </c>
      <c r="C27" s="7" t="n">
        <v>833</v>
      </c>
    </row>
    <row r="28"/>
    <row r="29">
      <c r="A29" s="4" t="inlineStr">
        <is>
          <t>[1]</t>
        </is>
      </c>
      <c r="B29" s="4" t="inlineStr">
        <is>
          <t xml:space="preserve">Includes only those options that were in-the-money as of May 29, 2021. Stock options for which the exercise price exceeded the market price have been omitted. Fluctuations in the intrinsic value of both outstanding and exercisable options may result from changes in underlying stock price and timing and volume of option grants, exercises and forfeitures. </t>
        </is>
      </c>
    </row>
  </sheetData>
  <mergeCells count="4">
    <mergeCell ref="A1:B2"/>
    <mergeCell ref="C1:E1"/>
    <mergeCell ref="A28:D28"/>
    <mergeCell ref="B29:D2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s>
  <sheetData>
    <row r="1">
      <c r="A1" s="1" t="inlineStr">
        <is>
          <t>Significant Accounting Policies and Disclosures - Schedule of Share-Based Payment Award, Stock Options, Valuation Assumptions (Details) - $ / shares</t>
        </is>
      </c>
      <c r="B1" s="2" t="inlineStr">
        <is>
          <t>12 Months Ended</t>
        </is>
      </c>
    </row>
    <row r="2">
      <c r="B2" s="2" t="inlineStr">
        <is>
          <t>May 29, 2021</t>
        </is>
      </c>
      <c r="C2" s="2" t="inlineStr">
        <is>
          <t>May 30, 2020</t>
        </is>
      </c>
      <c r="D2" s="2" t="inlineStr">
        <is>
          <t>Jun. 01, 2019</t>
        </is>
      </c>
    </row>
    <row r="3">
      <c r="A3" s="3" t="inlineStr">
        <is>
          <t>Accounting Policies [Abstract]</t>
        </is>
      </c>
    </row>
    <row r="4">
      <c r="A4" s="4" t="inlineStr">
        <is>
          <t>Expected volatility</t>
        </is>
      </c>
      <c r="B4" s="4" t="inlineStr">
        <is>
          <t>27.72%</t>
        </is>
      </c>
      <c r="C4" s="4" t="inlineStr">
        <is>
          <t>24.48%</t>
        </is>
      </c>
      <c r="D4" s="4" t="inlineStr">
        <is>
          <t>22.24%</t>
        </is>
      </c>
    </row>
    <row r="5">
      <c r="A5" s="4" t="inlineStr">
        <is>
          <t>Risk-free interest rate</t>
        </is>
      </c>
      <c r="B5" s="4" t="inlineStr">
        <is>
          <t>0.45%</t>
        </is>
      </c>
      <c r="C5" s="4" t="inlineStr">
        <is>
          <t>1.91%</t>
        </is>
      </c>
      <c r="D5" s="4" t="inlineStr">
        <is>
          <t>2.82%</t>
        </is>
      </c>
    </row>
    <row r="6">
      <c r="A6" s="4" t="inlineStr">
        <is>
          <t>Expected lives (years)</t>
        </is>
      </c>
      <c r="B6" s="4" t="inlineStr">
        <is>
          <t>6 years 6 months</t>
        </is>
      </c>
      <c r="C6" s="4" t="inlineStr">
        <is>
          <t>6 years 6 months</t>
        </is>
      </c>
      <c r="D6" s="4" t="inlineStr">
        <is>
          <t>6 years 4 months 9 days</t>
        </is>
      </c>
    </row>
    <row r="7">
      <c r="A7" s="4" t="inlineStr">
        <is>
          <t>Annual cash dividend</t>
        </is>
      </c>
      <c r="B7" s="8" t="n">
        <v>0.24</v>
      </c>
      <c r="C7" s="8" t="n">
        <v>0.24</v>
      </c>
      <c r="D7" s="8" t="n">
        <v>0.2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4" customWidth="1" min="5" max="5"/>
    <col width="14" customWidth="1" min="6" max="6"/>
  </cols>
  <sheetData>
    <row r="1">
      <c r="A1" s="1" t="inlineStr">
        <is>
          <t>Significant Accounting Policies and Disclosures - Schedule of Share-Based Compensation, Shares Outstanding Under Stock Option Plans, by Exercise Price Range (Details) - USD ($) $ / shares in Units, shares in Thousands, $ in Thousands</t>
        </is>
      </c>
      <c r="C1" s="2" t="inlineStr">
        <is>
          <t>12 Months Ended</t>
        </is>
      </c>
    </row>
    <row r="2">
      <c r="C2" s="2" t="inlineStr">
        <is>
          <t>May 29, 2021</t>
        </is>
      </c>
      <c r="D2" s="2" t="inlineStr">
        <is>
          <t>May 30, 2020</t>
        </is>
      </c>
      <c r="E2" s="2" t="inlineStr">
        <is>
          <t>Jun. 01, 2019</t>
        </is>
      </c>
      <c r="F2" s="2" t="inlineStr">
        <is>
          <t>Jun. 02, 2018</t>
        </is>
      </c>
    </row>
    <row r="3">
      <c r="A3" s="4" t="inlineStr">
        <is>
          <t>Stock Options</t>
        </is>
      </c>
    </row>
    <row r="4">
      <c r="A4" s="4" t="inlineStr">
        <is>
          <t>Options, Outstanding, Number</t>
        </is>
      </c>
      <c r="C4" s="6" t="n">
        <v>1455</v>
      </c>
      <c r="D4" s="6" t="n">
        <v>1427</v>
      </c>
      <c r="E4" s="6" t="n">
        <v>1364</v>
      </c>
      <c r="F4" s="6" t="n">
        <v>1195</v>
      </c>
    </row>
    <row r="5">
      <c r="A5" s="4" t="inlineStr">
        <is>
          <t>Options, Outstanding, Weighted Average Exercise Price</t>
        </is>
      </c>
      <c r="C5" s="8" t="n">
        <v>8.08</v>
      </c>
      <c r="D5" s="8" t="n">
        <v>8.83</v>
      </c>
      <c r="E5" s="8" t="n">
        <v>9.08</v>
      </c>
      <c r="F5" s="8" t="n">
        <v>8.890000000000001</v>
      </c>
    </row>
    <row r="6">
      <c r="A6" s="4" t="inlineStr">
        <is>
          <t>Options, Outstanding, Weighted Average Remaining Contractual Term</t>
        </is>
      </c>
      <c r="C6" s="4" t="inlineStr">
        <is>
          <t>5 years 6 months</t>
        </is>
      </c>
    </row>
    <row r="7">
      <c r="A7" s="4" t="inlineStr">
        <is>
          <t>Options, Outstanding, Intrinsic Value</t>
        </is>
      </c>
      <c r="B7" s="4" t="inlineStr">
        <is>
          <t>[1]</t>
        </is>
      </c>
      <c r="C7" s="7" t="n">
        <v>2114</v>
      </c>
    </row>
    <row r="8">
      <c r="A8" s="4" t="inlineStr">
        <is>
          <t>Options, Vested, Number of Shares</t>
        </is>
      </c>
      <c r="C8" s="6" t="n">
        <v>950</v>
      </c>
    </row>
    <row r="9">
      <c r="A9" s="4" t="inlineStr">
        <is>
          <t>Options, Vested and Expected to Vest, Outstanding, Weighted Average Exercise Price</t>
        </is>
      </c>
      <c r="C9" s="8" t="n">
        <v>9.109999999999999</v>
      </c>
    </row>
    <row r="10">
      <c r="A10" s="4" t="inlineStr">
        <is>
          <t>Options, Vested and Expected to Vest, Outstanding, Weighted Average Remaining Contractual Term</t>
        </is>
      </c>
      <c r="C10" s="4" t="inlineStr">
        <is>
          <t>4 years 2 months 12 days</t>
        </is>
      </c>
    </row>
    <row r="11">
      <c r="A11" s="4" t="inlineStr">
        <is>
          <t>Options, Vested and Expected to Vest, Outstanding, Aggregate Intrinsic Value</t>
        </is>
      </c>
      <c r="B11" s="4" t="inlineStr">
        <is>
          <t>[1]</t>
        </is>
      </c>
      <c r="C11" s="7" t="n">
        <v>833</v>
      </c>
    </row>
    <row r="12">
      <c r="A12" s="4" t="inlineStr">
        <is>
          <t>$4.26 to $6.47</t>
        </is>
      </c>
    </row>
    <row r="13">
      <c r="A13" s="4" t="inlineStr">
        <is>
          <t>Options, Outstanding, Number</t>
        </is>
      </c>
      <c r="C13" s="6" t="n">
        <v>566</v>
      </c>
    </row>
    <row r="14">
      <c r="A14" s="4" t="inlineStr">
        <is>
          <t>Options, Outstanding, Weighted Average Exercise Price</t>
        </is>
      </c>
      <c r="C14" s="8" t="n">
        <v>5.26</v>
      </c>
    </row>
    <row r="15">
      <c r="A15" s="4" t="inlineStr">
        <is>
          <t>Options, Outstanding, Weighted Average Remaining Contractual Term</t>
        </is>
      </c>
      <c r="C15" s="4" t="inlineStr">
        <is>
          <t>7 years 7 months 6 days</t>
        </is>
      </c>
    </row>
    <row r="16">
      <c r="A16" s="4" t="inlineStr">
        <is>
          <t>Options, Outstanding, Intrinsic Value</t>
        </is>
      </c>
      <c r="C16" s="7" t="n">
        <v>1866</v>
      </c>
    </row>
    <row r="17">
      <c r="A17" s="4" t="inlineStr">
        <is>
          <t>Options, Vested, Number of Shares</t>
        </is>
      </c>
      <c r="C17" s="6" t="n">
        <v>220</v>
      </c>
    </row>
    <row r="18">
      <c r="A18" s="4" t="inlineStr">
        <is>
          <t>Options, Vested and Expected to Vest, Outstanding, Weighted Average Exercise Price</t>
        </is>
      </c>
      <c r="C18" s="8" t="n">
        <v>5.65</v>
      </c>
    </row>
    <row r="19">
      <c r="A19" s="4" t="inlineStr">
        <is>
          <t>Options, Vested and Expected to Vest, Outstanding, Weighted Average Remaining Contractual Term</t>
        </is>
      </c>
      <c r="C19" s="4" t="inlineStr">
        <is>
          <t>6 years 4 months 24 days</t>
        </is>
      </c>
    </row>
    <row r="20">
      <c r="A20" s="4" t="inlineStr">
        <is>
          <t>Options, Vested and Expected to Vest, Outstanding, Aggregate Intrinsic Value</t>
        </is>
      </c>
      <c r="C20" s="7" t="n">
        <v>638</v>
      </c>
    </row>
    <row r="21">
      <c r="A21" s="4" t="inlineStr">
        <is>
          <t>$6.90 to $10.01</t>
        </is>
      </c>
    </row>
    <row r="22">
      <c r="A22" s="4" t="inlineStr">
        <is>
          <t>Options, Outstanding, Number</t>
        </is>
      </c>
      <c r="C22" s="6" t="n">
        <v>548</v>
      </c>
    </row>
    <row r="23">
      <c r="A23" s="4" t="inlineStr">
        <is>
          <t>Options, Outstanding, Weighted Average Exercise Price</t>
        </is>
      </c>
      <c r="C23" s="8" t="n">
        <v>8.67</v>
      </c>
    </row>
    <row r="24">
      <c r="A24" s="4" t="inlineStr">
        <is>
          <t>Options, Outstanding, Weighted Average Remaining Contractual Term</t>
        </is>
      </c>
      <c r="C24" s="4" t="inlineStr">
        <is>
          <t>5 years 8 months 12 days</t>
        </is>
      </c>
    </row>
    <row r="25">
      <c r="A25" s="4" t="inlineStr">
        <is>
          <t>Options, Outstanding, Intrinsic Value</t>
        </is>
      </c>
      <c r="C25" s="7" t="n">
        <v>248</v>
      </c>
    </row>
    <row r="26">
      <c r="A26" s="4" t="inlineStr">
        <is>
          <t>Options, Vested, Number of Shares</t>
        </is>
      </c>
      <c r="C26" s="6" t="n">
        <v>390</v>
      </c>
    </row>
    <row r="27">
      <c r="A27" s="4" t="inlineStr">
        <is>
          <t>Options, Vested and Expected to Vest, Outstanding, Weighted Average Exercise Price</t>
        </is>
      </c>
      <c r="C27" s="8" t="n">
        <v>8.69</v>
      </c>
    </row>
    <row r="28">
      <c r="A28" s="4" t="inlineStr">
        <is>
          <t>Options, Vested and Expected to Vest, Outstanding, Weighted Average Remaining Contractual Term</t>
        </is>
      </c>
      <c r="C28" s="4" t="inlineStr">
        <is>
          <t>5 years 2 months 12 days</t>
        </is>
      </c>
    </row>
    <row r="29">
      <c r="A29" s="4" t="inlineStr">
        <is>
          <t>Options, Vested and Expected to Vest, Outstanding, Aggregate Intrinsic Value</t>
        </is>
      </c>
      <c r="C29" s="7" t="n">
        <v>195</v>
      </c>
    </row>
    <row r="30">
      <c r="A30" s="4" t="inlineStr">
        <is>
          <t>$11.14 to $13.76</t>
        </is>
      </c>
    </row>
    <row r="31">
      <c r="A31" s="4" t="inlineStr">
        <is>
          <t>Options, Outstanding, Number</t>
        </is>
      </c>
      <c r="C31" s="6" t="n">
        <v>341</v>
      </c>
    </row>
    <row r="32">
      <c r="A32" s="4" t="inlineStr">
        <is>
          <t>Options, Outstanding, Weighted Average Exercise Price</t>
        </is>
      </c>
      <c r="C32" s="8" t="n">
        <v>11.82</v>
      </c>
    </row>
    <row r="33">
      <c r="A33" s="4" t="inlineStr">
        <is>
          <t>Options, Outstanding, Weighted Average Remaining Contractual Term</t>
        </is>
      </c>
      <c r="C33" s="4" t="inlineStr">
        <is>
          <t>1 year 7 months 6 days</t>
        </is>
      </c>
    </row>
    <row r="34">
      <c r="A34" s="4" t="inlineStr">
        <is>
          <t>Options, Vested, Number of Shares</t>
        </is>
      </c>
      <c r="C34" s="6" t="n">
        <v>340</v>
      </c>
    </row>
    <row r="35">
      <c r="A35" s="4" t="inlineStr">
        <is>
          <t>Options, Vested and Expected to Vest, Outstanding, Weighted Average Exercise Price</t>
        </is>
      </c>
      <c r="C35" s="8" t="n">
        <v>11.82</v>
      </c>
    </row>
    <row r="36">
      <c r="A36" s="4" t="inlineStr">
        <is>
          <t>Options, Vested and Expected to Vest, Outstanding, Weighted Average Remaining Contractual Term</t>
        </is>
      </c>
      <c r="C36" s="4" t="inlineStr">
        <is>
          <t>1 year 7 months 6 days</t>
        </is>
      </c>
    </row>
    <row r="37"/>
    <row r="38">
      <c r="A38" s="4" t="inlineStr">
        <is>
          <t>[1]</t>
        </is>
      </c>
      <c r="B38" s="4" t="inlineStr">
        <is>
          <t xml:space="preserve">Includes only those options that were in-the-money as of May 29, 2021. Stock options for which the exercise price exceeded the market price have been omitted. Fluctuations in the intrinsic value of both outstanding and exercisable options may result from changes in underlying stock price and timing and volume of option grants, exercises and forfeitures. </t>
        </is>
      </c>
    </row>
  </sheetData>
  <mergeCells count="3">
    <mergeCell ref="A1:B2"/>
    <mergeCell ref="A37:E37"/>
    <mergeCell ref="B38:E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May 29, 2021</t>
        </is>
      </c>
      <c r="C2" s="2" t="inlineStr">
        <is>
          <t>May 30, 2020</t>
        </is>
      </c>
      <c r="D2" s="2" t="inlineStr">
        <is>
          <t>Jun. 01, 2019</t>
        </is>
      </c>
    </row>
    <row r="3">
      <c r="A3" s="4" t="inlineStr">
        <is>
          <t>Net sales</t>
        </is>
      </c>
      <c r="B3" s="7" t="n">
        <v>176937</v>
      </c>
      <c r="C3" s="7" t="n">
        <v>155898</v>
      </c>
      <c r="D3" s="7" t="n">
        <v>166652</v>
      </c>
    </row>
    <row r="4">
      <c r="A4" s="4" t="inlineStr">
        <is>
          <t>Cost of sales</t>
        </is>
      </c>
      <c r="B4" s="6" t="n">
        <v>118112</v>
      </c>
      <c r="C4" s="6" t="n">
        <v>106225</v>
      </c>
      <c r="D4" s="6" t="n">
        <v>114917</v>
      </c>
    </row>
    <row r="5">
      <c r="A5" s="4" t="inlineStr">
        <is>
          <t>Gross profit</t>
        </is>
      </c>
      <c r="B5" s="6" t="n">
        <v>58825</v>
      </c>
      <c r="C5" s="6" t="n">
        <v>49673</v>
      </c>
      <c r="D5" s="6" t="n">
        <v>51735</v>
      </c>
    </row>
    <row r="6">
      <c r="A6" s="4" t="inlineStr">
        <is>
          <t>Selling, general and administrative expenses</t>
        </is>
      </c>
      <c r="B6" s="6" t="n">
        <v>55925</v>
      </c>
      <c r="C6" s="6" t="n">
        <v>51327</v>
      </c>
      <c r="D6" s="6" t="n">
        <v>52156</v>
      </c>
    </row>
    <row r="7">
      <c r="A7" s="4" t="inlineStr">
        <is>
          <t>Impairment of goodwill</t>
        </is>
      </c>
      <c r="D7" s="6" t="n">
        <v>6332</v>
      </c>
    </row>
    <row r="8">
      <c r="A8" s="4" t="inlineStr">
        <is>
          <t>Loss on disposal of assets</t>
        </is>
      </c>
      <c r="B8" s="6" t="n">
        <v>13</v>
      </c>
      <c r="C8" s="6" t="n">
        <v>3</v>
      </c>
      <c r="D8" s="6" t="n">
        <v>23</v>
      </c>
    </row>
    <row r="9">
      <c r="A9" s="4" t="inlineStr">
        <is>
          <t>Operating income (loss)</t>
        </is>
      </c>
      <c r="B9" s="6" t="n">
        <v>2887</v>
      </c>
      <c r="C9" s="6" t="n">
        <v>-1657</v>
      </c>
      <c r="D9" s="6" t="n">
        <v>-6776</v>
      </c>
    </row>
    <row r="10">
      <c r="A10" s="3" t="inlineStr">
        <is>
          <t>Other expense (income):</t>
        </is>
      </c>
    </row>
    <row r="11">
      <c r="A11" s="4" t="inlineStr">
        <is>
          <t>Investment/interest income</t>
        </is>
      </c>
      <c r="B11" s="6" t="n">
        <v>-76</v>
      </c>
      <c r="C11" s="6" t="n">
        <v>-377</v>
      </c>
      <c r="D11" s="6" t="n">
        <v>-540</v>
      </c>
    </row>
    <row r="12">
      <c r="A12" s="4" t="inlineStr">
        <is>
          <t>Foreign exchange loss (gain)</t>
        </is>
      </c>
      <c r="B12" s="6" t="n">
        <v>759</v>
      </c>
      <c r="C12" s="6" t="n">
        <v>-15</v>
      </c>
      <c r="D12" s="6" t="n">
        <v>84</v>
      </c>
    </row>
    <row r="13">
      <c r="A13" s="4" t="inlineStr">
        <is>
          <t>Other, net</t>
        </is>
      </c>
      <c r="B13" s="6" t="n">
        <v>-104</v>
      </c>
      <c r="C13" s="6" t="n">
        <v>-51</v>
      </c>
      <c r="D13" s="6" t="n">
        <v>-9</v>
      </c>
    </row>
    <row r="14">
      <c r="A14" s="4" t="inlineStr">
        <is>
          <t>Total other expense (income)</t>
        </is>
      </c>
      <c r="B14" s="6" t="n">
        <v>579</v>
      </c>
      <c r="C14" s="6" t="n">
        <v>-443</v>
      </c>
      <c r="D14" s="6" t="n">
        <v>-465</v>
      </c>
    </row>
    <row r="15">
      <c r="A15" s="4" t="inlineStr">
        <is>
          <t>Income (loss) before income taxes</t>
        </is>
      </c>
      <c r="B15" s="6" t="n">
        <v>2308</v>
      </c>
      <c r="C15" s="6" t="n">
        <v>-1214</v>
      </c>
      <c r="D15" s="6" t="n">
        <v>-6311</v>
      </c>
    </row>
    <row r="16">
      <c r="A16" s="4" t="inlineStr">
        <is>
          <t>Income tax provision</t>
        </is>
      </c>
      <c r="B16" s="6" t="n">
        <v>653</v>
      </c>
      <c r="C16" s="6" t="n">
        <v>624</v>
      </c>
      <c r="D16" s="6" t="n">
        <v>1017</v>
      </c>
    </row>
    <row r="17">
      <c r="A17" s="4" t="inlineStr">
        <is>
          <t>Net income (loss)</t>
        </is>
      </c>
      <c r="B17" s="6" t="n">
        <v>1655</v>
      </c>
      <c r="C17" s="6" t="n">
        <v>-1838</v>
      </c>
      <c r="D17" s="6" t="n">
        <v>-7328</v>
      </c>
    </row>
    <row r="18">
      <c r="A18" s="4" t="inlineStr">
        <is>
          <t>Foreign currency translation gain (loss), net of tax</t>
        </is>
      </c>
      <c r="B18" s="6" t="n">
        <v>3403</v>
      </c>
      <c r="C18" s="6" t="n">
        <v>-900</v>
      </c>
      <c r="D18" s="6" t="n">
        <v>-1976</v>
      </c>
    </row>
    <row r="19">
      <c r="A19" s="4" t="inlineStr">
        <is>
          <t>Comprehensive income (loss)</t>
        </is>
      </c>
      <c r="B19" s="7" t="n">
        <v>5058</v>
      </c>
      <c r="C19" s="7" t="n">
        <v>-2738</v>
      </c>
      <c r="D19" s="7" t="n">
        <v>-9304</v>
      </c>
    </row>
    <row r="20">
      <c r="A20" s="3" t="inlineStr">
        <is>
          <t>Weighted average number of shares:</t>
        </is>
      </c>
    </row>
    <row r="21">
      <c r="A21" s="4" t="inlineStr">
        <is>
          <t>Common shares - Diluted</t>
        </is>
      </c>
      <c r="B21" s="6" t="n">
        <v>11164</v>
      </c>
      <c r="C21" s="6" t="n">
        <v>11026</v>
      </c>
      <c r="D21" s="6" t="n">
        <v>10923</v>
      </c>
    </row>
    <row r="22">
      <c r="A22" s="4" t="inlineStr">
        <is>
          <t>Common Stock</t>
        </is>
      </c>
    </row>
    <row r="23">
      <c r="A23" s="3" t="inlineStr">
        <is>
          <t>Net income (loss) per share:</t>
        </is>
      </c>
    </row>
    <row r="24">
      <c r="A24" s="4" t="inlineStr">
        <is>
          <t>Common shares - Basic</t>
        </is>
      </c>
      <c r="B24" s="8" t="n">
        <v>0.13</v>
      </c>
      <c r="C24" s="8" t="n">
        <v>-0.14</v>
      </c>
      <c r="D24" s="8" t="n">
        <v>-0.57</v>
      </c>
    </row>
    <row r="25">
      <c r="A25" s="4" t="inlineStr">
        <is>
          <t>Common shares - Diluted</t>
        </is>
      </c>
      <c r="B25" s="8" t="n">
        <v>0.13</v>
      </c>
      <c r="C25" s="8" t="n">
        <v>-0.14</v>
      </c>
      <c r="D25" s="8" t="n">
        <v>-0.57</v>
      </c>
    </row>
    <row r="26">
      <c r="A26" s="3" t="inlineStr">
        <is>
          <t>Weighted average number of shares:</t>
        </is>
      </c>
    </row>
    <row r="27">
      <c r="A27" s="4" t="inlineStr">
        <is>
          <t>Common shares - Basic</t>
        </is>
      </c>
      <c r="B27" s="6" t="n">
        <v>11105</v>
      </c>
      <c r="C27" s="6" t="n">
        <v>11026</v>
      </c>
      <c r="D27" s="6" t="n">
        <v>10923</v>
      </c>
    </row>
    <row r="28">
      <c r="A28" s="4" t="inlineStr">
        <is>
          <t>Common shares - Diluted</t>
        </is>
      </c>
      <c r="B28" s="6" t="n">
        <v>11164</v>
      </c>
      <c r="C28" s="6" t="n">
        <v>11026</v>
      </c>
      <c r="D28" s="6" t="n">
        <v>10923</v>
      </c>
    </row>
    <row r="29">
      <c r="A29" s="4" t="inlineStr">
        <is>
          <t>Dividends per share</t>
        </is>
      </c>
      <c r="B29" s="9" t="n">
        <v>0.24</v>
      </c>
      <c r="C29" s="9" t="n">
        <v>0.24</v>
      </c>
      <c r="D29" s="9" t="n">
        <v>0.24</v>
      </c>
    </row>
    <row r="30">
      <c r="A30" s="4" t="inlineStr">
        <is>
          <t>Common Class B</t>
        </is>
      </c>
    </row>
    <row r="31">
      <c r="A31" s="3" t="inlineStr">
        <is>
          <t>Net income (loss) per share:</t>
        </is>
      </c>
    </row>
    <row r="32">
      <c r="A32" s="4" t="inlineStr">
        <is>
          <t>Common shares - Basic</t>
        </is>
      </c>
      <c r="B32" s="10" t="n">
        <v>0.11</v>
      </c>
      <c r="C32" s="10" t="n">
        <v>-0.13</v>
      </c>
      <c r="D32" s="10" t="n">
        <v>-0.51</v>
      </c>
    </row>
    <row r="33">
      <c r="A33" s="4" t="inlineStr">
        <is>
          <t>Common shares - Diluted</t>
        </is>
      </c>
      <c r="B33" s="8" t="n">
        <v>0.11</v>
      </c>
      <c r="C33" s="8" t="n">
        <v>-0.13</v>
      </c>
      <c r="D33" s="8" t="n">
        <v>-0.51</v>
      </c>
    </row>
    <row r="34">
      <c r="A34" s="3" t="inlineStr">
        <is>
          <t>Weighted average number of shares:</t>
        </is>
      </c>
    </row>
    <row r="35">
      <c r="A35" s="4" t="inlineStr">
        <is>
          <t>Common shares - Basic</t>
        </is>
      </c>
      <c r="B35" s="6" t="n">
        <v>2097</v>
      </c>
      <c r="C35" s="6" t="n">
        <v>2097</v>
      </c>
      <c r="D35" s="6" t="n">
        <v>2106</v>
      </c>
    </row>
    <row r="36">
      <c r="A36" s="4" t="inlineStr">
        <is>
          <t>Common shares - Diluted</t>
        </is>
      </c>
      <c r="B36" s="6" t="n">
        <v>2097</v>
      </c>
      <c r="C36" s="6" t="n">
        <v>2097</v>
      </c>
      <c r="D36" s="6" t="n">
        <v>2106</v>
      </c>
    </row>
    <row r="37">
      <c r="A37" s="4" t="inlineStr">
        <is>
          <t>Dividends per share</t>
        </is>
      </c>
      <c r="B37" s="9" t="n">
        <v>0.22</v>
      </c>
      <c r="C37" s="9" t="n">
        <v>0.22</v>
      </c>
      <c r="D37" s="9" t="n">
        <v>0.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ignificant Accounting Policies and Disclosures - Schedule of Restricted Stock Award Transactions (Details) - shares shares in Thousands</t>
        </is>
      </c>
      <c r="B1" s="2" t="inlineStr">
        <is>
          <t>12 Months Ended</t>
        </is>
      </c>
    </row>
    <row r="2">
      <c r="B2" s="2" t="inlineStr">
        <is>
          <t>May 29, 2021</t>
        </is>
      </c>
      <c r="C2" s="2" t="inlineStr">
        <is>
          <t>May 30, 2020</t>
        </is>
      </c>
    </row>
    <row r="3">
      <c r="A3" s="3" t="inlineStr">
        <is>
          <t>Accounting Policies [Abstract]</t>
        </is>
      </c>
    </row>
    <row r="4">
      <c r="A4" s="4" t="inlineStr">
        <is>
          <t>Unvested Restricted Shares, Beginning balance</t>
        </is>
      </c>
      <c r="B4" s="6" t="n">
        <v>142</v>
      </c>
      <c r="C4" s="6" t="n">
        <v>116</v>
      </c>
    </row>
    <row r="5">
      <c r="A5" s="4" t="inlineStr">
        <is>
          <t>Granted</t>
        </is>
      </c>
      <c r="B5" s="6" t="n">
        <v>73</v>
      </c>
      <c r="C5" s="6" t="n">
        <v>73</v>
      </c>
    </row>
    <row r="6">
      <c r="A6" s="4" t="inlineStr">
        <is>
          <t>Vested</t>
        </is>
      </c>
      <c r="B6" s="6" t="n">
        <v>-71</v>
      </c>
      <c r="C6" s="6" t="n">
        <v>-47</v>
      </c>
    </row>
    <row r="7">
      <c r="A7" s="4" t="inlineStr">
        <is>
          <t>Unvested Restricted Shares, Ending balance</t>
        </is>
      </c>
      <c r="B7" s="6" t="n">
        <v>144</v>
      </c>
      <c r="C7" s="6" t="n">
        <v>1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4" customWidth="1" min="12" max="12"/>
  </cols>
  <sheetData>
    <row r="1">
      <c r="A1" s="1" t="inlineStr">
        <is>
          <t>Significant Accounting Policies and Disclosures - Schedule of Earnings Per Share (Details) - USD ($) $ / shares in Units, shares in Thousands, $ in Thousands</t>
        </is>
      </c>
      <c r="B1" s="2" t="inlineStr">
        <is>
          <t>3 Months Ended</t>
        </is>
      </c>
      <c r="J1" s="2" t="inlineStr">
        <is>
          <t>12 Months Ended</t>
        </is>
      </c>
    </row>
    <row r="2">
      <c r="B2" s="2" t="inlineStr">
        <is>
          <t>May 29, 2021</t>
        </is>
      </c>
      <c r="C2" s="2" t="inlineStr">
        <is>
          <t>Feb. 27, 2021</t>
        </is>
      </c>
      <c r="D2" s="2" t="inlineStr">
        <is>
          <t>Nov. 28, 2020</t>
        </is>
      </c>
      <c r="E2" s="2" t="inlineStr">
        <is>
          <t>Aug. 29, 2020</t>
        </is>
      </c>
      <c r="F2" s="2" t="inlineStr">
        <is>
          <t>May 30, 2020</t>
        </is>
      </c>
      <c r="G2" s="2" t="inlineStr">
        <is>
          <t>Feb. 29, 2020</t>
        </is>
      </c>
      <c r="H2" s="2" t="inlineStr">
        <is>
          <t>Nov. 30, 2019</t>
        </is>
      </c>
      <c r="I2" s="2" t="inlineStr">
        <is>
          <t>Aug. 31, 2019</t>
        </is>
      </c>
      <c r="J2" s="2" t="inlineStr">
        <is>
          <t>May 29, 2021</t>
        </is>
      </c>
      <c r="K2" s="2" t="inlineStr">
        <is>
          <t>May 30, 2020</t>
        </is>
      </c>
      <c r="L2" s="2" t="inlineStr">
        <is>
          <t>Jun. 01, 2019</t>
        </is>
      </c>
    </row>
    <row r="3">
      <c r="A3" s="3" t="inlineStr">
        <is>
          <t>Numerator for Basic and Diluted Earnings Per Share:</t>
        </is>
      </c>
    </row>
    <row r="4">
      <c r="A4" s="4" t="inlineStr">
        <is>
          <t>Net income (loss)</t>
        </is>
      </c>
      <c r="B4" s="7" t="n">
        <v>1885</v>
      </c>
      <c r="C4" s="7" t="n">
        <v>228</v>
      </c>
      <c r="D4" s="7" t="n">
        <v>689</v>
      </c>
      <c r="E4" s="7" t="n">
        <v>-1147</v>
      </c>
      <c r="F4" s="7" t="n">
        <v>-1280</v>
      </c>
      <c r="G4" s="7" t="n">
        <v>-93</v>
      </c>
      <c r="H4" s="7" t="n">
        <v>-622</v>
      </c>
      <c r="I4" s="7" t="n">
        <v>157</v>
      </c>
      <c r="J4" s="7" t="n">
        <v>1655</v>
      </c>
      <c r="K4" s="7" t="n">
        <v>-1838</v>
      </c>
      <c r="L4" s="7" t="n">
        <v>-7328</v>
      </c>
    </row>
    <row r="5">
      <c r="A5" s="4" t="inlineStr">
        <is>
          <t>Undistributed losses, Basic</t>
        </is>
      </c>
      <c r="J5" s="6" t="n">
        <v>-1467</v>
      </c>
      <c r="K5" s="6" t="n">
        <v>-4939</v>
      </c>
      <c r="L5" s="6" t="n">
        <v>-10404</v>
      </c>
    </row>
    <row r="6">
      <c r="A6" s="4" t="inlineStr">
        <is>
          <t>Undistributed losses, Diluted</t>
        </is>
      </c>
      <c r="J6" s="7" t="n">
        <v>-1467</v>
      </c>
      <c r="K6" s="7" t="n">
        <v>-4939</v>
      </c>
      <c r="L6" s="7" t="n">
        <v>-10404</v>
      </c>
    </row>
    <row r="7">
      <c r="A7" s="3" t="inlineStr">
        <is>
          <t>Denominator for basic and diluted Earnings Per Share:</t>
        </is>
      </c>
    </row>
    <row r="8">
      <c r="A8" s="4" t="inlineStr">
        <is>
          <t>Effect of dilutive securities dilutive stock options</t>
        </is>
      </c>
      <c r="J8" s="6" t="n">
        <v>59</v>
      </c>
    </row>
    <row r="9">
      <c r="A9" s="4" t="inlineStr">
        <is>
          <t>Weighted Average Number of Shares Outstanding, Diluted</t>
        </is>
      </c>
      <c r="J9" s="6" t="n">
        <v>11164</v>
      </c>
      <c r="K9" s="6" t="n">
        <v>11026</v>
      </c>
      <c r="L9" s="6" t="n">
        <v>10923</v>
      </c>
    </row>
    <row r="10">
      <c r="A10" s="4" t="inlineStr">
        <is>
          <t>Basic</t>
        </is>
      </c>
    </row>
    <row r="11">
      <c r="A11" s="3" t="inlineStr">
        <is>
          <t>Numerator for Basic and Diluted Earnings Per Share:</t>
        </is>
      </c>
    </row>
    <row r="12">
      <c r="A12" s="4" t="inlineStr">
        <is>
          <t>Net income (loss)</t>
        </is>
      </c>
      <c r="J12" s="7" t="n">
        <v>1655</v>
      </c>
      <c r="K12" s="7" t="n">
        <v>-1838</v>
      </c>
      <c r="L12" s="7" t="n">
        <v>-7328</v>
      </c>
    </row>
    <row r="13">
      <c r="A13" s="4" t="inlineStr">
        <is>
          <t>Diluted</t>
        </is>
      </c>
    </row>
    <row r="14">
      <c r="A14" s="3" t="inlineStr">
        <is>
          <t>Numerator for Basic and Diluted Earnings Per Share:</t>
        </is>
      </c>
    </row>
    <row r="15">
      <c r="A15" s="4" t="inlineStr">
        <is>
          <t>Net income (loss)</t>
        </is>
      </c>
      <c r="J15" s="6" t="n">
        <v>1655</v>
      </c>
      <c r="K15" s="6" t="n">
        <v>-1838</v>
      </c>
      <c r="L15" s="6" t="n">
        <v>-7328</v>
      </c>
    </row>
    <row r="16">
      <c r="A16" s="4" t="inlineStr">
        <is>
          <t>Common Stock</t>
        </is>
      </c>
    </row>
    <row r="17">
      <c r="A17" s="3" t="inlineStr">
        <is>
          <t>Numerator for Basic and Diluted Earnings Per Share:</t>
        </is>
      </c>
    </row>
    <row r="18">
      <c r="A18" s="4" t="inlineStr">
        <is>
          <t>Undistributed losses, Basic</t>
        </is>
      </c>
      <c r="J18" s="6" t="n">
        <v>-1254</v>
      </c>
      <c r="K18" s="6" t="n">
        <v>-4217</v>
      </c>
      <c r="L18" s="6" t="n">
        <v>-8866</v>
      </c>
    </row>
    <row r="19">
      <c r="A19" s="4" t="inlineStr">
        <is>
          <t>Undistributed losses, Diluted</t>
        </is>
      </c>
      <c r="J19" s="7" t="n">
        <v>-1255</v>
      </c>
      <c r="K19" s="7" t="n">
        <v>-4217</v>
      </c>
      <c r="L19" s="7" t="n">
        <v>-8866</v>
      </c>
    </row>
    <row r="20">
      <c r="A20" s="3" t="inlineStr">
        <is>
          <t>Denominator for basic and diluted Earnings Per Share:</t>
        </is>
      </c>
    </row>
    <row r="21">
      <c r="A21" s="4" t="inlineStr">
        <is>
          <t>Weighted Average Number of Shares Outstanding, Basic</t>
        </is>
      </c>
      <c r="J21" s="6" t="n">
        <v>11105</v>
      </c>
      <c r="K21" s="6" t="n">
        <v>11026</v>
      </c>
      <c r="L21" s="6" t="n">
        <v>10923</v>
      </c>
    </row>
    <row r="22">
      <c r="A22" s="4" t="inlineStr">
        <is>
          <t>Weighted Average Number of Shares Outstanding, Diluted</t>
        </is>
      </c>
      <c r="J22" s="6" t="n">
        <v>11164</v>
      </c>
      <c r="K22" s="6" t="n">
        <v>11026</v>
      </c>
      <c r="L22" s="6" t="n">
        <v>10923</v>
      </c>
    </row>
    <row r="23">
      <c r="A23" s="3" t="inlineStr">
        <is>
          <t>Net income (loss) per share:</t>
        </is>
      </c>
    </row>
    <row r="24">
      <c r="A24" s="4" t="inlineStr">
        <is>
          <t>Earnings Per Share, Basic</t>
        </is>
      </c>
      <c r="B24" s="8" t="n">
        <v>0.14</v>
      </c>
      <c r="C24" s="8" t="n">
        <v>0.02</v>
      </c>
      <c r="D24" s="8" t="n">
        <v>0.05</v>
      </c>
      <c r="E24" s="8" t="n">
        <v>-0.09</v>
      </c>
      <c r="F24" s="8" t="n">
        <v>-0.1</v>
      </c>
      <c r="G24" s="8" t="n">
        <v>-0.01</v>
      </c>
      <c r="H24" s="8" t="n">
        <v>-0.05</v>
      </c>
      <c r="I24" s="8" t="n">
        <v>0.01</v>
      </c>
      <c r="J24" s="8" t="n">
        <v>0.13</v>
      </c>
      <c r="K24" s="8" t="n">
        <v>-0.14</v>
      </c>
      <c r="L24" s="8" t="n">
        <v>-0.57</v>
      </c>
    </row>
    <row r="25">
      <c r="A25" s="4" t="inlineStr">
        <is>
          <t>Earnings Per Share, Diluted</t>
        </is>
      </c>
      <c r="B25" s="10" t="n">
        <v>0.14</v>
      </c>
      <c r="C25" s="10" t="n">
        <v>0.02</v>
      </c>
      <c r="D25" s="10" t="n">
        <v>0.05</v>
      </c>
      <c r="E25" s="10" t="n">
        <v>-0.09</v>
      </c>
      <c r="F25" s="10" t="n">
        <v>-0.1</v>
      </c>
      <c r="G25" s="10" t="n">
        <v>-0.01</v>
      </c>
      <c r="H25" s="10" t="n">
        <v>-0.05</v>
      </c>
      <c r="I25" s="10" t="n">
        <v>0.01</v>
      </c>
      <c r="J25" s="8" t="n">
        <v>0.13</v>
      </c>
      <c r="K25" s="8" t="n">
        <v>-0.14</v>
      </c>
      <c r="L25" s="8" t="n">
        <v>-0.57</v>
      </c>
    </row>
    <row r="26">
      <c r="A26" s="4" t="inlineStr">
        <is>
          <t>Common Stock | Basic</t>
        </is>
      </c>
    </row>
    <row r="27">
      <c r="A27" s="3" t="inlineStr">
        <is>
          <t>Numerator for Basic and Diluted Earnings Per Share:</t>
        </is>
      </c>
    </row>
    <row r="28">
      <c r="A28" s="4" t="inlineStr">
        <is>
          <t>Less dividends</t>
        </is>
      </c>
      <c r="J28" s="7" t="n">
        <v>2669</v>
      </c>
      <c r="K28" s="7" t="n">
        <v>2648</v>
      </c>
      <c r="L28" s="7" t="n">
        <v>2621</v>
      </c>
    </row>
    <row r="29">
      <c r="A29" s="4" t="inlineStr">
        <is>
          <t>Common Stock | Diluted</t>
        </is>
      </c>
    </row>
    <row r="30">
      <c r="A30" s="3" t="inlineStr">
        <is>
          <t>Numerator for Basic and Diluted Earnings Per Share:</t>
        </is>
      </c>
    </row>
    <row r="31">
      <c r="A31" s="4" t="inlineStr">
        <is>
          <t>Less dividends</t>
        </is>
      </c>
      <c r="J31" s="6" t="n">
        <v>2669</v>
      </c>
      <c r="K31" s="6" t="n">
        <v>2648</v>
      </c>
      <c r="L31" s="6" t="n">
        <v>2621</v>
      </c>
    </row>
    <row r="32">
      <c r="A32" s="4" t="inlineStr">
        <is>
          <t>Common Class B</t>
        </is>
      </c>
    </row>
    <row r="33">
      <c r="A33" s="3" t="inlineStr">
        <is>
          <t>Numerator for Basic and Diluted Earnings Per Share:</t>
        </is>
      </c>
    </row>
    <row r="34">
      <c r="A34" s="4" t="inlineStr">
        <is>
          <t>Undistributed losses, Basic</t>
        </is>
      </c>
      <c r="J34" s="6" t="n">
        <v>-213</v>
      </c>
      <c r="K34" s="6" t="n">
        <v>-722</v>
      </c>
      <c r="L34" s="6" t="n">
        <v>-1538</v>
      </c>
    </row>
    <row r="35">
      <c r="A35" s="4" t="inlineStr">
        <is>
          <t>Undistributed losses, Diluted</t>
        </is>
      </c>
      <c r="J35" s="7" t="n">
        <v>-212</v>
      </c>
      <c r="K35" s="7" t="n">
        <v>-722</v>
      </c>
      <c r="L35" s="7" t="n">
        <v>-1538</v>
      </c>
    </row>
    <row r="36">
      <c r="A36" s="3" t="inlineStr">
        <is>
          <t>Denominator for basic and diluted Earnings Per Share:</t>
        </is>
      </c>
    </row>
    <row r="37">
      <c r="A37" s="4" t="inlineStr">
        <is>
          <t>Weighted Average Number of Shares Outstanding, Basic</t>
        </is>
      </c>
      <c r="J37" s="6" t="n">
        <v>2097</v>
      </c>
      <c r="K37" s="6" t="n">
        <v>2097</v>
      </c>
      <c r="L37" s="6" t="n">
        <v>2106</v>
      </c>
    </row>
    <row r="38">
      <c r="A38" s="4" t="inlineStr">
        <is>
          <t>Weighted Average Number of Shares Outstanding, Diluted</t>
        </is>
      </c>
      <c r="J38" s="6" t="n">
        <v>2097</v>
      </c>
      <c r="K38" s="6" t="n">
        <v>2097</v>
      </c>
      <c r="L38" s="6" t="n">
        <v>2106</v>
      </c>
    </row>
    <row r="39">
      <c r="A39" s="3" t="inlineStr">
        <is>
          <t>Net income (loss) per share:</t>
        </is>
      </c>
    </row>
    <row r="40">
      <c r="A40" s="4" t="inlineStr">
        <is>
          <t>Earnings Per Share, Basic</t>
        </is>
      </c>
      <c r="B40" s="10" t="n">
        <v>0.13</v>
      </c>
      <c r="C40" s="10" t="n">
        <v>0.02</v>
      </c>
      <c r="D40" s="10" t="n">
        <v>0.05</v>
      </c>
      <c r="E40" s="10" t="n">
        <v>-0.08</v>
      </c>
      <c r="F40" s="10" t="n">
        <v>-0.09</v>
      </c>
      <c r="G40" s="10" t="n">
        <v>-0.01</v>
      </c>
      <c r="H40" s="10" t="n">
        <v>-0.04</v>
      </c>
      <c r="I40" s="10" t="n">
        <v>0.01</v>
      </c>
      <c r="J40" s="8" t="n">
        <v>0.11</v>
      </c>
      <c r="K40" s="8" t="n">
        <v>-0.13</v>
      </c>
      <c r="L40" s="8" t="n">
        <v>-0.51</v>
      </c>
    </row>
    <row r="41">
      <c r="A41" s="4" t="inlineStr">
        <is>
          <t>Earnings Per Share, Diluted</t>
        </is>
      </c>
      <c r="B41" s="8" t="n">
        <v>0.13</v>
      </c>
      <c r="C41" s="8" t="n">
        <v>0.02</v>
      </c>
      <c r="D41" s="8" t="n">
        <v>0.05</v>
      </c>
      <c r="E41" s="8" t="n">
        <v>-0.08</v>
      </c>
      <c r="F41" s="8" t="n">
        <v>-0.09</v>
      </c>
      <c r="G41" s="8" t="n">
        <v>-0.01</v>
      </c>
      <c r="H41" s="8" t="n">
        <v>-0.04</v>
      </c>
      <c r="I41" s="8" t="n">
        <v>0.01</v>
      </c>
      <c r="J41" s="8" t="n">
        <v>0.11</v>
      </c>
      <c r="K41" s="8" t="n">
        <v>-0.13</v>
      </c>
      <c r="L41" s="8" t="n">
        <v>-0.51</v>
      </c>
    </row>
    <row r="42">
      <c r="A42" s="4" t="inlineStr">
        <is>
          <t>Common Class B | Basic</t>
        </is>
      </c>
    </row>
    <row r="43">
      <c r="A43" s="3" t="inlineStr">
        <is>
          <t>Numerator for Basic and Diluted Earnings Per Share:</t>
        </is>
      </c>
    </row>
    <row r="44">
      <c r="A44" s="4" t="inlineStr">
        <is>
          <t>Less dividends</t>
        </is>
      </c>
      <c r="J44" s="7" t="n">
        <v>453</v>
      </c>
      <c r="K44" s="7" t="n">
        <v>453</v>
      </c>
      <c r="L44" s="7" t="n">
        <v>455</v>
      </c>
    </row>
    <row r="45">
      <c r="A45" s="4" t="inlineStr">
        <is>
          <t>Common Class B | Diluted</t>
        </is>
      </c>
    </row>
    <row r="46">
      <c r="A46" s="3" t="inlineStr">
        <is>
          <t>Numerator for Basic and Diluted Earnings Per Share:</t>
        </is>
      </c>
    </row>
    <row r="47">
      <c r="A47" s="4" t="inlineStr">
        <is>
          <t>Less dividends</t>
        </is>
      </c>
      <c r="J47" s="7" t="n">
        <v>453</v>
      </c>
      <c r="K47" s="7" t="n">
        <v>453</v>
      </c>
      <c r="L47" s="7" t="n">
        <v>455</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Related Party Transaction - Additional Information (Details) - Lessor - LDL, LLC - Lee A. McIntyre III - USD ($) $ in Millions</t>
        </is>
      </c>
      <c r="B1" s="2" t="inlineStr">
        <is>
          <t>12 Months Ended</t>
        </is>
      </c>
    </row>
    <row r="2">
      <c r="B2" s="2" t="inlineStr">
        <is>
          <t>May 29, 2021</t>
        </is>
      </c>
      <c r="C2" s="2" t="inlineStr">
        <is>
          <t>May 30, 2020</t>
        </is>
      </c>
      <c r="D2" s="2" t="inlineStr">
        <is>
          <t>Jun. 01, 2019</t>
        </is>
      </c>
    </row>
    <row r="3">
      <c r="A3" s="3" t="inlineStr">
        <is>
          <t>Related Party Transaction [Line Items]</t>
        </is>
      </c>
    </row>
    <row r="4">
      <c r="A4" s="4" t="inlineStr">
        <is>
          <t>Total future minimum lease payments</t>
        </is>
      </c>
      <c r="B4" s="5" t="n">
        <v>0.6</v>
      </c>
    </row>
    <row r="5">
      <c r="A5" s="4" t="inlineStr">
        <is>
          <t>Lease term</t>
        </is>
      </c>
      <c r="B5" s="4" t="inlineStr">
        <is>
          <t>5 years</t>
        </is>
      </c>
    </row>
    <row r="6">
      <c r="A6" s="4" t="inlineStr">
        <is>
          <t>Renewal term</t>
        </is>
      </c>
      <c r="B6" s="4" t="inlineStr">
        <is>
          <t>5 years</t>
        </is>
      </c>
    </row>
    <row r="7">
      <c r="A7" s="4" t="inlineStr">
        <is>
          <t>Extended term</t>
        </is>
      </c>
      <c r="B7" s="4" t="inlineStr">
        <is>
          <t>5 years</t>
        </is>
      </c>
    </row>
    <row r="8">
      <c r="A8" s="4" t="inlineStr">
        <is>
          <t>Maximum</t>
        </is>
      </c>
    </row>
    <row r="9">
      <c r="A9" s="3" t="inlineStr">
        <is>
          <t>Related Party Transaction [Line Items]</t>
        </is>
      </c>
    </row>
    <row r="10">
      <c r="A10" s="4" t="inlineStr">
        <is>
          <t>Rental expense</t>
        </is>
      </c>
      <c r="B10" s="5" t="n">
        <v>0.1</v>
      </c>
      <c r="C10" s="5" t="n">
        <v>0.1</v>
      </c>
      <c r="D10" s="5" t="n">
        <v>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26" customWidth="1" min="3" max="3"/>
    <col width="13" customWidth="1" min="4" max="4"/>
    <col width="14" customWidth="1" min="5" max="5"/>
  </cols>
  <sheetData>
    <row r="1">
      <c r="A1" s="1" t="inlineStr">
        <is>
          <t>Goodwill and Intangible Assets - Additional Information (Details) - USD ($)</t>
        </is>
      </c>
      <c r="B1" s="2" t="inlineStr">
        <is>
          <t>3 Months Ended</t>
        </is>
      </c>
      <c r="C1" s="2" t="inlineStr">
        <is>
          <t>12 Months Ended</t>
        </is>
      </c>
    </row>
    <row r="2">
      <c r="B2" s="2" t="inlineStr">
        <is>
          <t>Jun. 01, 2019</t>
        </is>
      </c>
      <c r="C2" s="2" t="inlineStr">
        <is>
          <t>May 29, 2021</t>
        </is>
      </c>
      <c r="D2" s="2" t="inlineStr">
        <is>
          <t>May 30, 2020</t>
        </is>
      </c>
      <c r="E2" s="2" t="inlineStr">
        <is>
          <t>Jun. 01, 2019</t>
        </is>
      </c>
    </row>
    <row r="3">
      <c r="A3" s="3" t="inlineStr">
        <is>
          <t>Goodwill And Intangible Assets Disclosure [Abstract]</t>
        </is>
      </c>
    </row>
    <row r="4">
      <c r="A4" s="4" t="inlineStr">
        <is>
          <t>Non cash goodwill impairment charge</t>
        </is>
      </c>
      <c r="B4" s="7" t="n">
        <v>6300000</v>
      </c>
      <c r="E4" s="7" t="n">
        <v>6332000</v>
      </c>
    </row>
    <row r="5">
      <c r="A5" s="4" t="inlineStr">
        <is>
          <t>Impairment of intangible assets</t>
        </is>
      </c>
      <c r="C5" s="7" t="n">
        <v>0</v>
      </c>
      <c r="D5" s="7" t="n">
        <v>0</v>
      </c>
      <c r="E5" s="6" t="n">
        <v>0</v>
      </c>
    </row>
    <row r="6">
      <c r="A6" s="4" t="inlineStr">
        <is>
          <t>Amortization expense</t>
        </is>
      </c>
      <c r="C6" s="7" t="n">
        <v>200000</v>
      </c>
      <c r="D6" s="7" t="n">
        <v>200000</v>
      </c>
      <c r="E6" s="7" t="n">
        <v>200000</v>
      </c>
    </row>
    <row r="7">
      <c r="A7" s="4" t="inlineStr">
        <is>
          <t>Weighted average number of years of amortization expense</t>
        </is>
      </c>
      <c r="C7" s="4" t="inlineStr">
        <is>
          <t>12 years 4 months 24 days</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74" customWidth="1" min="2" max="2"/>
    <col width="13" customWidth="1" min="3" max="3"/>
    <col width="13" customWidth="1" min="4" max="4"/>
  </cols>
  <sheetData>
    <row r="1">
      <c r="A1" s="1" t="inlineStr">
        <is>
          <t>Goodwill and Intangible Assets - Schedule of Intangible Assets Subject to Amortization (Details) - USD ($) $ in Thousands</t>
        </is>
      </c>
      <c r="C1" s="2" t="inlineStr">
        <is>
          <t>May 29, 2021</t>
        </is>
      </c>
      <c r="D1" s="2" t="inlineStr">
        <is>
          <t>May 30, 2020</t>
        </is>
      </c>
    </row>
    <row r="2">
      <c r="A2" s="3" t="inlineStr">
        <is>
          <t>Finite-Lived Intangible Assets [Line Items]</t>
        </is>
      </c>
    </row>
    <row r="3">
      <c r="A3" s="4" t="inlineStr">
        <is>
          <t>Total Gross Amounts</t>
        </is>
      </c>
      <c r="C3" s="7" t="n">
        <v>4492</v>
      </c>
      <c r="D3" s="7" t="n">
        <v>4454</v>
      </c>
    </row>
    <row r="4">
      <c r="A4" s="4" t="inlineStr">
        <is>
          <t>Total Accumulated Amortization</t>
        </is>
      </c>
      <c r="C4" s="6" t="n">
        <v>2222</v>
      </c>
      <c r="D4" s="6" t="n">
        <v>1949</v>
      </c>
    </row>
    <row r="5">
      <c r="A5" s="4" t="inlineStr">
        <is>
          <t>Net Intangible Assets</t>
        </is>
      </c>
      <c r="C5" s="6" t="n">
        <v>2270</v>
      </c>
      <c r="D5" s="6" t="n">
        <v>2505</v>
      </c>
    </row>
    <row r="6">
      <c r="A6" s="4" t="inlineStr">
        <is>
          <t>Trade Names</t>
        </is>
      </c>
    </row>
    <row r="7">
      <c r="A7" s="3" t="inlineStr">
        <is>
          <t>Finite-Lived Intangible Assets [Line Items]</t>
        </is>
      </c>
    </row>
    <row r="8">
      <c r="A8" s="4" t="inlineStr">
        <is>
          <t>Total Gross Amounts</t>
        </is>
      </c>
      <c r="C8" s="6" t="n">
        <v>659</v>
      </c>
      <c r="D8" s="6" t="n">
        <v>659</v>
      </c>
    </row>
    <row r="9">
      <c r="A9" s="4" t="inlineStr">
        <is>
          <t>Total Accumulated Amortization</t>
        </is>
      </c>
      <c r="C9" s="6" t="n">
        <v>659</v>
      </c>
      <c r="D9" s="6" t="n">
        <v>659</v>
      </c>
    </row>
    <row r="10">
      <c r="A10" s="4" t="inlineStr">
        <is>
          <t>Customer Relationships</t>
        </is>
      </c>
    </row>
    <row r="11">
      <c r="A11" s="3" t="inlineStr">
        <is>
          <t>Finite-Lived Intangible Assets [Line Items]</t>
        </is>
      </c>
    </row>
    <row r="12">
      <c r="A12" s="4" t="inlineStr">
        <is>
          <t>Total Gross Amounts</t>
        </is>
      </c>
      <c r="B12" s="4" t="inlineStr">
        <is>
          <t>[1]</t>
        </is>
      </c>
      <c r="C12" s="6" t="n">
        <v>3426</v>
      </c>
      <c r="D12" s="6" t="n">
        <v>3388</v>
      </c>
    </row>
    <row r="13">
      <c r="A13" s="4" t="inlineStr">
        <is>
          <t>Total Accumulated Amortization</t>
        </is>
      </c>
      <c r="C13" s="6" t="n">
        <v>1249</v>
      </c>
      <c r="D13" s="6" t="n">
        <v>1000</v>
      </c>
    </row>
    <row r="14">
      <c r="A14" s="4" t="inlineStr">
        <is>
          <t>Non-compete Agreements</t>
        </is>
      </c>
    </row>
    <row r="15">
      <c r="A15" s="3" t="inlineStr">
        <is>
          <t>Finite-Lived Intangible Assets [Line Items]</t>
        </is>
      </c>
    </row>
    <row r="16">
      <c r="A16" s="4" t="inlineStr">
        <is>
          <t>Total Gross Amounts</t>
        </is>
      </c>
      <c r="C16" s="6" t="n">
        <v>177</v>
      </c>
      <c r="D16" s="6" t="n">
        <v>177</v>
      </c>
    </row>
    <row r="17">
      <c r="A17" s="4" t="inlineStr">
        <is>
          <t>Total Accumulated Amortization</t>
        </is>
      </c>
      <c r="C17" s="6" t="n">
        <v>177</v>
      </c>
      <c r="D17" s="6" t="n">
        <v>161</v>
      </c>
    </row>
    <row r="18">
      <c r="A18" s="4" t="inlineStr">
        <is>
          <t>Technology</t>
        </is>
      </c>
    </row>
    <row r="19">
      <c r="A19" s="3" t="inlineStr">
        <is>
          <t>Finite-Lived Intangible Assets [Line Items]</t>
        </is>
      </c>
    </row>
    <row r="20">
      <c r="A20" s="4" t="inlineStr">
        <is>
          <t>Total Gross Amounts</t>
        </is>
      </c>
      <c r="C20" s="6" t="n">
        <v>230</v>
      </c>
      <c r="D20" s="6" t="n">
        <v>230</v>
      </c>
    </row>
    <row r="21">
      <c r="A21" s="4" t="inlineStr">
        <is>
          <t>Total Accumulated Amortization</t>
        </is>
      </c>
      <c r="C21" s="7" t="n">
        <v>137</v>
      </c>
      <c r="D21" s="7" t="n">
        <v>129</v>
      </c>
    </row>
    <row r="22"/>
    <row r="23">
      <c r="A23" s="4" t="inlineStr">
        <is>
          <t>[1]</t>
        </is>
      </c>
      <c r="B23" s="4" t="inlineStr">
        <is>
          <t>Change from prior periods reflect impact of foreign currency translation.</t>
        </is>
      </c>
    </row>
  </sheetData>
  <mergeCells count="3">
    <mergeCell ref="A1:B1"/>
    <mergeCell ref="A22:C22"/>
    <mergeCell ref="B23:C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Intangible Assets - Schedule of the Amortization Expense for the Next Five Years (Details) - USD ($) $ in Thousands</t>
        </is>
      </c>
      <c r="B1" s="2" t="inlineStr">
        <is>
          <t>May 29, 2021</t>
        </is>
      </c>
      <c r="C1" s="2" t="inlineStr">
        <is>
          <t>May 30, 2020</t>
        </is>
      </c>
    </row>
    <row r="2">
      <c r="A2" s="3" t="inlineStr">
        <is>
          <t>Fiscal Year</t>
        </is>
      </c>
    </row>
    <row r="3">
      <c r="A3" s="4" t="inlineStr">
        <is>
          <t>2022</t>
        </is>
      </c>
      <c r="B3" s="7" t="n">
        <v>253</v>
      </c>
    </row>
    <row r="4">
      <c r="A4" s="4" t="inlineStr">
        <is>
          <t>2023</t>
        </is>
      </c>
      <c r="B4" s="6" t="n">
        <v>246</v>
      </c>
    </row>
    <row r="5">
      <c r="A5" s="4" t="inlineStr">
        <is>
          <t>2024</t>
        </is>
      </c>
      <c r="B5" s="6" t="n">
        <v>233</v>
      </c>
    </row>
    <row r="6">
      <c r="A6" s="4" t="inlineStr">
        <is>
          <t>2025</t>
        </is>
      </c>
      <c r="B6" s="6" t="n">
        <v>220</v>
      </c>
    </row>
    <row r="7">
      <c r="A7" s="4" t="inlineStr">
        <is>
          <t>2026</t>
        </is>
      </c>
      <c r="B7" s="6" t="n">
        <v>185</v>
      </c>
    </row>
    <row r="8">
      <c r="A8" s="4" t="inlineStr">
        <is>
          <t>Thereafter</t>
        </is>
      </c>
      <c r="B8" s="6" t="n">
        <v>1133</v>
      </c>
    </row>
    <row r="9">
      <c r="A9" s="4" t="inlineStr">
        <is>
          <t>Net Intangible Assets</t>
        </is>
      </c>
      <c r="B9" s="7" t="n">
        <v>2270</v>
      </c>
      <c r="C9" s="7" t="n">
        <v>25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39" customWidth="1" min="5" max="5"/>
  </cols>
  <sheetData>
    <row r="1">
      <c r="A1" s="1" t="inlineStr">
        <is>
          <t>Lease Obligations and Other Commitments - Additional Information (Details) - USD ($) $ in Thousands</t>
        </is>
      </c>
      <c r="B1" s="2" t="inlineStr">
        <is>
          <t>12 Months Ended</t>
        </is>
      </c>
    </row>
    <row r="2">
      <c r="B2" s="2" t="inlineStr">
        <is>
          <t>May 29, 2021</t>
        </is>
      </c>
      <c r="C2" s="2" t="inlineStr">
        <is>
          <t>May 30, 2020</t>
        </is>
      </c>
      <c r="D2" s="2" t="inlineStr">
        <is>
          <t>Jun. 01, 2019</t>
        </is>
      </c>
      <c r="E2" s="2" t="inlineStr">
        <is>
          <t>Jun. 02, 2019</t>
        </is>
      </c>
    </row>
    <row r="3">
      <c r="A3" s="3" t="inlineStr">
        <is>
          <t>Commitments And Contingencies Disclosure [Abstract]</t>
        </is>
      </c>
    </row>
    <row r="4">
      <c r="A4" s="4" t="inlineStr">
        <is>
          <t>Operating right-of-use assets</t>
        </is>
      </c>
      <c r="B4" s="7" t="n">
        <v>2262</v>
      </c>
      <c r="C4" s="7" t="n">
        <v>3018</v>
      </c>
      <c r="E4" s="7" t="n">
        <v>3600</v>
      </c>
    </row>
    <row r="5">
      <c r="A5" s="4" t="inlineStr">
        <is>
          <t>Operating Lease, Right-of-Use Asset, Statement of Financial Position [Extensible List]</t>
        </is>
      </c>
      <c r="B5" s="4" t="inlineStr">
        <is>
          <t>Lease ROU asset</t>
        </is>
      </c>
      <c r="C5" s="4" t="inlineStr">
        <is>
          <t>Lease ROU asset</t>
        </is>
      </c>
      <c r="E5" s="4" t="inlineStr">
        <is>
          <t>Lease ROU asset</t>
        </is>
      </c>
    </row>
    <row r="6">
      <c r="A6" s="4" t="inlineStr">
        <is>
          <t>Financing right-of-use assets</t>
        </is>
      </c>
      <c r="B6" s="7" t="n">
        <v>308</v>
      </c>
      <c r="C6" s="7" t="n">
        <v>401</v>
      </c>
      <c r="E6" s="7" t="n">
        <v>500</v>
      </c>
    </row>
    <row r="7">
      <c r="A7" s="4" t="inlineStr">
        <is>
          <t>Finance Lease, Right-of-Use Asset, Statement of Financial Position [Extensible List]</t>
        </is>
      </c>
      <c r="B7" s="4" t="inlineStr">
        <is>
          <t>Lease ROU asset</t>
        </is>
      </c>
      <c r="C7" s="4" t="inlineStr">
        <is>
          <t>Lease ROU asset</t>
        </is>
      </c>
      <c r="E7" s="4" t="inlineStr">
        <is>
          <t>Lease ROU asset</t>
        </is>
      </c>
    </row>
    <row r="8">
      <c r="A8" s="4" t="inlineStr">
        <is>
          <t>Operating lease liabilities</t>
        </is>
      </c>
      <c r="B8" s="7" t="n">
        <v>2276</v>
      </c>
      <c r="E8" s="7" t="n">
        <v>3800</v>
      </c>
    </row>
    <row r="9">
      <c r="A9" s="4" t="inlineStr">
        <is>
          <t>Operating Lease, Liability, Statement of Financial Position [Extensible List]</t>
        </is>
      </c>
      <c r="E9" s="4" t="inlineStr">
        <is>
          <t>rell:OperatingAndFinanceLeaseLiability</t>
        </is>
      </c>
    </row>
    <row r="10">
      <c r="A10" s="4" t="inlineStr">
        <is>
          <t>Financing lease liabilities</t>
        </is>
      </c>
      <c r="B10" s="6" t="n">
        <v>148</v>
      </c>
      <c r="E10" s="7" t="n">
        <v>500</v>
      </c>
    </row>
    <row r="11">
      <c r="A11" s="4" t="inlineStr">
        <is>
          <t>Finance Lease, Liability, Statement of Financial Position [Extensible List]</t>
        </is>
      </c>
      <c r="E11" s="4" t="inlineStr">
        <is>
          <t>rell:OperatingAndFinanceLeaseLiability</t>
        </is>
      </c>
    </row>
    <row r="12">
      <c r="A12" s="4" t="inlineStr">
        <is>
          <t>Rent expense</t>
        </is>
      </c>
      <c r="B12" s="7" t="n">
        <v>1700</v>
      </c>
      <c r="C12" s="7" t="n">
        <v>1800</v>
      </c>
      <c r="D12" s="7" t="n">
        <v>17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s>
  <sheetData>
    <row r="1">
      <c r="A1" s="1" t="inlineStr">
        <is>
          <t>Lease Obligations and Other Commitments - Schedule of Gross Amount Assets and Liabilities Related to Operating and Financing Leases (Details) - USD ($) $ in Thousands</t>
        </is>
      </c>
      <c r="B1" s="2" t="inlineStr">
        <is>
          <t>May 29, 2021</t>
        </is>
      </c>
      <c r="C1" s="2" t="inlineStr">
        <is>
          <t>May 30, 2020</t>
        </is>
      </c>
      <c r="D1" s="2" t="inlineStr">
        <is>
          <t>Jun. 02, 2019</t>
        </is>
      </c>
    </row>
    <row r="2">
      <c r="A2" s="3" t="inlineStr">
        <is>
          <t>Lease Type</t>
        </is>
      </c>
    </row>
    <row r="3">
      <c r="A3" s="4" t="inlineStr">
        <is>
          <t>Operating lease ROU asset</t>
        </is>
      </c>
      <c r="B3" s="7" t="n">
        <v>2262</v>
      </c>
      <c r="C3" s="7" t="n">
        <v>3018</v>
      </c>
      <c r="D3" s="7" t="n">
        <v>3600</v>
      </c>
    </row>
    <row r="4">
      <c r="A4" s="4" t="inlineStr">
        <is>
          <t>Operating Lease, Right-of-Use Asset, Statement of Financial Position [Extensible List]</t>
        </is>
      </c>
      <c r="B4" s="4" t="inlineStr">
        <is>
          <t>Total Lease ROU asset</t>
        </is>
      </c>
      <c r="C4" s="4" t="inlineStr">
        <is>
          <t>Total Lease ROU asset</t>
        </is>
      </c>
      <c r="D4" s="4" t="inlineStr">
        <is>
          <t>Total Lease ROU asset</t>
        </is>
      </c>
    </row>
    <row r="5">
      <c r="A5" s="4" t="inlineStr">
        <is>
          <t>Financing lease ROU asset</t>
        </is>
      </c>
      <c r="B5" s="7" t="n">
        <v>308</v>
      </c>
      <c r="C5" s="7" t="n">
        <v>401</v>
      </c>
      <c r="D5" s="7" t="n">
        <v>500</v>
      </c>
    </row>
    <row r="6">
      <c r="A6" s="4" t="inlineStr">
        <is>
          <t>Finance Lease, Right-of-Use Asset, Statement of Financial Position [Extensible List]</t>
        </is>
      </c>
      <c r="B6" s="4" t="inlineStr">
        <is>
          <t>Total Lease ROU asset</t>
        </is>
      </c>
      <c r="C6" s="4" t="inlineStr">
        <is>
          <t>Total Lease ROU asset</t>
        </is>
      </c>
      <c r="D6" s="4" t="inlineStr">
        <is>
          <t>Total Lease ROU asset</t>
        </is>
      </c>
    </row>
    <row r="7">
      <c r="A7" s="4" t="inlineStr">
        <is>
          <t>Total Lease ROU asset</t>
        </is>
      </c>
      <c r="B7" s="7" t="n">
        <v>2570</v>
      </c>
      <c r="C7" s="7" t="n">
        <v>3419</v>
      </c>
    </row>
    <row r="8">
      <c r="A8" s="4" t="inlineStr">
        <is>
          <t>Operating lease liability current</t>
        </is>
      </c>
      <c r="B8" s="7" t="n">
        <v>918</v>
      </c>
      <c r="C8" s="7" t="n">
        <v>1329</v>
      </c>
    </row>
    <row r="9">
      <c r="A9" s="4" t="inlineStr">
        <is>
          <t>Operating Lease, Liability, Current, Statement of Financial Position [Extensible List]</t>
        </is>
      </c>
      <c r="B9" s="4" t="inlineStr">
        <is>
          <t>Total lease liability current</t>
        </is>
      </c>
      <c r="C9" s="4" t="inlineStr">
        <is>
          <t>Total lease liability current</t>
        </is>
      </c>
    </row>
    <row r="10">
      <c r="A10" s="4" t="inlineStr">
        <is>
          <t>Financing lease liability current</t>
        </is>
      </c>
      <c r="B10" s="7" t="n">
        <v>148</v>
      </c>
      <c r="C10" s="7" t="n">
        <v>156</v>
      </c>
    </row>
    <row r="11">
      <c r="A11" s="4" t="inlineStr">
        <is>
          <t>Finance Lease, Liability, Current, Statement of Financial Position [Extensible List]</t>
        </is>
      </c>
      <c r="B11" s="4" t="inlineStr">
        <is>
          <t>Total lease liability current</t>
        </is>
      </c>
      <c r="C11" s="4" t="inlineStr">
        <is>
          <t>Total lease liability current</t>
        </is>
      </c>
    </row>
    <row r="12">
      <c r="A12" s="4" t="inlineStr">
        <is>
          <t>Total lease liability current</t>
        </is>
      </c>
      <c r="B12" s="7" t="n">
        <v>1066</v>
      </c>
      <c r="C12" s="7" t="n">
        <v>1485</v>
      </c>
    </row>
    <row r="13">
      <c r="A13" s="4" t="inlineStr">
        <is>
          <t>Operating lease liability non-current</t>
        </is>
      </c>
      <c r="B13" s="7" t="n">
        <v>1358</v>
      </c>
      <c r="C13" s="7" t="n">
        <v>1778</v>
      </c>
    </row>
    <row r="14">
      <c r="A14" s="4" t="inlineStr">
        <is>
          <t>Operating Lease, Liability, Noncurrent, Statement of Financial Position [Extensible List]</t>
        </is>
      </c>
      <c r="B14" s="4" t="inlineStr">
        <is>
          <t>Total lease liability non-current</t>
        </is>
      </c>
      <c r="C14" s="4" t="inlineStr">
        <is>
          <t>Total lease liability non-current</t>
        </is>
      </c>
    </row>
    <row r="15">
      <c r="A15" s="4" t="inlineStr">
        <is>
          <t>Financing lease liability non-current</t>
        </is>
      </c>
      <c r="C15" s="7" t="n">
        <v>163</v>
      </c>
    </row>
    <row r="16">
      <c r="A16" s="4" t="inlineStr">
        <is>
          <t>Finance Lease, Liability, Noncurrent, Statement of Financial Position [Extensible List]</t>
        </is>
      </c>
      <c r="B16" s="4" t="inlineStr">
        <is>
          <t>Total lease liability non-current</t>
        </is>
      </c>
      <c r="C16" s="4" t="inlineStr">
        <is>
          <t>Total lease liability non-current</t>
        </is>
      </c>
    </row>
    <row r="17">
      <c r="A17" s="4" t="inlineStr">
        <is>
          <t>Total lease liability non-current</t>
        </is>
      </c>
      <c r="B17" s="7" t="n">
        <v>1358</v>
      </c>
      <c r="C17" s="7" t="n">
        <v>19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 Obligations and Other Commitments - Components of Lease Costs (Details) - USD ($) $ in Thousands</t>
        </is>
      </c>
      <c r="B1" s="2" t="inlineStr">
        <is>
          <t>12 Months Ended</t>
        </is>
      </c>
    </row>
    <row r="2">
      <c r="B2" s="2" t="inlineStr">
        <is>
          <t>May 29, 2021</t>
        </is>
      </c>
      <c r="C2" s="2" t="inlineStr">
        <is>
          <t>May 30, 2020</t>
        </is>
      </c>
    </row>
    <row r="3">
      <c r="A3" s="3" t="inlineStr">
        <is>
          <t>Lease Type</t>
        </is>
      </c>
    </row>
    <row r="4">
      <c r="A4" s="4" t="inlineStr">
        <is>
          <t>Consolidated operating lease expense</t>
        </is>
      </c>
      <c r="B4" s="7" t="n">
        <v>1939</v>
      </c>
      <c r="C4" s="7" t="n">
        <v>1963</v>
      </c>
    </row>
    <row r="5">
      <c r="A5" s="4" t="inlineStr">
        <is>
          <t>Consolidated financing lease amortization</t>
        </is>
      </c>
      <c r="B5" s="6" t="n">
        <v>92</v>
      </c>
      <c r="C5" s="6" t="n">
        <v>62</v>
      </c>
    </row>
    <row r="6">
      <c r="A6" s="4" t="inlineStr">
        <is>
          <t>Consolidated financing lease interest</t>
        </is>
      </c>
      <c r="B6" s="6" t="n">
        <v>11</v>
      </c>
      <c r="C6" s="6" t="n">
        <v>22</v>
      </c>
    </row>
    <row r="7">
      <c r="A7" s="4" t="inlineStr">
        <is>
          <t>Consolidated financing lease expense</t>
        </is>
      </c>
      <c r="B7" s="6" t="n">
        <v>103</v>
      </c>
      <c r="C7" s="6" t="n">
        <v>84</v>
      </c>
    </row>
    <row r="8">
      <c r="A8" s="4" t="inlineStr">
        <is>
          <t>Net lease cost</t>
        </is>
      </c>
      <c r="B8" s="7" t="n">
        <v>2042</v>
      </c>
      <c r="C8" s="7" t="n">
        <v>20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 Obligations and Other Commitments - Schedule of Future Minimum Lease Payments Under Operating and Financing Leases (Details) - USD ($) $ in Thousands</t>
        </is>
      </c>
      <c r="B1" s="2" t="inlineStr">
        <is>
          <t>May 29, 2021</t>
        </is>
      </c>
      <c r="C1" s="2" t="inlineStr">
        <is>
          <t>Jun. 02, 2019</t>
        </is>
      </c>
    </row>
    <row r="2">
      <c r="A2" s="3" t="inlineStr">
        <is>
          <t>Operating Leases</t>
        </is>
      </c>
    </row>
    <row r="3">
      <c r="A3" s="4" t="inlineStr">
        <is>
          <t>2022</t>
        </is>
      </c>
      <c r="B3" s="7" t="n">
        <v>993</v>
      </c>
    </row>
    <row r="4">
      <c r="A4" s="4" t="inlineStr">
        <is>
          <t>2023</t>
        </is>
      </c>
      <c r="B4" s="6" t="n">
        <v>713</v>
      </c>
    </row>
    <row r="5">
      <c r="A5" s="4" t="inlineStr">
        <is>
          <t>2024</t>
        </is>
      </c>
      <c r="B5" s="6" t="n">
        <v>441</v>
      </c>
    </row>
    <row r="6">
      <c r="A6" s="4" t="inlineStr">
        <is>
          <t>2025</t>
        </is>
      </c>
      <c r="B6" s="6" t="n">
        <v>210</v>
      </c>
    </row>
    <row r="7">
      <c r="A7" s="4" t="inlineStr">
        <is>
          <t>2026</t>
        </is>
      </c>
      <c r="B7" s="6" t="n">
        <v>38</v>
      </c>
    </row>
    <row r="8">
      <c r="A8" s="4" t="inlineStr">
        <is>
          <t>Thereafter</t>
        </is>
      </c>
      <c r="B8" s="6" t="n">
        <v>36</v>
      </c>
    </row>
    <row r="9">
      <c r="A9" s="4" t="inlineStr">
        <is>
          <t>Total lease payments</t>
        </is>
      </c>
      <c r="B9" s="6" t="n">
        <v>2431</v>
      </c>
    </row>
    <row r="10">
      <c r="A10" s="4" t="inlineStr">
        <is>
          <t>Less imputed interest</t>
        </is>
      </c>
      <c r="B10" s="6" t="n">
        <v>155</v>
      </c>
    </row>
    <row r="11">
      <c r="A11" s="4" t="inlineStr">
        <is>
          <t>Net minimum lease payments</t>
        </is>
      </c>
      <c r="B11" s="6" t="n">
        <v>2276</v>
      </c>
      <c r="C11" s="7" t="n">
        <v>3800</v>
      </c>
    </row>
    <row r="12">
      <c r="A12" s="3" t="inlineStr">
        <is>
          <t>Finance Lease</t>
        </is>
      </c>
    </row>
    <row r="13">
      <c r="A13" s="4" t="inlineStr">
        <is>
          <t>2022</t>
        </is>
      </c>
      <c r="B13" s="6" t="n">
        <v>151</v>
      </c>
    </row>
    <row r="14">
      <c r="A14" s="4" t="inlineStr">
        <is>
          <t>Total lease payments</t>
        </is>
      </c>
      <c r="B14" s="6" t="n">
        <v>151</v>
      </c>
    </row>
    <row r="15">
      <c r="A15" s="4" t="inlineStr">
        <is>
          <t>Less imputed interest</t>
        </is>
      </c>
      <c r="B15" s="6" t="n">
        <v>3</v>
      </c>
    </row>
    <row r="16">
      <c r="A16" s="4" t="inlineStr">
        <is>
          <t>Net minimum lease payments</t>
        </is>
      </c>
      <c r="B16" s="6" t="n">
        <v>148</v>
      </c>
      <c r="C16" s="7" t="n">
        <v>500</v>
      </c>
    </row>
    <row r="17">
      <c r="A17" s="3" t="inlineStr">
        <is>
          <t>Total</t>
        </is>
      </c>
    </row>
    <row r="18">
      <c r="A18" s="4" t="inlineStr">
        <is>
          <t>2022</t>
        </is>
      </c>
      <c r="B18" s="6" t="n">
        <v>1144</v>
      </c>
    </row>
    <row r="19">
      <c r="A19" s="4" t="inlineStr">
        <is>
          <t>2023</t>
        </is>
      </c>
      <c r="B19" s="6" t="n">
        <v>713</v>
      </c>
    </row>
    <row r="20">
      <c r="A20" s="4" t="inlineStr">
        <is>
          <t>2024</t>
        </is>
      </c>
      <c r="B20" s="6" t="n">
        <v>441</v>
      </c>
    </row>
    <row r="21">
      <c r="A21" s="4" t="inlineStr">
        <is>
          <t>2025</t>
        </is>
      </c>
      <c r="B21" s="6" t="n">
        <v>210</v>
      </c>
    </row>
    <row r="22">
      <c r="A22" s="4" t="inlineStr">
        <is>
          <t>2026</t>
        </is>
      </c>
      <c r="B22" s="6" t="n">
        <v>38</v>
      </c>
    </row>
    <row r="23">
      <c r="A23" s="4" t="inlineStr">
        <is>
          <t>Thereafter</t>
        </is>
      </c>
      <c r="B23" s="6" t="n">
        <v>36</v>
      </c>
    </row>
    <row r="24">
      <c r="A24" s="4" t="inlineStr">
        <is>
          <t>Total lease payments</t>
        </is>
      </c>
      <c r="B24" s="6" t="n">
        <v>2582</v>
      </c>
    </row>
    <row r="25">
      <c r="A25" s="4" t="inlineStr">
        <is>
          <t>Less imputed interest</t>
        </is>
      </c>
      <c r="B25" s="6" t="n">
        <v>158</v>
      </c>
    </row>
    <row r="26">
      <c r="A26" s="4" t="inlineStr">
        <is>
          <t>Net minimum lease payments</t>
        </is>
      </c>
      <c r="B26" s="7" t="n">
        <v>24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Cash Flows - USD ($) $ in Thousands</t>
        </is>
      </c>
      <c r="B1" s="2" t="inlineStr">
        <is>
          <t>12 Months Ended</t>
        </is>
      </c>
    </row>
    <row r="2">
      <c r="B2" s="2" t="inlineStr">
        <is>
          <t>May 29, 2021</t>
        </is>
      </c>
      <c r="C2" s="2" t="inlineStr">
        <is>
          <t>May 30, 2020</t>
        </is>
      </c>
      <c r="D2" s="2" t="inlineStr">
        <is>
          <t>Jun. 01, 2019</t>
        </is>
      </c>
    </row>
    <row r="3">
      <c r="A3" s="3" t="inlineStr">
        <is>
          <t>Operating activities:</t>
        </is>
      </c>
    </row>
    <row r="4">
      <c r="A4" s="4" t="inlineStr">
        <is>
          <t>Net income (loss)</t>
        </is>
      </c>
      <c r="B4" s="7" t="n">
        <v>1655</v>
      </c>
      <c r="C4" s="7" t="n">
        <v>-1838</v>
      </c>
      <c r="D4" s="7" t="n">
        <v>-7328</v>
      </c>
    </row>
    <row r="5">
      <c r="A5" s="3" t="inlineStr">
        <is>
          <t>Adjustments to reconcile net income (loss) to cash provided by (used in) operating activities:</t>
        </is>
      </c>
    </row>
    <row r="6">
      <c r="A6" s="4" t="inlineStr">
        <is>
          <t>Depreciation and amortization</t>
        </is>
      </c>
      <c r="B6" s="6" t="n">
        <v>3424</v>
      </c>
      <c r="C6" s="6" t="n">
        <v>3386</v>
      </c>
      <c r="D6" s="6" t="n">
        <v>3173</v>
      </c>
    </row>
    <row r="7">
      <c r="A7" s="4" t="inlineStr">
        <is>
          <t>Inventory provisions</t>
        </is>
      </c>
      <c r="B7" s="6" t="n">
        <v>1041</v>
      </c>
      <c r="C7" s="6" t="n">
        <v>1013</v>
      </c>
      <c r="D7" s="6" t="n">
        <v>1076</v>
      </c>
    </row>
    <row r="8">
      <c r="A8" s="4" t="inlineStr">
        <is>
          <t>Loss on disposal of assets</t>
        </is>
      </c>
      <c r="B8" s="6" t="n">
        <v>13</v>
      </c>
      <c r="C8" s="6" t="n">
        <v>3</v>
      </c>
      <c r="D8" s="6" t="n">
        <v>23</v>
      </c>
    </row>
    <row r="9">
      <c r="A9" s="4" t="inlineStr">
        <is>
          <t>Share-based compensation expense</t>
        </is>
      </c>
      <c r="B9" s="6" t="n">
        <v>675</v>
      </c>
      <c r="C9" s="6" t="n">
        <v>683</v>
      </c>
      <c r="D9" s="6" t="n">
        <v>697</v>
      </c>
    </row>
    <row r="10">
      <c r="A10" s="4" t="inlineStr">
        <is>
          <t>Deferred income taxes</t>
        </is>
      </c>
      <c r="B10" s="6" t="n">
        <v>-1</v>
      </c>
      <c r="C10" s="6" t="n">
        <v>-7</v>
      </c>
      <c r="D10" s="6" t="n">
        <v>315</v>
      </c>
    </row>
    <row r="11">
      <c r="A11" s="4" t="inlineStr">
        <is>
          <t>Impairment of goodwill</t>
        </is>
      </c>
      <c r="D11" s="6" t="n">
        <v>6332</v>
      </c>
    </row>
    <row r="12">
      <c r="A12" s="3" t="inlineStr">
        <is>
          <t>Change in assets and liabilities:</t>
        </is>
      </c>
    </row>
    <row r="13">
      <c r="A13" s="4" t="inlineStr">
        <is>
          <t>Accounts receivable</t>
        </is>
      </c>
      <c r="B13" s="6" t="n">
        <v>-4198</v>
      </c>
      <c r="C13" s="6" t="n">
        <v>3895</v>
      </c>
      <c r="D13" s="6" t="n">
        <v>-2030</v>
      </c>
    </row>
    <row r="14">
      <c r="A14" s="4" t="inlineStr">
        <is>
          <t>Inventories</t>
        </is>
      </c>
      <c r="B14" s="6" t="n">
        <v>-4861</v>
      </c>
      <c r="C14" s="6" t="n">
        <v>-5452</v>
      </c>
      <c r="D14" s="6" t="n">
        <v>-4242</v>
      </c>
    </row>
    <row r="15">
      <c r="A15" s="4" t="inlineStr">
        <is>
          <t>Prepaid expenses and other assets</t>
        </is>
      </c>
      <c r="B15" s="6" t="n">
        <v>103</v>
      </c>
      <c r="C15" s="6" t="n">
        <v>620</v>
      </c>
      <c r="D15" s="6" t="n">
        <v>622</v>
      </c>
    </row>
    <row r="16">
      <c r="A16" s="4" t="inlineStr">
        <is>
          <t>Accounts payable</t>
        </is>
      </c>
      <c r="B16" s="6" t="n">
        <v>-565</v>
      </c>
      <c r="C16" s="6" t="n">
        <v>631</v>
      </c>
      <c r="D16" s="6" t="n">
        <v>-2424</v>
      </c>
    </row>
    <row r="17">
      <c r="A17" s="4" t="inlineStr">
        <is>
          <t>Accrued liabilities</t>
        </is>
      </c>
      <c r="B17" s="6" t="n">
        <v>3572</v>
      </c>
      <c r="C17" s="6" t="n">
        <v>-889</v>
      </c>
      <c r="D17" s="6" t="n">
        <v>1097</v>
      </c>
    </row>
    <row r="18">
      <c r="A18" s="4" t="inlineStr">
        <is>
          <t>Other</t>
        </is>
      </c>
      <c r="B18" s="6" t="n">
        <v>-26</v>
      </c>
      <c r="C18" s="6" t="n">
        <v>-122</v>
      </c>
      <c r="D18" s="6" t="n">
        <v>126</v>
      </c>
    </row>
    <row r="19">
      <c r="A19" s="4" t="inlineStr">
        <is>
          <t>Net cash provided by (used in) operating activities</t>
        </is>
      </c>
      <c r="B19" s="6" t="n">
        <v>832</v>
      </c>
      <c r="C19" s="6" t="n">
        <v>1923</v>
      </c>
      <c r="D19" s="6" t="n">
        <v>-2563</v>
      </c>
    </row>
    <row r="20">
      <c r="A20" s="3" t="inlineStr">
        <is>
          <t>Investing activities:</t>
        </is>
      </c>
    </row>
    <row r="21">
      <c r="A21" s="4" t="inlineStr">
        <is>
          <t>Capital expenditures</t>
        </is>
      </c>
      <c r="B21" s="6" t="n">
        <v>-2632</v>
      </c>
      <c r="C21" s="6" t="n">
        <v>-1776</v>
      </c>
      <c r="D21" s="6" t="n">
        <v>-3874</v>
      </c>
    </row>
    <row r="22">
      <c r="A22" s="4" t="inlineStr">
        <is>
          <t>Proceeds from maturity of investments</t>
        </is>
      </c>
      <c r="B22" s="6" t="n">
        <v>25000</v>
      </c>
      <c r="C22" s="6" t="n">
        <v>21000</v>
      </c>
      <c r="D22" s="6" t="n">
        <v>9800</v>
      </c>
    </row>
    <row r="23">
      <c r="A23" s="4" t="inlineStr">
        <is>
          <t>Purchases of investments</t>
        </is>
      </c>
      <c r="B23" s="6" t="n">
        <v>-9000</v>
      </c>
      <c r="C23" s="6" t="n">
        <v>-29000</v>
      </c>
      <c r="D23" s="6" t="n">
        <v>-17800</v>
      </c>
    </row>
    <row r="24">
      <c r="A24" s="4" t="inlineStr">
        <is>
          <t>Net cash provided by (used in) investing activities</t>
        </is>
      </c>
      <c r="B24" s="6" t="n">
        <v>13368</v>
      </c>
      <c r="C24" s="6" t="n">
        <v>-9776</v>
      </c>
      <c r="D24" s="6" t="n">
        <v>-11874</v>
      </c>
    </row>
    <row r="25">
      <c r="A25" s="3" t="inlineStr">
        <is>
          <t>Financing activities:</t>
        </is>
      </c>
    </row>
    <row r="26">
      <c r="A26" s="4" t="inlineStr">
        <is>
          <t>Payment of financing lease principal</t>
        </is>
      </c>
      <c r="B26" s="6" t="n">
        <v>-181</v>
      </c>
      <c r="C26" s="6" t="n">
        <v>-166</v>
      </c>
    </row>
    <row r="27">
      <c r="A27" s="4" t="inlineStr">
        <is>
          <t>Proceeds from issuance of common stock</t>
        </is>
      </c>
      <c r="B27" s="6" t="n">
        <v>289</v>
      </c>
      <c r="C27" s="6" t="n">
        <v>59</v>
      </c>
      <c r="D27" s="6" t="n">
        <v>259</v>
      </c>
    </row>
    <row r="28">
      <c r="A28" s="4" t="inlineStr">
        <is>
          <t>Cash dividends paid on Common and Class B Common shares</t>
        </is>
      </c>
      <c r="B28" s="6" t="n">
        <v>-3122</v>
      </c>
      <c r="C28" s="6" t="n">
        <v>-3101</v>
      </c>
      <c r="D28" s="6" t="n">
        <v>-3076</v>
      </c>
    </row>
    <row r="29">
      <c r="A29" s="4" t="inlineStr">
        <is>
          <t>Net cash used in financing activities</t>
        </is>
      </c>
      <c r="B29" s="6" t="n">
        <v>-3014</v>
      </c>
      <c r="C29" s="6" t="n">
        <v>-3208</v>
      </c>
      <c r="D29" s="6" t="n">
        <v>-2817</v>
      </c>
    </row>
    <row r="30">
      <c r="A30" s="4" t="inlineStr">
        <is>
          <t>Effect of exchange rate changes on cash and cash equivalents</t>
        </is>
      </c>
      <c r="B30" s="6" t="n">
        <v>1595</v>
      </c>
      <c r="C30" s="6" t="n">
        <v>-423</v>
      </c>
      <c r="D30" s="6" t="n">
        <v>-1192</v>
      </c>
    </row>
    <row r="31">
      <c r="A31" s="4" t="inlineStr">
        <is>
          <t>Increase (decrease) in cash and cash equivalents</t>
        </is>
      </c>
      <c r="B31" s="6" t="n">
        <v>12781</v>
      </c>
      <c r="C31" s="6" t="n">
        <v>-11484</v>
      </c>
      <c r="D31" s="6" t="n">
        <v>-18446</v>
      </c>
    </row>
    <row r="32">
      <c r="A32" s="4" t="inlineStr">
        <is>
          <t>Cash and cash equivalents at beginning of period</t>
        </is>
      </c>
      <c r="B32" s="6" t="n">
        <v>30535</v>
      </c>
      <c r="C32" s="6" t="n">
        <v>42019</v>
      </c>
      <c r="D32" s="6" t="n">
        <v>60465</v>
      </c>
    </row>
    <row r="33">
      <c r="A33" s="4" t="inlineStr">
        <is>
          <t>Cash and cash equivalents at end of period</t>
        </is>
      </c>
      <c r="B33" s="6" t="n">
        <v>43316</v>
      </c>
      <c r="C33" s="6" t="n">
        <v>30535</v>
      </c>
      <c r="D33" s="6" t="n">
        <v>42019</v>
      </c>
    </row>
    <row r="34">
      <c r="A34" s="3" t="inlineStr">
        <is>
          <t>Cash paid during the fiscal year for:</t>
        </is>
      </c>
    </row>
    <row r="35">
      <c r="A35" s="4" t="inlineStr">
        <is>
          <t>Income taxes</t>
        </is>
      </c>
      <c r="B35" s="7" t="n">
        <v>106</v>
      </c>
      <c r="C35" s="7" t="n">
        <v>1018</v>
      </c>
      <c r="D35" s="7" t="n">
        <v>2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 Obligations and Other Commitments - Schedule of Weighted Average Lease Terms and Interest Rates of Leases (Details)</t>
        </is>
      </c>
      <c r="B1" s="2" t="inlineStr">
        <is>
          <t>May 29, 2021</t>
        </is>
      </c>
    </row>
    <row r="2">
      <c r="A2" s="3" t="inlineStr">
        <is>
          <t>Commitments And Contingencies Disclosure [Abstract]</t>
        </is>
      </c>
    </row>
    <row r="3">
      <c r="A3" s="4" t="inlineStr">
        <is>
          <t>Weighted average remaining lease term in years, operating leases</t>
        </is>
      </c>
      <c r="B3" s="4" t="inlineStr">
        <is>
          <t>2 years 8 months 12 days</t>
        </is>
      </c>
    </row>
    <row r="4">
      <c r="A4" s="4" t="inlineStr">
        <is>
          <t>Weighted average remaining lease term in years, financing leases</t>
        </is>
      </c>
      <c r="B4" s="4" t="inlineStr">
        <is>
          <t>10 months 24 days</t>
        </is>
      </c>
    </row>
    <row r="5">
      <c r="A5" s="4" t="inlineStr">
        <is>
          <t>Weighted average interest rate, operating leases</t>
        </is>
      </c>
      <c r="B5" s="4" t="inlineStr">
        <is>
          <t>4.60%</t>
        </is>
      </c>
    </row>
    <row r="6">
      <c r="A6" s="4" t="inlineStr">
        <is>
          <t>Weighted average interest rate, financing leases</t>
        </is>
      </c>
      <c r="B6" s="4" t="inlineStr">
        <is>
          <t>4.6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 Obligations and Other Commitments - Schedule of Cash Outflows of Leasing Activity (Details) - USD ($) $ in Thousands</t>
        </is>
      </c>
      <c r="B1" s="2" t="inlineStr">
        <is>
          <t>12 Months Ended</t>
        </is>
      </c>
    </row>
    <row r="2">
      <c r="B2" s="2" t="inlineStr">
        <is>
          <t>May 29, 2021</t>
        </is>
      </c>
      <c r="C2" s="2" t="inlineStr">
        <is>
          <t>May 30, 2020</t>
        </is>
      </c>
    </row>
    <row r="3">
      <c r="A3" s="3" t="inlineStr">
        <is>
          <t>Commitments And Contingencies Disclosure [Abstract]</t>
        </is>
      </c>
    </row>
    <row r="4">
      <c r="A4" s="4" t="inlineStr">
        <is>
          <t>Operating cash flows from operating leases</t>
        </is>
      </c>
      <c r="B4" s="7" t="n">
        <v>831</v>
      </c>
      <c r="C4" s="7" t="n">
        <v>924</v>
      </c>
    </row>
    <row r="5">
      <c r="A5" s="4" t="inlineStr">
        <is>
          <t>Operating cash flows from financing leases</t>
        </is>
      </c>
      <c r="B5" s="6" t="n">
        <v>170</v>
      </c>
      <c r="C5" s="6" t="n">
        <v>149</v>
      </c>
    </row>
    <row r="6">
      <c r="A6" s="4" t="inlineStr">
        <is>
          <t>Finance cash flows from financing leases</t>
        </is>
      </c>
      <c r="B6" s="7" t="n">
        <v>181</v>
      </c>
      <c r="C6" s="7" t="n">
        <v>1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come Taxes - Schedule of Income (Loss) Before Income Tax, Domestic and Foreign (Details) - USD ($) $ in Thousands</t>
        </is>
      </c>
      <c r="B1" s="2" t="inlineStr">
        <is>
          <t>12 Months Ended</t>
        </is>
      </c>
    </row>
    <row r="2">
      <c r="B2" s="2" t="inlineStr">
        <is>
          <t>May 29, 2021</t>
        </is>
      </c>
      <c r="C2" s="2" t="inlineStr">
        <is>
          <t>May 30, 2020</t>
        </is>
      </c>
      <c r="D2" s="2" t="inlineStr">
        <is>
          <t>Jun. 01, 2019</t>
        </is>
      </c>
    </row>
    <row r="3">
      <c r="A3" s="3" t="inlineStr">
        <is>
          <t>Components Of Income Loss Before Income Taxes [Abstract]</t>
        </is>
      </c>
    </row>
    <row r="4">
      <c r="A4" s="4" t="inlineStr">
        <is>
          <t>Income (loss) before income taxes, United States</t>
        </is>
      </c>
      <c r="B4" s="7" t="n">
        <v>1077</v>
      </c>
      <c r="C4" s="7" t="n">
        <v>-3716</v>
      </c>
      <c r="D4" s="7" t="n">
        <v>-9971</v>
      </c>
    </row>
    <row r="5">
      <c r="A5" s="4" t="inlineStr">
        <is>
          <t>Income (loss) before income taxes, Foreign</t>
        </is>
      </c>
      <c r="B5" s="6" t="n">
        <v>1231</v>
      </c>
      <c r="C5" s="6" t="n">
        <v>2502</v>
      </c>
      <c r="D5" s="6" t="n">
        <v>3660</v>
      </c>
    </row>
    <row r="6">
      <c r="A6" s="4" t="inlineStr">
        <is>
          <t>Income (loss) before income taxes</t>
        </is>
      </c>
      <c r="B6" s="7" t="n">
        <v>2308</v>
      </c>
      <c r="C6" s="7" t="n">
        <v>-1214</v>
      </c>
      <c r="D6" s="7" t="n">
        <v>-63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May 29, 2021</t>
        </is>
      </c>
      <c r="C2" s="2" t="inlineStr">
        <is>
          <t>May 30, 2020</t>
        </is>
      </c>
      <c r="D2" s="2" t="inlineStr">
        <is>
          <t>Jun. 01, 2019</t>
        </is>
      </c>
    </row>
    <row r="3">
      <c r="A3" s="3" t="inlineStr">
        <is>
          <t>Current:</t>
        </is>
      </c>
    </row>
    <row r="4">
      <c r="A4" s="4" t="inlineStr">
        <is>
          <t>Federal</t>
        </is>
      </c>
      <c r="B4" s="7" t="n">
        <v>108</v>
      </c>
      <c r="D4" s="7" t="n">
        <v>33</v>
      </c>
    </row>
    <row r="5">
      <c r="A5" s="4" t="inlineStr">
        <is>
          <t>State</t>
        </is>
      </c>
      <c r="D5" s="6" t="n">
        <v>3</v>
      </c>
    </row>
    <row r="6">
      <c r="A6" s="4" t="inlineStr">
        <is>
          <t>Foreign</t>
        </is>
      </c>
      <c r="B6" s="6" t="n">
        <v>665</v>
      </c>
      <c r="C6" s="7" t="n">
        <v>616</v>
      </c>
      <c r="D6" s="6" t="n">
        <v>652</v>
      </c>
    </row>
    <row r="7">
      <c r="A7" s="4" t="inlineStr">
        <is>
          <t>Total current</t>
        </is>
      </c>
      <c r="B7" s="6" t="n">
        <v>773</v>
      </c>
      <c r="C7" s="6" t="n">
        <v>616</v>
      </c>
      <c r="D7" s="6" t="n">
        <v>688</v>
      </c>
    </row>
    <row r="8">
      <c r="A8" s="3" t="inlineStr">
        <is>
          <t>Deferred:</t>
        </is>
      </c>
    </row>
    <row r="9">
      <c r="A9" s="4" t="inlineStr">
        <is>
          <t>Federal</t>
        </is>
      </c>
      <c r="C9" s="6" t="n">
        <v>-88</v>
      </c>
      <c r="D9" s="6" t="n">
        <v>-104</v>
      </c>
    </row>
    <row r="10">
      <c r="A10" s="4" t="inlineStr">
        <is>
          <t>Foreign</t>
        </is>
      </c>
      <c r="B10" s="6" t="n">
        <v>-120</v>
      </c>
      <c r="C10" s="6" t="n">
        <v>96</v>
      </c>
      <c r="D10" s="6" t="n">
        <v>433</v>
      </c>
    </row>
    <row r="11">
      <c r="A11" s="4" t="inlineStr">
        <is>
          <t>Total deferred</t>
        </is>
      </c>
      <c r="B11" s="6" t="n">
        <v>-120</v>
      </c>
      <c r="C11" s="6" t="n">
        <v>8</v>
      </c>
      <c r="D11" s="6" t="n">
        <v>329</v>
      </c>
    </row>
    <row r="12">
      <c r="A12" s="4" t="inlineStr">
        <is>
          <t>Income tax provision</t>
        </is>
      </c>
      <c r="B12" s="7" t="n">
        <v>653</v>
      </c>
      <c r="C12" s="7" t="n">
        <v>624</v>
      </c>
      <c r="D12" s="7" t="n">
        <v>101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come Taxes - Additional Information (Details) - USD ($)</t>
        </is>
      </c>
      <c r="B1" s="2" t="inlineStr">
        <is>
          <t>12 Months Ended</t>
        </is>
      </c>
    </row>
    <row r="2">
      <c r="B2" s="2" t="inlineStr">
        <is>
          <t>May 29, 2021</t>
        </is>
      </c>
      <c r="C2" s="2" t="inlineStr">
        <is>
          <t>May 30, 2020</t>
        </is>
      </c>
      <c r="D2" s="2" t="inlineStr">
        <is>
          <t>Jun. 01, 2019</t>
        </is>
      </c>
    </row>
    <row r="3">
      <c r="A3" s="3" t="inlineStr">
        <is>
          <t>Operating Loss Carryforwards [Line Items]</t>
        </is>
      </c>
    </row>
    <row r="4">
      <c r="A4" s="4" t="inlineStr">
        <is>
          <t>U.S. federal statutory income tax rate</t>
        </is>
      </c>
      <c r="B4" s="4" t="inlineStr">
        <is>
          <t>21.00%</t>
        </is>
      </c>
      <c r="C4" s="4" t="inlineStr">
        <is>
          <t>21.00%</t>
        </is>
      </c>
      <c r="D4" s="4" t="inlineStr">
        <is>
          <t>21.00%</t>
        </is>
      </c>
    </row>
    <row r="5">
      <c r="A5" s="4" t="inlineStr">
        <is>
          <t>Federal net operating loss</t>
        </is>
      </c>
      <c r="B5" s="7" t="n">
        <v>3000000</v>
      </c>
      <c r="C5" s="7" t="n">
        <v>3700000</v>
      </c>
    </row>
    <row r="6">
      <c r="A6" s="4" t="inlineStr">
        <is>
          <t>Foreign tax credits</t>
        </is>
      </c>
      <c r="B6" s="6" t="n">
        <v>1800000</v>
      </c>
      <c r="C6" s="6" t="n">
        <v>1800000</v>
      </c>
    </row>
    <row r="7">
      <c r="A7" s="4" t="inlineStr">
        <is>
          <t>Alternative minimum tax credit carryforward</t>
        </is>
      </c>
      <c r="B7" s="6" t="n">
        <v>0</v>
      </c>
    </row>
    <row r="8">
      <c r="A8" s="4" t="inlineStr">
        <is>
          <t>Deferred tax liability, undistributed earnings of foreign subsidiaries</t>
        </is>
      </c>
      <c r="B8" s="6" t="n">
        <v>24000</v>
      </c>
      <c r="C8" s="6" t="n">
        <v>24000</v>
      </c>
    </row>
    <row r="9">
      <c r="A9" s="4" t="inlineStr">
        <is>
          <t>Deferred tax valuation allowance</t>
        </is>
      </c>
      <c r="B9" s="6" t="n">
        <v>12225000</v>
      </c>
      <c r="C9" s="6" t="n">
        <v>12322000</v>
      </c>
    </row>
    <row r="10">
      <c r="A10" s="4" t="inlineStr">
        <is>
          <t>Change in valuation allowance</t>
        </is>
      </c>
      <c r="C10" s="6" t="n">
        <v>12300000</v>
      </c>
    </row>
    <row r="11">
      <c r="A11" s="4" t="inlineStr">
        <is>
          <t>Income taxes paid, net</t>
        </is>
      </c>
      <c r="B11" s="6" t="n">
        <v>100000</v>
      </c>
      <c r="C11" s="6" t="n">
        <v>1000000</v>
      </c>
      <c r="D11" s="7" t="n">
        <v>300000</v>
      </c>
    </row>
    <row r="12">
      <c r="A12" s="4" t="inlineStr">
        <is>
          <t>Liability for uncertain tax positions related to continuing operations, excluding interest and penalties</t>
        </is>
      </c>
      <c r="B12" s="6" t="n">
        <v>100000</v>
      </c>
      <c r="C12" s="6" t="n">
        <v>100000</v>
      </c>
    </row>
    <row r="13">
      <c r="A13" s="4" t="inlineStr">
        <is>
          <t>Liability for interest and penalties</t>
        </is>
      </c>
      <c r="B13" s="6" t="n">
        <v>0</v>
      </c>
      <c r="C13" s="6" t="n">
        <v>0</v>
      </c>
    </row>
    <row r="14">
      <c r="A14" s="4" t="inlineStr">
        <is>
          <t>Maximum</t>
        </is>
      </c>
    </row>
    <row r="15">
      <c r="A15" s="3" t="inlineStr">
        <is>
          <t>Operating Loss Carryforwards [Line Items]</t>
        </is>
      </c>
    </row>
    <row r="16">
      <c r="A16" s="4" t="inlineStr">
        <is>
          <t>Deferred tax liability, undistributed earnings of foreign subsidiaries</t>
        </is>
      </c>
      <c r="B16" s="6" t="n">
        <v>100000</v>
      </c>
      <c r="C16" s="6" t="n">
        <v>100000</v>
      </c>
    </row>
    <row r="17">
      <c r="A17" s="4" t="inlineStr">
        <is>
          <t>State and Local Jurisdiction</t>
        </is>
      </c>
    </row>
    <row r="18">
      <c r="A18" s="3" t="inlineStr">
        <is>
          <t>Operating Loss Carryforwards [Line Items]</t>
        </is>
      </c>
    </row>
    <row r="19">
      <c r="A19" s="4" t="inlineStr">
        <is>
          <t>Operating Loss Carryforwards</t>
        </is>
      </c>
      <c r="B19" s="6" t="n">
        <v>3900000</v>
      </c>
      <c r="C19" s="6" t="n">
        <v>3800000</v>
      </c>
    </row>
    <row r="20">
      <c r="A20" s="4" t="inlineStr">
        <is>
          <t>Foreign Tax Authority</t>
        </is>
      </c>
    </row>
    <row r="21">
      <c r="A21" s="3" t="inlineStr">
        <is>
          <t>Operating Loss Carryforwards [Line Items]</t>
        </is>
      </c>
    </row>
    <row r="22">
      <c r="A22" s="4" t="inlineStr">
        <is>
          <t>Operating Loss Carryforwards</t>
        </is>
      </c>
      <c r="B22" s="7" t="n">
        <v>400000</v>
      </c>
      <c r="C22" s="7" t="n">
        <v>3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3" customWidth="1" min="3" max="3"/>
    <col width="14" customWidth="1" min="4" max="4"/>
  </cols>
  <sheetData>
    <row r="1">
      <c r="A1" s="1" t="inlineStr">
        <is>
          <t>Income Taxes - Schedule of Effective Income Tax Rate Reconciliation (Details)</t>
        </is>
      </c>
      <c r="B1" s="2" t="inlineStr">
        <is>
          <t>12 Months Ended</t>
        </is>
      </c>
    </row>
    <row r="2">
      <c r="B2" s="2" t="inlineStr">
        <is>
          <t>May 29, 2021</t>
        </is>
      </c>
      <c r="C2" s="2" t="inlineStr">
        <is>
          <t>May 30, 2020</t>
        </is>
      </c>
      <c r="D2" s="2" t="inlineStr">
        <is>
          <t>Jun. 01, 2019</t>
        </is>
      </c>
    </row>
    <row r="3">
      <c r="A3" s="3" t="inlineStr">
        <is>
          <t>Income Tax Disclosure [Abstract]</t>
        </is>
      </c>
    </row>
    <row r="4">
      <c r="A4" s="4" t="inlineStr">
        <is>
          <t>Federal statutory rate</t>
        </is>
      </c>
      <c r="B4" s="4" t="inlineStr">
        <is>
          <t>21.00%</t>
        </is>
      </c>
      <c r="C4" s="4" t="inlineStr">
        <is>
          <t>21.00%</t>
        </is>
      </c>
      <c r="D4" s="4" t="inlineStr">
        <is>
          <t>21.00%</t>
        </is>
      </c>
    </row>
    <row r="5">
      <c r="A5" s="3" t="inlineStr">
        <is>
          <t>Effect of:</t>
        </is>
      </c>
    </row>
    <row r="6">
      <c r="A6" s="4" t="inlineStr">
        <is>
          <t>State income taxes, net of federal tax benefit</t>
        </is>
      </c>
      <c r="B6" s="4" t="inlineStr">
        <is>
          <t>21.60%</t>
        </is>
      </c>
      <c r="C6" s="4" t="inlineStr">
        <is>
          <t>6.60%</t>
        </is>
      </c>
      <c r="D6" s="4" t="inlineStr">
        <is>
          <t>5.40%</t>
        </is>
      </c>
    </row>
    <row r="7">
      <c r="A7" s="4" t="inlineStr">
        <is>
          <t>Foreign taxes at other rates</t>
        </is>
      </c>
      <c r="B7" s="4" t="inlineStr">
        <is>
          <t>10.50%</t>
        </is>
      </c>
      <c r="C7" s="4" t="inlineStr">
        <is>
          <t>(15.30%)</t>
        </is>
      </c>
      <c r="D7" s="4" t="inlineStr">
        <is>
          <t>(4.10%)</t>
        </is>
      </c>
    </row>
    <row r="8">
      <c r="A8" s="4" t="inlineStr">
        <is>
          <t>Permanent tax differences</t>
        </is>
      </c>
      <c r="B8" s="4" t="inlineStr">
        <is>
          <t>18.30%</t>
        </is>
      </c>
      <c r="C8" s="4" t="inlineStr">
        <is>
          <t>(41.10%)</t>
        </is>
      </c>
      <c r="D8" s="4" t="inlineStr">
        <is>
          <t>(16.10%)</t>
        </is>
      </c>
    </row>
    <row r="9">
      <c r="A9" s="4" t="inlineStr">
        <is>
          <t>Change in valuation allowance for deferred tax assets</t>
        </is>
      </c>
      <c r="B9" s="4" t="inlineStr">
        <is>
          <t>(49.70%)</t>
        </is>
      </c>
      <c r="C9" s="4" t="inlineStr">
        <is>
          <t>(29.80%)</t>
        </is>
      </c>
      <c r="D9" s="4" t="inlineStr">
        <is>
          <t>(22.80%)</t>
        </is>
      </c>
    </row>
    <row r="10">
      <c r="A10" s="4" t="inlineStr">
        <is>
          <t>Return to provision adjustments</t>
        </is>
      </c>
      <c r="B10" s="4" t="inlineStr">
        <is>
          <t>2.20%</t>
        </is>
      </c>
      <c r="C10" s="4" t="inlineStr">
        <is>
          <t>1.40%</t>
        </is>
      </c>
      <c r="D10" s="4" t="inlineStr">
        <is>
          <t>(0.50%)</t>
        </is>
      </c>
    </row>
    <row r="11">
      <c r="A11" s="4" t="inlineStr">
        <is>
          <t>Other</t>
        </is>
      </c>
      <c r="B11" s="4" t="inlineStr">
        <is>
          <t>4.40%</t>
        </is>
      </c>
      <c r="C11" s="4" t="inlineStr">
        <is>
          <t>5.80%</t>
        </is>
      </c>
      <c r="D11" s="4" t="inlineStr">
        <is>
          <t>1.00%</t>
        </is>
      </c>
    </row>
    <row r="12">
      <c r="A12" s="4" t="inlineStr">
        <is>
          <t>Effective tax rate</t>
        </is>
      </c>
      <c r="B12" s="4" t="inlineStr">
        <is>
          <t>28.30%</t>
        </is>
      </c>
      <c r="C12" s="4" t="inlineStr">
        <is>
          <t>(51.40%)</t>
        </is>
      </c>
      <c r="D12" s="4" t="inlineStr">
        <is>
          <t>(16.1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Schedule of Deferred Tax Assets and Liabilities (Details) - USD ($) $ in Thousands</t>
        </is>
      </c>
      <c r="B1" s="2" t="inlineStr">
        <is>
          <t>May 29, 2021</t>
        </is>
      </c>
      <c r="C1" s="2" t="inlineStr">
        <is>
          <t>May 30, 2020</t>
        </is>
      </c>
    </row>
    <row r="2">
      <c r="A2" s="3" t="inlineStr">
        <is>
          <t>Deferred tax assets:</t>
        </is>
      </c>
    </row>
    <row r="3">
      <c r="A3" s="4" t="inlineStr">
        <is>
          <t>NOL carryforwards - foreign and domestic</t>
        </is>
      </c>
      <c r="B3" s="7" t="n">
        <v>7362</v>
      </c>
      <c r="C3" s="7" t="n">
        <v>7834</v>
      </c>
    </row>
    <row r="4">
      <c r="A4" s="4" t="inlineStr">
        <is>
          <t>Inventory valuations</t>
        </is>
      </c>
      <c r="B4" s="6" t="n">
        <v>1501</v>
      </c>
      <c r="C4" s="6" t="n">
        <v>1388</v>
      </c>
    </row>
    <row r="5">
      <c r="A5" s="4" t="inlineStr">
        <is>
          <t>Goodwill</t>
        </is>
      </c>
      <c r="B5" s="6" t="n">
        <v>1286</v>
      </c>
      <c r="C5" s="6" t="n">
        <v>1390</v>
      </c>
    </row>
    <row r="6">
      <c r="A6" s="4" t="inlineStr">
        <is>
          <t>Foreign tax credits</t>
        </is>
      </c>
      <c r="B6" s="6" t="n">
        <v>1782</v>
      </c>
      <c r="C6" s="6" t="n">
        <v>1782</v>
      </c>
    </row>
    <row r="7">
      <c r="A7" s="4" t="inlineStr">
        <is>
          <t>Severance reserve</t>
        </is>
      </c>
      <c r="B7" s="6" t="n">
        <v>185</v>
      </c>
      <c r="C7" s="6" t="n">
        <v>165</v>
      </c>
    </row>
    <row r="8">
      <c r="A8" s="4" t="inlineStr">
        <is>
          <t>Foreign capital loss</t>
        </is>
      </c>
      <c r="B8" s="6" t="n">
        <v>1261</v>
      </c>
      <c r="C8" s="6" t="n">
        <v>1167</v>
      </c>
    </row>
    <row r="9">
      <c r="A9" s="4" t="inlineStr">
        <is>
          <t>Other</t>
        </is>
      </c>
      <c r="B9" s="6" t="n">
        <v>1469</v>
      </c>
      <c r="C9" s="6" t="n">
        <v>1847</v>
      </c>
    </row>
    <row r="10">
      <c r="A10" s="4" t="inlineStr">
        <is>
          <t>Subtotal</t>
        </is>
      </c>
      <c r="B10" s="6" t="n">
        <v>14846</v>
      </c>
      <c r="C10" s="6" t="n">
        <v>15573</v>
      </c>
    </row>
    <row r="11">
      <c r="A11" s="4" t="inlineStr">
        <is>
          <t>Valuation allowance - foreign and domestic</t>
        </is>
      </c>
      <c r="B11" s="6" t="n">
        <v>-12225</v>
      </c>
      <c r="C11" s="6" t="n">
        <v>-12322</v>
      </c>
    </row>
    <row r="12">
      <c r="A12" s="4" t="inlineStr">
        <is>
          <t>Net deferred tax assets after valuation allowance</t>
        </is>
      </c>
      <c r="B12" s="6" t="n">
        <v>2621</v>
      </c>
      <c r="C12" s="6" t="n">
        <v>3251</v>
      </c>
    </row>
    <row r="13">
      <c r="A13" s="3" t="inlineStr">
        <is>
          <t>Deferred tax liabilities:</t>
        </is>
      </c>
    </row>
    <row r="14">
      <c r="A14" s="4" t="inlineStr">
        <is>
          <t>Accelerated depreciation</t>
        </is>
      </c>
      <c r="B14" s="6" t="n">
        <v>-2279</v>
      </c>
      <c r="C14" s="6" t="n">
        <v>-2944</v>
      </c>
    </row>
    <row r="15">
      <c r="A15" s="4" t="inlineStr">
        <is>
          <t>Tax on undistributed earnings</t>
        </is>
      </c>
      <c r="B15" s="6" t="n">
        <v>-24</v>
      </c>
      <c r="C15" s="6" t="n">
        <v>-24</v>
      </c>
    </row>
    <row r="16">
      <c r="A16" s="4" t="inlineStr">
        <is>
          <t>Other</t>
        </is>
      </c>
      <c r="B16" s="6" t="n">
        <v>18</v>
      </c>
      <c r="C16" s="6" t="n">
        <v>13</v>
      </c>
    </row>
    <row r="17">
      <c r="A17" s="4" t="inlineStr">
        <is>
          <t>Subtotal</t>
        </is>
      </c>
      <c r="B17" s="6" t="n">
        <v>-2285</v>
      </c>
      <c r="C17" s="6" t="n">
        <v>-2955</v>
      </c>
    </row>
    <row r="18">
      <c r="A18" s="4" t="inlineStr">
        <is>
          <t>Net deferred tax assets</t>
        </is>
      </c>
      <c r="B18" s="6" t="n">
        <v>336</v>
      </c>
      <c r="C18" s="6" t="n">
        <v>296</v>
      </c>
    </row>
    <row r="19">
      <c r="A19" s="3" t="inlineStr">
        <is>
          <t>Supplemental disclosure of net deferred tax assets, excluding valuation allowance:</t>
        </is>
      </c>
    </row>
    <row r="20">
      <c r="A20" s="4" t="inlineStr">
        <is>
          <t>Deferred tax assets - domestic</t>
        </is>
      </c>
      <c r="B20" s="6" t="n">
        <v>10653</v>
      </c>
      <c r="C20" s="6" t="n">
        <v>10925</v>
      </c>
    </row>
    <row r="21">
      <c r="A21" s="4" t="inlineStr">
        <is>
          <t>Deferred tax assets - Foreign</t>
        </is>
      </c>
      <c r="B21" s="6" t="n">
        <v>1913</v>
      </c>
      <c r="C21" s="6" t="n">
        <v>1693</v>
      </c>
    </row>
    <row r="22">
      <c r="A22" s="4" t="inlineStr">
        <is>
          <t>Total</t>
        </is>
      </c>
      <c r="B22" s="7" t="n">
        <v>12566</v>
      </c>
      <c r="C22" s="7" t="n">
        <v>126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Schedule of Unrecognized Tax Benefits (Details) - USD ($) $ in Thousands</t>
        </is>
      </c>
      <c r="B1" s="2" t="inlineStr">
        <is>
          <t>12 Months Ended</t>
        </is>
      </c>
    </row>
    <row r="2">
      <c r="B2" s="2" t="inlineStr">
        <is>
          <t>May 29, 2021</t>
        </is>
      </c>
      <c r="C2" s="2" t="inlineStr">
        <is>
          <t>May 30, 2020</t>
        </is>
      </c>
    </row>
    <row r="3">
      <c r="A3" s="3" t="inlineStr">
        <is>
          <t>Disclosure Income Taxes Schedule Of Unrecognized Tax Benefits Details [Abstract]</t>
        </is>
      </c>
    </row>
    <row r="4">
      <c r="A4" s="4" t="inlineStr">
        <is>
          <t>Unrecognized tax benefits, beginning of period</t>
        </is>
      </c>
      <c r="B4" s="7" t="n">
        <v>129</v>
      </c>
      <c r="C4" s="7" t="n">
        <v>130</v>
      </c>
    </row>
    <row r="5">
      <c r="A5" s="4" t="inlineStr">
        <is>
          <t>Currency translation adjustment</t>
        </is>
      </c>
      <c r="B5" s="6" t="n">
        <v>13</v>
      </c>
      <c r="C5" s="6" t="n">
        <v>-1</v>
      </c>
    </row>
    <row r="6">
      <c r="A6" s="4" t="inlineStr">
        <is>
          <t>Unrecognized tax benefits, end of period</t>
        </is>
      </c>
      <c r="B6" s="7" t="n">
        <v>142</v>
      </c>
      <c r="C6" s="7" t="n">
        <v>1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Employee Benefit Plans - Additional Information (Details) - Employee Profit Sharing Plan - USD ($) $ in Millions</t>
        </is>
      </c>
      <c r="B1" s="2" t="inlineStr">
        <is>
          <t>12 Months Ended</t>
        </is>
      </c>
    </row>
    <row r="2">
      <c r="B2" s="2" t="inlineStr">
        <is>
          <t>May 29, 2021</t>
        </is>
      </c>
      <c r="C2" s="2" t="inlineStr">
        <is>
          <t>May 30, 2020</t>
        </is>
      </c>
      <c r="D2" s="2" t="inlineStr">
        <is>
          <t>Jun. 01, 2019</t>
        </is>
      </c>
    </row>
    <row r="3">
      <c r="A3" s="3" t="inlineStr">
        <is>
          <t>Defined Contribution Plan Disclosure [Line Items]</t>
        </is>
      </c>
    </row>
    <row r="4">
      <c r="A4" s="4" t="inlineStr">
        <is>
          <t>Percent of employees matched</t>
        </is>
      </c>
      <c r="B4" s="4" t="inlineStr">
        <is>
          <t>50.00%</t>
        </is>
      </c>
    </row>
    <row r="5">
      <c r="A5" s="4" t="inlineStr">
        <is>
          <t>Percent of pay matched</t>
        </is>
      </c>
      <c r="B5" s="4" t="inlineStr">
        <is>
          <t>4.00%</t>
        </is>
      </c>
    </row>
    <row r="6">
      <c r="A6" s="4" t="inlineStr">
        <is>
          <t>Matching contributions expense</t>
        </is>
      </c>
      <c r="B6" s="5" t="n">
        <v>0.6</v>
      </c>
      <c r="C6" s="5" t="n">
        <v>0.5</v>
      </c>
      <c r="D6" s="5" t="n">
        <v>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s>
  <sheetData>
    <row r="1">
      <c r="A1" s="1" t="inlineStr">
        <is>
          <t>Segment and Geographic Information - Additional Information (Details) $ in Thousands</t>
        </is>
      </c>
      <c r="B1" s="2" t="inlineStr">
        <is>
          <t>12 Months Ended</t>
        </is>
      </c>
    </row>
    <row r="2">
      <c r="B2" s="2" t="inlineStr">
        <is>
          <t>May 29, 2021USD ($)Segment</t>
        </is>
      </c>
      <c r="C2" s="2" t="inlineStr">
        <is>
          <t>May 30, 2020USD ($)</t>
        </is>
      </c>
      <c r="D2" s="2" t="inlineStr">
        <is>
          <t>Jun. 01, 2019USD ($)</t>
        </is>
      </c>
    </row>
    <row r="3">
      <c r="A3" s="3" t="inlineStr">
        <is>
          <t>Segment Reporting Information [Line Items]</t>
        </is>
      </c>
    </row>
    <row r="4">
      <c r="A4" s="4" t="inlineStr">
        <is>
          <t>Number of reportable segments | Segment</t>
        </is>
      </c>
      <c r="B4" s="6" t="n">
        <v>3</v>
      </c>
    </row>
    <row r="5">
      <c r="A5" s="4" t="inlineStr">
        <is>
          <t>Capital expenditures</t>
        </is>
      </c>
      <c r="B5" s="7" t="n">
        <v>2632</v>
      </c>
      <c r="C5" s="7" t="n">
        <v>1776</v>
      </c>
      <c r="D5" s="7" t="n">
        <v>3874</v>
      </c>
    </row>
    <row r="6">
      <c r="A6" s="4" t="inlineStr">
        <is>
          <t>Long-lived assets</t>
        </is>
      </c>
      <c r="B6" s="6" t="n">
        <v>19300</v>
      </c>
      <c r="C6" s="6" t="n">
        <v>20200</v>
      </c>
    </row>
    <row r="7">
      <c r="A7" s="4" t="inlineStr">
        <is>
          <t>Depreciation and amortization</t>
        </is>
      </c>
      <c r="B7" s="6" t="n">
        <v>3424</v>
      </c>
      <c r="C7" s="6" t="n">
        <v>3386</v>
      </c>
      <c r="D7" s="6" t="n">
        <v>3173</v>
      </c>
    </row>
    <row r="8">
      <c r="A8" s="4" t="inlineStr">
        <is>
          <t>Foreign</t>
        </is>
      </c>
    </row>
    <row r="9">
      <c r="A9" s="3" t="inlineStr">
        <is>
          <t>Segment Reporting Information [Line Items]</t>
        </is>
      </c>
    </row>
    <row r="10">
      <c r="A10" s="4" t="inlineStr">
        <is>
          <t>Long-lived assets</t>
        </is>
      </c>
      <c r="B10" s="6" t="n">
        <v>400</v>
      </c>
      <c r="C10" s="6" t="n">
        <v>600</v>
      </c>
    </row>
    <row r="11">
      <c r="A11" s="4" t="inlineStr">
        <is>
          <t>Depreciation and amortization</t>
        </is>
      </c>
      <c r="B11" s="6" t="n">
        <v>300</v>
      </c>
      <c r="C11" s="6" t="n">
        <v>300</v>
      </c>
      <c r="D11" s="7" t="n">
        <v>200</v>
      </c>
    </row>
    <row r="12">
      <c r="A12" s="4" t="inlineStr">
        <is>
          <t>Healthcare</t>
        </is>
      </c>
    </row>
    <row r="13">
      <c r="A13" s="3" t="inlineStr">
        <is>
          <t>Segment Reporting Information [Line Items]</t>
        </is>
      </c>
    </row>
    <row r="14">
      <c r="A14" s="4" t="inlineStr">
        <is>
          <t>Capital expenditures</t>
        </is>
      </c>
      <c r="B14" s="7" t="n">
        <v>1700</v>
      </c>
      <c r="C14" s="7" t="n">
        <v>4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13" customWidth="1" min="5" max="5"/>
    <col width="19" customWidth="1" min="6" max="6"/>
    <col width="27" customWidth="1" min="7" max="7"/>
    <col width="27" customWidth="1" min="8" max="8"/>
    <col width="18" customWidth="1" min="9" max="9"/>
    <col width="39" customWidth="1" min="10" max="10"/>
  </cols>
  <sheetData>
    <row r="1">
      <c r="A1" s="1" t="inlineStr">
        <is>
          <t>Consolidated Statements of Stockholders' Equity - USD ($) $ in Thousands</t>
        </is>
      </c>
      <c r="B1" s="2" t="inlineStr">
        <is>
          <t>Total</t>
        </is>
      </c>
      <c r="C1" s="2" t="inlineStr">
        <is>
          <t>Common</t>
        </is>
      </c>
      <c r="D1" s="2" t="inlineStr">
        <is>
          <t>Common Class B</t>
        </is>
      </c>
      <c r="E1" s="2" t="inlineStr">
        <is>
          <t>Common Stock</t>
        </is>
      </c>
      <c r="F1" s="2" t="inlineStr">
        <is>
          <t>Common StockCommon</t>
        </is>
      </c>
      <c r="G1" s="2" t="inlineStr">
        <is>
          <t>Common StockCommon Class B</t>
        </is>
      </c>
      <c r="H1" s="2" t="inlineStr">
        <is>
          <t>Additional Paid-In Capital</t>
        </is>
      </c>
      <c r="I1" s="2" t="inlineStr">
        <is>
          <t>Retained Earnings</t>
        </is>
      </c>
      <c r="J1" s="2" t="inlineStr">
        <is>
          <t>Accumulated Other Comprehensive Income</t>
        </is>
      </c>
    </row>
    <row r="2">
      <c r="A2" s="4" t="inlineStr">
        <is>
          <t>Beginning Balance at Jun. 02, 2018</t>
        </is>
      </c>
      <c r="B2" s="7" t="n">
        <v>135181</v>
      </c>
      <c r="E2" s="7" t="n">
        <v>647</v>
      </c>
      <c r="H2" s="7" t="n">
        <v>60061</v>
      </c>
      <c r="I2" s="7" t="n">
        <v>70107</v>
      </c>
      <c r="J2" s="7" t="n">
        <v>4366</v>
      </c>
    </row>
    <row r="3">
      <c r="A3" s="4" t="inlineStr">
        <is>
          <t>Beginning Balance (in shares) at Jun. 02, 2018</t>
        </is>
      </c>
      <c r="F3" s="6" t="n">
        <v>10806000</v>
      </c>
      <c r="G3" s="6" t="n">
        <v>2137000</v>
      </c>
    </row>
    <row r="4">
      <c r="A4" s="3" t="inlineStr">
        <is>
          <t>Comprehensive (loss) income</t>
        </is>
      </c>
    </row>
    <row r="5">
      <c r="A5" s="4" t="inlineStr">
        <is>
          <t>Net (loss) income</t>
        </is>
      </c>
      <c r="B5" s="6" t="n">
        <v>-7328</v>
      </c>
      <c r="I5" s="6" t="n">
        <v>-7328</v>
      </c>
    </row>
    <row r="6">
      <c r="A6" s="4" t="inlineStr">
        <is>
          <t>Foreign currency translation</t>
        </is>
      </c>
      <c r="B6" s="6" t="n">
        <v>-1976</v>
      </c>
      <c r="J6" s="6" t="n">
        <v>-1976</v>
      </c>
    </row>
    <row r="7">
      <c r="A7" s="3" t="inlineStr">
        <is>
          <t>Share-based compensation:</t>
        </is>
      </c>
    </row>
    <row r="8">
      <c r="A8" s="4" t="inlineStr">
        <is>
          <t>Restricted stock</t>
        </is>
      </c>
      <c r="B8" s="6" t="n">
        <v>313</v>
      </c>
      <c r="H8" s="6" t="n">
        <v>313</v>
      </c>
    </row>
    <row r="9">
      <c r="A9" s="4" t="inlineStr">
        <is>
          <t>Stock options</t>
        </is>
      </c>
      <c r="B9" s="6" t="n">
        <v>384</v>
      </c>
      <c r="H9" s="6" t="n">
        <v>384</v>
      </c>
    </row>
    <row r="10">
      <c r="A10" s="4" t="inlineStr">
        <is>
          <t>Options exercised</t>
        </is>
      </c>
      <c r="B10" s="6" t="n">
        <v>259</v>
      </c>
      <c r="E10" s="6" t="n">
        <v>2</v>
      </c>
      <c r="H10" s="6" t="n">
        <v>257</v>
      </c>
    </row>
    <row r="11">
      <c r="A11" s="4" t="inlineStr">
        <is>
          <t>Options exercised (in shares)</t>
        </is>
      </c>
      <c r="F11" s="6" t="n">
        <v>46000</v>
      </c>
    </row>
    <row r="12">
      <c r="A12" s="4" t="inlineStr">
        <is>
          <t>Restricted stock issuance</t>
        </is>
      </c>
      <c r="E12" s="6" t="n">
        <v>3</v>
      </c>
      <c r="H12" s="6" t="n">
        <v>-3</v>
      </c>
    </row>
    <row r="13">
      <c r="A13" s="4" t="inlineStr">
        <is>
          <t>Restricted stock issuance (in shares)</t>
        </is>
      </c>
      <c r="F13" s="6" t="n">
        <v>65000</v>
      </c>
    </row>
    <row r="14">
      <c r="A14" s="4" t="inlineStr">
        <is>
          <t>Converted Class B to common (in shares)</t>
        </is>
      </c>
      <c r="F14" s="6" t="n">
        <v>40000</v>
      </c>
      <c r="G14" s="6" t="n">
        <v>-40000</v>
      </c>
    </row>
    <row r="15">
      <c r="A15" s="3" t="inlineStr">
        <is>
          <t>Dividends paid to:</t>
        </is>
      </c>
    </row>
    <row r="16">
      <c r="A16" s="4" t="inlineStr">
        <is>
          <t>Common ($0.24 per share)</t>
        </is>
      </c>
      <c r="B16" s="6" t="n">
        <v>-2621</v>
      </c>
      <c r="I16" s="6" t="n">
        <v>-2621</v>
      </c>
    </row>
    <row r="17">
      <c r="A17" s="4" t="inlineStr">
        <is>
          <t>Class B ($0.22 per share)</t>
        </is>
      </c>
      <c r="B17" s="6" t="n">
        <v>-455</v>
      </c>
      <c r="I17" s="6" t="n">
        <v>-455</v>
      </c>
    </row>
    <row r="18">
      <c r="A18" s="4" t="inlineStr">
        <is>
          <t>Ending Balance at Jun. 01, 2019</t>
        </is>
      </c>
      <c r="B18" s="6" t="n">
        <v>123757</v>
      </c>
      <c r="E18" s="6" t="n">
        <v>652</v>
      </c>
      <c r="H18" s="6" t="n">
        <v>61012</v>
      </c>
      <c r="I18" s="6" t="n">
        <v>59703</v>
      </c>
      <c r="J18" s="6" t="n">
        <v>2390</v>
      </c>
    </row>
    <row r="19">
      <c r="A19" s="4" t="inlineStr">
        <is>
          <t>Ending Balance (in shares) at Jun. 01, 2019</t>
        </is>
      </c>
      <c r="F19" s="6" t="n">
        <v>10957000</v>
      </c>
      <c r="G19" s="6" t="n">
        <v>2097000</v>
      </c>
    </row>
    <row r="20">
      <c r="A20" s="3" t="inlineStr">
        <is>
          <t>Comprehensive (loss) income</t>
        </is>
      </c>
    </row>
    <row r="21">
      <c r="A21" s="4" t="inlineStr">
        <is>
          <t>Net (loss) income</t>
        </is>
      </c>
      <c r="B21" s="6" t="n">
        <v>-1838</v>
      </c>
      <c r="I21" s="6" t="n">
        <v>-1838</v>
      </c>
    </row>
    <row r="22">
      <c r="A22" s="4" t="inlineStr">
        <is>
          <t>Foreign currency translation</t>
        </is>
      </c>
      <c r="B22" s="6" t="n">
        <v>-900</v>
      </c>
      <c r="J22" s="6" t="n">
        <v>-900</v>
      </c>
    </row>
    <row r="23">
      <c r="A23" s="3" t="inlineStr">
        <is>
          <t>Share-based compensation:</t>
        </is>
      </c>
    </row>
    <row r="24">
      <c r="A24" s="4" t="inlineStr">
        <is>
          <t>Restricted stock</t>
        </is>
      </c>
      <c r="B24" s="6" t="n">
        <v>455</v>
      </c>
      <c r="H24" s="6" t="n">
        <v>455</v>
      </c>
    </row>
    <row r="25">
      <c r="A25" s="4" t="inlineStr">
        <is>
          <t>Stock options</t>
        </is>
      </c>
      <c r="B25" s="6" t="n">
        <v>228</v>
      </c>
      <c r="H25" s="6" t="n">
        <v>228</v>
      </c>
    </row>
    <row r="26">
      <c r="A26" s="4" t="inlineStr">
        <is>
          <t>Options exercised</t>
        </is>
      </c>
      <c r="B26" s="6" t="n">
        <v>59</v>
      </c>
      <c r="E26" s="6" t="n">
        <v>1</v>
      </c>
      <c r="H26" s="6" t="n">
        <v>58</v>
      </c>
    </row>
    <row r="27">
      <c r="A27" s="4" t="inlineStr">
        <is>
          <t>Options exercised (in shares)</t>
        </is>
      </c>
      <c r="F27" s="6" t="n">
        <v>10000</v>
      </c>
    </row>
    <row r="28">
      <c r="A28" s="4" t="inlineStr">
        <is>
          <t>Restricted stock issuance</t>
        </is>
      </c>
      <c r="E28" s="6" t="n">
        <v>4</v>
      </c>
      <c r="H28" s="6" t="n">
        <v>-4</v>
      </c>
    </row>
    <row r="29">
      <c r="A29" s="4" t="inlineStr">
        <is>
          <t>Restricted stock issuance (in shares)</t>
        </is>
      </c>
      <c r="F29" s="6" t="n">
        <v>71000</v>
      </c>
    </row>
    <row r="30">
      <c r="A30" s="3" t="inlineStr">
        <is>
          <t>Dividends paid to:</t>
        </is>
      </c>
    </row>
    <row r="31">
      <c r="A31" s="4" t="inlineStr">
        <is>
          <t>Common ($0.24 per share)</t>
        </is>
      </c>
      <c r="B31" s="6" t="n">
        <v>-2648</v>
      </c>
      <c r="I31" s="6" t="n">
        <v>-2648</v>
      </c>
    </row>
    <row r="32">
      <c r="A32" s="4" t="inlineStr">
        <is>
          <t>Class B ($0.22 per share)</t>
        </is>
      </c>
      <c r="B32" s="6" t="n">
        <v>-453</v>
      </c>
      <c r="I32" s="6" t="n">
        <v>-453</v>
      </c>
    </row>
    <row r="33">
      <c r="A33" s="4" t="inlineStr">
        <is>
          <t>Ending Balance at May. 30, 2020</t>
        </is>
      </c>
      <c r="B33" s="6" t="n">
        <v>118660</v>
      </c>
      <c r="E33" s="6" t="n">
        <v>657</v>
      </c>
      <c r="H33" s="6" t="n">
        <v>61749</v>
      </c>
      <c r="I33" s="6" t="n">
        <v>54764</v>
      </c>
      <c r="J33" s="6" t="n">
        <v>1490</v>
      </c>
    </row>
    <row r="34">
      <c r="A34" s="4" t="inlineStr">
        <is>
          <t>Ending Balance (in shares) at May. 30, 2020</t>
        </is>
      </c>
      <c r="C34" s="6" t="n">
        <v>11038000</v>
      </c>
      <c r="D34" s="6" t="n">
        <v>2097000</v>
      </c>
      <c r="F34" s="6" t="n">
        <v>11038000</v>
      </c>
      <c r="G34" s="6" t="n">
        <v>2097000</v>
      </c>
    </row>
    <row r="35">
      <c r="A35" s="3" t="inlineStr">
        <is>
          <t>Comprehensive (loss) income</t>
        </is>
      </c>
    </row>
    <row r="36">
      <c r="A36" s="4" t="inlineStr">
        <is>
          <t>Net (loss) income</t>
        </is>
      </c>
      <c r="B36" s="6" t="n">
        <v>1655</v>
      </c>
      <c r="I36" s="6" t="n">
        <v>1655</v>
      </c>
    </row>
    <row r="37">
      <c r="A37" s="4" t="inlineStr">
        <is>
          <t>Foreign currency translation</t>
        </is>
      </c>
      <c r="B37" s="6" t="n">
        <v>3403</v>
      </c>
      <c r="J37" s="6" t="n">
        <v>3403</v>
      </c>
    </row>
    <row r="38">
      <c r="A38" s="3" t="inlineStr">
        <is>
          <t>Share-based compensation:</t>
        </is>
      </c>
    </row>
    <row r="39">
      <c r="A39" s="4" t="inlineStr">
        <is>
          <t>Restricted stock</t>
        </is>
      </c>
      <c r="B39" s="6" t="n">
        <v>483</v>
      </c>
      <c r="H39" s="6" t="n">
        <v>483</v>
      </c>
    </row>
    <row r="40">
      <c r="A40" s="4" t="inlineStr">
        <is>
          <t>Stock options</t>
        </is>
      </c>
      <c r="B40" s="6" t="n">
        <v>192</v>
      </c>
      <c r="H40" s="6" t="n">
        <v>192</v>
      </c>
    </row>
    <row r="41">
      <c r="A41" s="4" t="inlineStr">
        <is>
          <t>Options exercised</t>
        </is>
      </c>
      <c r="B41" s="7" t="n">
        <v>289</v>
      </c>
      <c r="E41" s="6" t="n">
        <v>2</v>
      </c>
      <c r="H41" s="6" t="n">
        <v>287</v>
      </c>
    </row>
    <row r="42">
      <c r="A42" s="4" t="inlineStr">
        <is>
          <t>Options exercised (in shares)</t>
        </is>
      </c>
      <c r="B42" s="6" t="n">
        <v>48825</v>
      </c>
      <c r="F42" s="6" t="n">
        <v>49000</v>
      </c>
    </row>
    <row r="43">
      <c r="A43" s="4" t="inlineStr">
        <is>
          <t>Restricted stock issuance</t>
        </is>
      </c>
      <c r="E43" s="6" t="n">
        <v>4</v>
      </c>
      <c r="H43" s="6" t="n">
        <v>-4</v>
      </c>
    </row>
    <row r="44">
      <c r="A44" s="4" t="inlineStr">
        <is>
          <t>Restricted stock issuance (in shares)</t>
        </is>
      </c>
      <c r="F44" s="6" t="n">
        <v>73000</v>
      </c>
    </row>
    <row r="45">
      <c r="A45" s="3" t="inlineStr">
        <is>
          <t>Dividends paid to:</t>
        </is>
      </c>
    </row>
    <row r="46">
      <c r="A46" s="4" t="inlineStr">
        <is>
          <t>Common ($0.24 per share)</t>
        </is>
      </c>
      <c r="B46" s="7" t="n">
        <v>-2669</v>
      </c>
      <c r="I46" s="6" t="n">
        <v>-2669</v>
      </c>
    </row>
    <row r="47">
      <c r="A47" s="4" t="inlineStr">
        <is>
          <t>Class B ($0.22 per share)</t>
        </is>
      </c>
      <c r="B47" s="6" t="n">
        <v>-453</v>
      </c>
      <c r="I47" s="6" t="n">
        <v>-453</v>
      </c>
    </row>
    <row r="48">
      <c r="A48" s="4" t="inlineStr">
        <is>
          <t>Ending Balance at May. 29, 2021</t>
        </is>
      </c>
      <c r="B48" s="7" t="n">
        <v>121560</v>
      </c>
      <c r="E48" s="7" t="n">
        <v>663</v>
      </c>
      <c r="H48" s="7" t="n">
        <v>62707</v>
      </c>
      <c r="I48" s="7" t="n">
        <v>53297</v>
      </c>
      <c r="J48" s="7" t="n">
        <v>4893</v>
      </c>
    </row>
    <row r="49">
      <c r="A49" s="4" t="inlineStr">
        <is>
          <t>Ending Balance (in shares) at May. 29, 2021</t>
        </is>
      </c>
      <c r="C49" s="6" t="n">
        <v>11160000</v>
      </c>
      <c r="D49" s="6" t="n">
        <v>2097000</v>
      </c>
      <c r="F49" s="6" t="n">
        <v>11160000</v>
      </c>
      <c r="G49" s="6" t="n">
        <v>209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4" customWidth="1" min="12" max="12"/>
  </cols>
  <sheetData>
    <row r="1">
      <c r="A1" s="1" t="inlineStr">
        <is>
          <t>Segment and Geographic Information - Schedule of Operating Results by Segment (Details) - USD ($) $ in Thousands</t>
        </is>
      </c>
      <c r="B1" s="2" t="inlineStr">
        <is>
          <t>3 Months Ended</t>
        </is>
      </c>
      <c r="J1" s="2" t="inlineStr">
        <is>
          <t>12 Months Ended</t>
        </is>
      </c>
    </row>
    <row r="2">
      <c r="B2" s="2" t="inlineStr">
        <is>
          <t>May 29, 2021</t>
        </is>
      </c>
      <c r="C2" s="2" t="inlineStr">
        <is>
          <t>Feb. 27, 2021</t>
        </is>
      </c>
      <c r="D2" s="2" t="inlineStr">
        <is>
          <t>Nov. 28, 2020</t>
        </is>
      </c>
      <c r="E2" s="2" t="inlineStr">
        <is>
          <t>Aug. 29, 2020</t>
        </is>
      </c>
      <c r="F2" s="2" t="inlineStr">
        <is>
          <t>May 30, 2020</t>
        </is>
      </c>
      <c r="G2" s="2" t="inlineStr">
        <is>
          <t>Feb. 29, 2020</t>
        </is>
      </c>
      <c r="H2" s="2" t="inlineStr">
        <is>
          <t>Nov. 30, 2019</t>
        </is>
      </c>
      <c r="I2" s="2" t="inlineStr">
        <is>
          <t>Aug. 31, 2019</t>
        </is>
      </c>
      <c r="J2" s="2" t="inlineStr">
        <is>
          <t>May 29, 2021</t>
        </is>
      </c>
      <c r="K2" s="2" t="inlineStr">
        <is>
          <t>May 30, 2020</t>
        </is>
      </c>
      <c r="L2" s="2" t="inlineStr">
        <is>
          <t>Jun. 01, 2019</t>
        </is>
      </c>
    </row>
    <row r="3">
      <c r="A3" s="3" t="inlineStr">
        <is>
          <t>Segment Reporting Information [Line Items]</t>
        </is>
      </c>
    </row>
    <row r="4">
      <c r="A4" s="4" t="inlineStr">
        <is>
          <t>Net Sales</t>
        </is>
      </c>
      <c r="B4" s="7" t="n">
        <v>50472</v>
      </c>
      <c r="C4" s="7" t="n">
        <v>45235</v>
      </c>
      <c r="D4" s="7" t="n">
        <v>42418</v>
      </c>
      <c r="E4" s="7" t="n">
        <v>38812</v>
      </c>
      <c r="F4" s="7" t="n">
        <v>37362</v>
      </c>
      <c r="G4" s="7" t="n">
        <v>38249</v>
      </c>
      <c r="H4" s="7" t="n">
        <v>39634</v>
      </c>
      <c r="I4" s="7" t="n">
        <v>40653</v>
      </c>
      <c r="J4" s="7" t="n">
        <v>176937</v>
      </c>
      <c r="K4" s="7" t="n">
        <v>155898</v>
      </c>
      <c r="L4" s="7" t="n">
        <v>166652</v>
      </c>
    </row>
    <row r="5">
      <c r="A5" s="4" t="inlineStr">
        <is>
          <t>Gross Profit</t>
        </is>
      </c>
      <c r="B5" s="7" t="n">
        <v>16357</v>
      </c>
      <c r="C5" s="7" t="n">
        <v>15766</v>
      </c>
      <c r="D5" s="7" t="n">
        <v>14343</v>
      </c>
      <c r="E5" s="7" t="n">
        <v>12359</v>
      </c>
      <c r="F5" s="7" t="n">
        <v>11372</v>
      </c>
      <c r="G5" s="7" t="n">
        <v>12670</v>
      </c>
      <c r="H5" s="7" t="n">
        <v>12680</v>
      </c>
      <c r="I5" s="7" t="n">
        <v>12951</v>
      </c>
      <c r="J5" s="6" t="n">
        <v>58825</v>
      </c>
      <c r="K5" s="6" t="n">
        <v>49673</v>
      </c>
      <c r="L5" s="6" t="n">
        <v>51735</v>
      </c>
    </row>
    <row r="6">
      <c r="A6" s="4" t="inlineStr">
        <is>
          <t>PMT</t>
        </is>
      </c>
    </row>
    <row r="7">
      <c r="A7" s="3" t="inlineStr">
        <is>
          <t>Segment Reporting Information [Line Items]</t>
        </is>
      </c>
    </row>
    <row r="8">
      <c r="A8" s="4" t="inlineStr">
        <is>
          <t>Net Sales</t>
        </is>
      </c>
      <c r="J8" s="6" t="n">
        <v>137280</v>
      </c>
      <c r="K8" s="6" t="n">
        <v>118480</v>
      </c>
      <c r="L8" s="6" t="n">
        <v>128902</v>
      </c>
    </row>
    <row r="9">
      <c r="A9" s="4" t="inlineStr">
        <is>
          <t>Gross Profit</t>
        </is>
      </c>
      <c r="J9" s="6" t="n">
        <v>45951</v>
      </c>
      <c r="K9" s="6" t="n">
        <v>38288</v>
      </c>
      <c r="L9" s="6" t="n">
        <v>40254</v>
      </c>
    </row>
    <row r="10">
      <c r="A10" s="4" t="inlineStr">
        <is>
          <t>Canvys</t>
        </is>
      </c>
    </row>
    <row r="11">
      <c r="A11" s="3" t="inlineStr">
        <is>
          <t>Segment Reporting Information [Line Items]</t>
        </is>
      </c>
    </row>
    <row r="12">
      <c r="A12" s="4" t="inlineStr">
        <is>
          <t>Net Sales</t>
        </is>
      </c>
      <c r="J12" s="6" t="n">
        <v>29319</v>
      </c>
      <c r="K12" s="6" t="n">
        <v>28926</v>
      </c>
      <c r="L12" s="6" t="n">
        <v>27968</v>
      </c>
    </row>
    <row r="13">
      <c r="A13" s="4" t="inlineStr">
        <is>
          <t>Gross Profit</t>
        </is>
      </c>
      <c r="J13" s="6" t="n">
        <v>10274</v>
      </c>
      <c r="K13" s="6" t="n">
        <v>9313</v>
      </c>
      <c r="L13" s="6" t="n">
        <v>9085</v>
      </c>
    </row>
    <row r="14">
      <c r="A14" s="4" t="inlineStr">
        <is>
          <t>Healthcare</t>
        </is>
      </c>
    </row>
    <row r="15">
      <c r="A15" s="3" t="inlineStr">
        <is>
          <t>Segment Reporting Information [Line Items]</t>
        </is>
      </c>
    </row>
    <row r="16">
      <c r="A16" s="4" t="inlineStr">
        <is>
          <t>Net Sales</t>
        </is>
      </c>
      <c r="J16" s="6" t="n">
        <v>10338</v>
      </c>
      <c r="K16" s="6" t="n">
        <v>8492</v>
      </c>
      <c r="L16" s="6" t="n">
        <v>9782</v>
      </c>
    </row>
    <row r="17">
      <c r="A17" s="4" t="inlineStr">
        <is>
          <t>Gross Profit</t>
        </is>
      </c>
      <c r="J17" s="7" t="n">
        <v>2600</v>
      </c>
      <c r="K17" s="7" t="n">
        <v>2072</v>
      </c>
      <c r="L17" s="7" t="n">
        <v>2396</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77" customWidth="1" min="2" max="2"/>
    <col width="13" customWidth="1" min="3" max="3"/>
    <col width="13" customWidth="1" min="4" max="4"/>
    <col width="14" customWidth="1" min="5" max="5"/>
  </cols>
  <sheetData>
    <row r="1">
      <c r="A1" s="1" t="inlineStr">
        <is>
          <t>Segment and Geographic Information - Schedule of Reconciliation of Assets from Segment to Consolidated (Details) - USD ($) $ in Thousands</t>
        </is>
      </c>
      <c r="C1" s="2" t="inlineStr">
        <is>
          <t>May 29, 2021</t>
        </is>
      </c>
      <c r="D1" s="2" t="inlineStr">
        <is>
          <t>May 30, 2020</t>
        </is>
      </c>
      <c r="E1" s="2" t="inlineStr">
        <is>
          <t>Jun. 02, 2019</t>
        </is>
      </c>
    </row>
    <row r="2">
      <c r="A2" s="3" t="inlineStr">
        <is>
          <t>Segment Reporting [Abstract]</t>
        </is>
      </c>
    </row>
    <row r="3">
      <c r="A3" s="4" t="inlineStr">
        <is>
          <t>Segment assets</t>
        </is>
      </c>
      <c r="C3" s="7" t="n">
        <v>100638</v>
      </c>
      <c r="D3" s="7" t="n">
        <v>89231</v>
      </c>
    </row>
    <row r="4">
      <c r="A4" s="4" t="inlineStr">
        <is>
          <t>Cash and cash equivalents</t>
        </is>
      </c>
      <c r="C4" s="6" t="n">
        <v>43316</v>
      </c>
      <c r="D4" s="6" t="n">
        <v>30535</v>
      </c>
    </row>
    <row r="5">
      <c r="A5" s="4" t="inlineStr">
        <is>
          <t>Investments - current</t>
        </is>
      </c>
      <c r="C5" s="6" t="n">
        <v>0</v>
      </c>
      <c r="D5" s="6" t="n">
        <v>16000</v>
      </c>
    </row>
    <row r="6">
      <c r="A6" s="4" t="inlineStr">
        <is>
          <t>Other current assets</t>
        </is>
      </c>
      <c r="B6" s="4" t="inlineStr">
        <is>
          <t>[1]</t>
        </is>
      </c>
      <c r="C6" s="6" t="n">
        <v>1918</v>
      </c>
      <c r="D6" s="6" t="n">
        <v>2545</v>
      </c>
    </row>
    <row r="7">
      <c r="A7" s="4" t="inlineStr">
        <is>
          <t>Net property, plant and equipment</t>
        </is>
      </c>
      <c r="C7" s="6" t="n">
        <v>9300</v>
      </c>
      <c r="D7" s="6" t="n">
        <v>10267</v>
      </c>
    </row>
    <row r="8">
      <c r="A8" s="4" t="inlineStr">
        <is>
          <t>Operating lease ROU asset</t>
        </is>
      </c>
      <c r="C8" s="6" t="n">
        <v>732</v>
      </c>
      <c r="D8" s="6" t="n">
        <v>1285</v>
      </c>
    </row>
    <row r="9">
      <c r="A9" s="4" t="inlineStr">
        <is>
          <t>Financing right-of-use assets</t>
        </is>
      </c>
      <c r="C9" s="6" t="n">
        <v>308</v>
      </c>
      <c r="D9" s="6" t="n">
        <v>401</v>
      </c>
      <c r="E9" s="7" t="n">
        <v>500</v>
      </c>
    </row>
    <row r="10">
      <c r="A10" s="4" t="inlineStr">
        <is>
          <t>Other assets - non-current deferred income taxes</t>
        </is>
      </c>
      <c r="C10" s="6" t="n">
        <v>541</v>
      </c>
      <c r="D10" s="6" t="n">
        <v>456</v>
      </c>
    </row>
    <row r="11">
      <c r="A11" s="4" t="inlineStr">
        <is>
          <t>Total assets</t>
        </is>
      </c>
      <c r="C11" s="7" t="n">
        <v>156753</v>
      </c>
      <c r="D11" s="7" t="n">
        <v>150720</v>
      </c>
    </row>
    <row r="12"/>
    <row r="13">
      <c r="A13" s="4" t="inlineStr">
        <is>
          <t>[1]</t>
        </is>
      </c>
      <c r="B13" s="4" t="inlineStr">
        <is>
          <t>Other current assets include miscellaneous receivables and prepaid expenses.</t>
        </is>
      </c>
    </row>
  </sheetData>
  <mergeCells count="3">
    <mergeCell ref="A1:B1"/>
    <mergeCell ref="A12:D12"/>
    <mergeCell ref="B13:D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3" customWidth="1" min="12" max="12"/>
    <col width="14" customWidth="1" min="13" max="13"/>
  </cols>
  <sheetData>
    <row r="1">
      <c r="A1" s="1" t="inlineStr">
        <is>
          <t>Segment and Geographic Information - Schedule of Net Sales and Gross Profit by Geographic Region (Details) - USD ($) $ in Thousands</t>
        </is>
      </c>
      <c r="C1" s="2" t="inlineStr">
        <is>
          <t>3 Months Ended</t>
        </is>
      </c>
      <c r="K1" s="2" t="inlineStr">
        <is>
          <t>12 Months Ended</t>
        </is>
      </c>
    </row>
    <row r="2">
      <c r="C2" s="2" t="inlineStr">
        <is>
          <t>May 29, 2021</t>
        </is>
      </c>
      <c r="D2" s="2" t="inlineStr">
        <is>
          <t>Feb. 27, 2021</t>
        </is>
      </c>
      <c r="E2" s="2" t="inlineStr">
        <is>
          <t>Nov. 28, 2020</t>
        </is>
      </c>
      <c r="F2" s="2" t="inlineStr">
        <is>
          <t>Aug. 29, 2020</t>
        </is>
      </c>
      <c r="G2" s="2" t="inlineStr">
        <is>
          <t>May 30, 2020</t>
        </is>
      </c>
      <c r="H2" s="2" t="inlineStr">
        <is>
          <t>Feb. 29, 2020</t>
        </is>
      </c>
      <c r="I2" s="2" t="inlineStr">
        <is>
          <t>Nov. 30, 2019</t>
        </is>
      </c>
      <c r="J2" s="2" t="inlineStr">
        <is>
          <t>Aug. 31, 2019</t>
        </is>
      </c>
      <c r="K2" s="2" t="inlineStr">
        <is>
          <t>May 29, 2021</t>
        </is>
      </c>
      <c r="L2" s="2" t="inlineStr">
        <is>
          <t>May 30, 2020</t>
        </is>
      </c>
      <c r="M2" s="2" t="inlineStr">
        <is>
          <t>Jun. 01, 2019</t>
        </is>
      </c>
    </row>
    <row r="3">
      <c r="A3" s="3" t="inlineStr">
        <is>
          <t>Segment Reporting Information [Line Items]</t>
        </is>
      </c>
    </row>
    <row r="4">
      <c r="A4" s="4" t="inlineStr">
        <is>
          <t>Net Sales</t>
        </is>
      </c>
      <c r="C4" s="7" t="n">
        <v>50472</v>
      </c>
      <c r="D4" s="7" t="n">
        <v>45235</v>
      </c>
      <c r="E4" s="7" t="n">
        <v>42418</v>
      </c>
      <c r="F4" s="7" t="n">
        <v>38812</v>
      </c>
      <c r="G4" s="7" t="n">
        <v>37362</v>
      </c>
      <c r="H4" s="7" t="n">
        <v>38249</v>
      </c>
      <c r="I4" s="7" t="n">
        <v>39634</v>
      </c>
      <c r="J4" s="7" t="n">
        <v>40653</v>
      </c>
      <c r="K4" s="7" t="n">
        <v>176937</v>
      </c>
      <c r="L4" s="7" t="n">
        <v>155898</v>
      </c>
      <c r="M4" s="7" t="n">
        <v>166652</v>
      </c>
    </row>
    <row r="5">
      <c r="A5" s="4" t="inlineStr">
        <is>
          <t>Gross Profit</t>
        </is>
      </c>
      <c r="C5" s="7" t="n">
        <v>16357</v>
      </c>
      <c r="D5" s="7" t="n">
        <v>15766</v>
      </c>
      <c r="E5" s="7" t="n">
        <v>14343</v>
      </c>
      <c r="F5" s="7" t="n">
        <v>12359</v>
      </c>
      <c r="G5" s="7" t="n">
        <v>11372</v>
      </c>
      <c r="H5" s="7" t="n">
        <v>12670</v>
      </c>
      <c r="I5" s="7" t="n">
        <v>12680</v>
      </c>
      <c r="J5" s="7" t="n">
        <v>12951</v>
      </c>
      <c r="K5" s="6" t="n">
        <v>58825</v>
      </c>
      <c r="L5" s="6" t="n">
        <v>49673</v>
      </c>
      <c r="M5" s="6" t="n">
        <v>51735</v>
      </c>
    </row>
    <row r="6">
      <c r="A6" s="4" t="inlineStr">
        <is>
          <t>North America</t>
        </is>
      </c>
    </row>
    <row r="7">
      <c r="A7" s="3" t="inlineStr">
        <is>
          <t>Segment Reporting Information [Line Items]</t>
        </is>
      </c>
    </row>
    <row r="8">
      <c r="A8" s="4" t="inlineStr">
        <is>
          <t>Net Sales</t>
        </is>
      </c>
      <c r="K8" s="6" t="n">
        <v>73625</v>
      </c>
      <c r="L8" s="6" t="n">
        <v>65259</v>
      </c>
      <c r="M8" s="6" t="n">
        <v>66228</v>
      </c>
    </row>
    <row r="9">
      <c r="A9" s="4" t="inlineStr">
        <is>
          <t>Gross Profit</t>
        </is>
      </c>
      <c r="K9" s="6" t="n">
        <v>28639</v>
      </c>
      <c r="L9" s="6" t="n">
        <v>24494</v>
      </c>
      <c r="M9" s="6" t="n">
        <v>24776</v>
      </c>
    </row>
    <row r="10">
      <c r="A10" s="4" t="inlineStr">
        <is>
          <t>Asia/Pacific</t>
        </is>
      </c>
    </row>
    <row r="11">
      <c r="A11" s="3" t="inlineStr">
        <is>
          <t>Segment Reporting Information [Line Items]</t>
        </is>
      </c>
    </row>
    <row r="12">
      <c r="A12" s="4" t="inlineStr">
        <is>
          <t>Net Sales</t>
        </is>
      </c>
      <c r="K12" s="6" t="n">
        <v>40839</v>
      </c>
      <c r="L12" s="6" t="n">
        <v>32979</v>
      </c>
      <c r="M12" s="6" t="n">
        <v>34681</v>
      </c>
    </row>
    <row r="13">
      <c r="A13" s="4" t="inlineStr">
        <is>
          <t>Gross Profit</t>
        </is>
      </c>
      <c r="K13" s="6" t="n">
        <v>13520</v>
      </c>
      <c r="L13" s="6" t="n">
        <v>10629</v>
      </c>
      <c r="M13" s="6" t="n">
        <v>10905</v>
      </c>
    </row>
    <row r="14">
      <c r="A14" s="4" t="inlineStr">
        <is>
          <t>Europe</t>
        </is>
      </c>
    </row>
    <row r="15">
      <c r="A15" s="3" t="inlineStr">
        <is>
          <t>Segment Reporting Information [Line Items]</t>
        </is>
      </c>
    </row>
    <row r="16">
      <c r="A16" s="4" t="inlineStr">
        <is>
          <t>Net Sales</t>
        </is>
      </c>
      <c r="K16" s="6" t="n">
        <v>52549</v>
      </c>
      <c r="L16" s="6" t="n">
        <v>49394</v>
      </c>
      <c r="M16" s="6" t="n">
        <v>55038</v>
      </c>
    </row>
    <row r="17">
      <c r="A17" s="4" t="inlineStr">
        <is>
          <t>Gross Profit</t>
        </is>
      </c>
      <c r="K17" s="6" t="n">
        <v>16958</v>
      </c>
      <c r="L17" s="6" t="n">
        <v>15483</v>
      </c>
      <c r="M17" s="6" t="n">
        <v>17425</v>
      </c>
    </row>
    <row r="18">
      <c r="A18" s="4" t="inlineStr">
        <is>
          <t>Latin America</t>
        </is>
      </c>
    </row>
    <row r="19">
      <c r="A19" s="3" t="inlineStr">
        <is>
          <t>Segment Reporting Information [Line Items]</t>
        </is>
      </c>
    </row>
    <row r="20">
      <c r="A20" s="4" t="inlineStr">
        <is>
          <t>Net Sales</t>
        </is>
      </c>
      <c r="K20" s="6" t="n">
        <v>9651</v>
      </c>
      <c r="L20" s="6" t="n">
        <v>8308</v>
      </c>
      <c r="M20" s="6" t="n">
        <v>10653</v>
      </c>
    </row>
    <row r="21">
      <c r="A21" s="4" t="inlineStr">
        <is>
          <t>Gross Profit</t>
        </is>
      </c>
      <c r="K21" s="6" t="n">
        <v>3405</v>
      </c>
      <c r="L21" s="6" t="n">
        <v>2804</v>
      </c>
      <c r="M21" s="6" t="n">
        <v>3863</v>
      </c>
    </row>
    <row r="22">
      <c r="A22" s="4" t="inlineStr">
        <is>
          <t>Other</t>
        </is>
      </c>
    </row>
    <row r="23">
      <c r="A23" s="3" t="inlineStr">
        <is>
          <t>Segment Reporting Information [Line Items]</t>
        </is>
      </c>
    </row>
    <row r="24">
      <c r="A24" s="4" t="inlineStr">
        <is>
          <t>Net Sales</t>
        </is>
      </c>
      <c r="B24" s="4" t="inlineStr">
        <is>
          <t>[1]</t>
        </is>
      </c>
      <c r="K24" s="6" t="n">
        <v>273</v>
      </c>
      <c r="L24" s="6" t="n">
        <v>-42</v>
      </c>
      <c r="M24" s="6" t="n">
        <v>52</v>
      </c>
    </row>
    <row r="25">
      <c r="A25" s="4" t="inlineStr">
        <is>
          <t>Gross Profit</t>
        </is>
      </c>
      <c r="B25" s="4" t="inlineStr">
        <is>
          <t>[1]</t>
        </is>
      </c>
      <c r="K25" s="7" t="n">
        <v>-3697</v>
      </c>
      <c r="L25" s="7" t="n">
        <v>-3737</v>
      </c>
      <c r="M25" s="7" t="n">
        <v>-5234</v>
      </c>
    </row>
    <row r="26"/>
    <row r="27">
      <c r="A27" s="4" t="inlineStr">
        <is>
          <t>[1]</t>
        </is>
      </c>
      <c r="B27" s="4" t="inlineStr">
        <is>
          <t>Other includes primarily net sales not allocated to a specific geographical region, unabsorbed value-add costs and other unallocated expenses.</t>
        </is>
      </c>
    </row>
  </sheetData>
  <mergeCells count="5">
    <mergeCell ref="A1:B2"/>
    <mergeCell ref="C1:J1"/>
    <mergeCell ref="K1:M1"/>
    <mergeCell ref="A26:L26"/>
    <mergeCell ref="B27:L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and Geographic Information - Schedule of Net Assets by Geographic Region (Details) - USD ($) $ in Thousands</t>
        </is>
      </c>
      <c r="B1" s="2" t="inlineStr">
        <is>
          <t>May 29, 2021</t>
        </is>
      </c>
      <c r="C1" s="2" t="inlineStr">
        <is>
          <t>May 30, 2020</t>
        </is>
      </c>
    </row>
    <row r="2">
      <c r="A2" s="3" t="inlineStr">
        <is>
          <t>Segment Reporting Information [Line Items]</t>
        </is>
      </c>
    </row>
    <row r="3">
      <c r="A3" s="4" t="inlineStr">
        <is>
          <t>Net Assets</t>
        </is>
      </c>
      <c r="B3" s="7" t="n">
        <v>121560</v>
      </c>
      <c r="C3" s="7" t="n">
        <v>118660</v>
      </c>
    </row>
    <row r="4">
      <c r="A4" s="4" t="inlineStr">
        <is>
          <t>North America</t>
        </is>
      </c>
    </row>
    <row r="5">
      <c r="A5" s="3" t="inlineStr">
        <is>
          <t>Segment Reporting Information [Line Items]</t>
        </is>
      </c>
    </row>
    <row r="6">
      <c r="A6" s="4" t="inlineStr">
        <is>
          <t>Net Assets</t>
        </is>
      </c>
      <c r="B6" s="6" t="n">
        <v>77698</v>
      </c>
      <c r="C6" s="6" t="n">
        <v>81533</v>
      </c>
    </row>
    <row r="7">
      <c r="A7" s="4" t="inlineStr">
        <is>
          <t>Asia/Pacific</t>
        </is>
      </c>
    </row>
    <row r="8">
      <c r="A8" s="3" t="inlineStr">
        <is>
          <t>Segment Reporting Information [Line Items]</t>
        </is>
      </c>
    </row>
    <row r="9">
      <c r="A9" s="4" t="inlineStr">
        <is>
          <t>Net Assets</t>
        </is>
      </c>
      <c r="B9" s="6" t="n">
        <v>10547</v>
      </c>
      <c r="C9" s="6" t="n">
        <v>10370</v>
      </c>
    </row>
    <row r="10">
      <c r="A10" s="4" t="inlineStr">
        <is>
          <t>Europe</t>
        </is>
      </c>
    </row>
    <row r="11">
      <c r="A11" s="3" t="inlineStr">
        <is>
          <t>Segment Reporting Information [Line Items]</t>
        </is>
      </c>
    </row>
    <row r="12">
      <c r="A12" s="4" t="inlineStr">
        <is>
          <t>Net Assets</t>
        </is>
      </c>
      <c r="B12" s="6" t="n">
        <v>31289</v>
      </c>
      <c r="C12" s="6" t="n">
        <v>24973</v>
      </c>
    </row>
    <row r="13">
      <c r="A13" s="4" t="inlineStr">
        <is>
          <t>Latin America</t>
        </is>
      </c>
    </row>
    <row r="14">
      <c r="A14" s="3" t="inlineStr">
        <is>
          <t>Segment Reporting Information [Line Items]</t>
        </is>
      </c>
    </row>
    <row r="15">
      <c r="A15" s="4" t="inlineStr">
        <is>
          <t>Net Assets</t>
        </is>
      </c>
      <c r="B15" s="7" t="n">
        <v>2026</v>
      </c>
      <c r="C15" s="7" t="n">
        <v>17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0" customWidth="1" min="2" max="2"/>
  </cols>
  <sheetData>
    <row r="1">
      <c r="A1" s="1" t="inlineStr">
        <is>
          <t>Risks and Uncertainties - Additional Information (Details) $ in Millions</t>
        </is>
      </c>
      <c r="B1" s="2" t="inlineStr">
        <is>
          <t>12 Months Ended</t>
        </is>
      </c>
    </row>
    <row r="2">
      <c r="B2" s="2" t="inlineStr">
        <is>
          <t>May 29, 2021USD ($)</t>
        </is>
      </c>
    </row>
    <row r="3">
      <c r="A3" s="3" t="inlineStr">
        <is>
          <t>Risks And Uncertainties [Abstract]</t>
        </is>
      </c>
    </row>
    <row r="4">
      <c r="A4" s="4" t="inlineStr">
        <is>
          <t>Payment for litigation settlement</t>
        </is>
      </c>
      <c r="B4" s="5" t="n">
        <v>1.6</v>
      </c>
    </row>
    <row r="5">
      <c r="A5" s="4" t="inlineStr">
        <is>
          <t>Deferred employer social security tax payments</t>
        </is>
      </c>
      <c r="B5" s="5" t="n">
        <v>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Fair Value Measurements - Schedule of Investments Measured at Fair Value on a Recurring Basis (Details) - Fair Value, Inputs, Level 1 - Fair Value, Measurements, Recurring $ in Thousands</t>
        </is>
      </c>
      <c r="B1" s="2" t="inlineStr">
        <is>
          <t>May 30, 2020USD ($)</t>
        </is>
      </c>
    </row>
    <row r="2">
      <c r="A2" s="3" t="inlineStr">
        <is>
          <t>Fair Value, Assets and Liabilities Measured on Recurring and Nonrecurring Basis [Line Items]</t>
        </is>
      </c>
    </row>
    <row r="3">
      <c r="A3" s="4" t="inlineStr">
        <is>
          <t>Investments measured at fair value</t>
        </is>
      </c>
      <c r="B3" s="7" t="n">
        <v>16000</v>
      </c>
    </row>
    <row r="4">
      <c r="A4" s="4" t="inlineStr">
        <is>
          <t>Time Deposits or Certificate of Deposits</t>
        </is>
      </c>
    </row>
    <row r="5">
      <c r="A5" s="3" t="inlineStr">
        <is>
          <t>Fair Value, Assets and Liabilities Measured on Recurring and Nonrecurring Basis [Line Items]</t>
        </is>
      </c>
    </row>
    <row r="6">
      <c r="A6" s="4" t="inlineStr">
        <is>
          <t>Investments measured at fair value</t>
        </is>
      </c>
      <c r="B6" s="7" t="n">
        <v>1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Valuation and Qualifying Accounts - Schedule of Valuation and Qualifying Accounts Disclosure (Details) - USD ($) $ in Thousands</t>
        </is>
      </c>
      <c r="C1" s="2" t="inlineStr">
        <is>
          <t>12 Months Ended</t>
        </is>
      </c>
    </row>
    <row r="2">
      <c r="C2" s="2" t="inlineStr">
        <is>
          <t>May 29, 2021</t>
        </is>
      </c>
      <c r="D2" s="2" t="inlineStr">
        <is>
          <t>May 30, 2020</t>
        </is>
      </c>
      <c r="E2" s="2" t="inlineStr">
        <is>
          <t>Jun. 01, 2019</t>
        </is>
      </c>
    </row>
    <row r="3">
      <c r="A3" s="4" t="inlineStr">
        <is>
          <t>Allowance for Doubtful Accounts</t>
        </is>
      </c>
    </row>
    <row r="4">
      <c r="A4" s="3" t="inlineStr">
        <is>
          <t>Valuation and Qualifying Accounts Disclosure [Line Items]</t>
        </is>
      </c>
    </row>
    <row r="5">
      <c r="A5" s="4" t="inlineStr">
        <is>
          <t>Balance at beginning of period</t>
        </is>
      </c>
      <c r="C5" s="7" t="n">
        <v>334</v>
      </c>
      <c r="D5" s="7" t="n">
        <v>339</v>
      </c>
      <c r="E5" s="7" t="n">
        <v>309</v>
      </c>
    </row>
    <row r="6">
      <c r="A6" s="4" t="inlineStr">
        <is>
          <t>Charged to expense</t>
        </is>
      </c>
      <c r="B6" s="4" t="inlineStr">
        <is>
          <t>[1]</t>
        </is>
      </c>
      <c r="C6" s="6" t="n">
        <v>149</v>
      </c>
      <c r="D6" s="6" t="n">
        <v>349</v>
      </c>
      <c r="E6" s="6" t="n">
        <v>402</v>
      </c>
    </row>
    <row r="7">
      <c r="A7" s="4" t="inlineStr">
        <is>
          <t>Deductions</t>
        </is>
      </c>
      <c r="B7" s="4" t="inlineStr">
        <is>
          <t>[2]</t>
        </is>
      </c>
      <c r="C7" s="6" t="n">
        <v>-281</v>
      </c>
      <c r="D7" s="6" t="n">
        <v>-354</v>
      </c>
      <c r="E7" s="6" t="n">
        <v>-372</v>
      </c>
    </row>
    <row r="8">
      <c r="A8" s="4" t="inlineStr">
        <is>
          <t>Balance at end of period</t>
        </is>
      </c>
      <c r="C8" s="6" t="n">
        <v>202</v>
      </c>
      <c r="D8" s="6" t="n">
        <v>334</v>
      </c>
      <c r="E8" s="6" t="n">
        <v>339</v>
      </c>
    </row>
    <row r="9">
      <c r="A9" s="4" t="inlineStr">
        <is>
          <t>Inventory Provisions</t>
        </is>
      </c>
    </row>
    <row r="10">
      <c r="A10" s="3" t="inlineStr">
        <is>
          <t>Valuation and Qualifying Accounts Disclosure [Line Items]</t>
        </is>
      </c>
    </row>
    <row r="11">
      <c r="A11" s="4" t="inlineStr">
        <is>
          <t>Balance at beginning of period</t>
        </is>
      </c>
      <c r="C11" s="6" t="n">
        <v>5393</v>
      </c>
      <c r="D11" s="6" t="n">
        <v>4568</v>
      </c>
      <c r="E11" s="6" t="n">
        <v>4027</v>
      </c>
    </row>
    <row r="12">
      <c r="A12" s="4" t="inlineStr">
        <is>
          <t>Charged to expense</t>
        </is>
      </c>
      <c r="B12" s="4" t="inlineStr">
        <is>
          <t>[3]</t>
        </is>
      </c>
      <c r="C12" s="6" t="n">
        <v>1041</v>
      </c>
      <c r="D12" s="6" t="n">
        <v>1013</v>
      </c>
      <c r="E12" s="6" t="n">
        <v>1076</v>
      </c>
    </row>
    <row r="13">
      <c r="A13" s="4" t="inlineStr">
        <is>
          <t>Deductions</t>
        </is>
      </c>
      <c r="B13" s="4" t="inlineStr">
        <is>
          <t>[4]</t>
        </is>
      </c>
      <c r="C13" s="6" t="n">
        <v>-568</v>
      </c>
      <c r="D13" s="6" t="n">
        <v>-188</v>
      </c>
      <c r="E13" s="6" t="n">
        <v>-535</v>
      </c>
    </row>
    <row r="14">
      <c r="A14" s="4" t="inlineStr">
        <is>
          <t>Balance at end of period</t>
        </is>
      </c>
      <c r="C14" s="7" t="n">
        <v>5866</v>
      </c>
      <c r="D14" s="7" t="n">
        <v>5393</v>
      </c>
      <c r="E14" s="7" t="n">
        <v>4568</v>
      </c>
    </row>
    <row r="15"/>
    <row r="16">
      <c r="A16" s="4" t="inlineStr">
        <is>
          <t>[1]</t>
        </is>
      </c>
      <c r="B16" s="4" t="inlineStr">
        <is>
          <t>Charges to bad debt expense.</t>
        </is>
      </c>
    </row>
    <row r="17">
      <c r="A17" s="4" t="inlineStr">
        <is>
          <t>[2]</t>
        </is>
      </c>
      <c r="B17" s="4" t="inlineStr">
        <is>
          <t>Uncollectible amounts written off, net of recoveries and foreign currency translation.</t>
        </is>
      </c>
    </row>
    <row r="18">
      <c r="A18" s="4" t="inlineStr">
        <is>
          <t>[3]</t>
        </is>
      </c>
      <c r="B18" s="4" t="inlineStr">
        <is>
          <t>Charges to cost of sales. Included in fiscal 2021 were inventory write-downs of $0.6 million for PMT, $0.1 million for Canvys and $0.4 million for Healthcare.</t>
        </is>
      </c>
    </row>
    <row r="19">
      <c r="A19" s="4" t="inlineStr">
        <is>
          <t>[4]</t>
        </is>
      </c>
      <c r="B19" s="4" t="inlineStr">
        <is>
          <t>Inventory disposed of or sold, net of foreign currency translation.</t>
        </is>
      </c>
    </row>
  </sheetData>
  <mergeCells count="7">
    <mergeCell ref="A1:B2"/>
    <mergeCell ref="C1:E1"/>
    <mergeCell ref="A15:D15"/>
    <mergeCell ref="B16:D16"/>
    <mergeCell ref="B17:D17"/>
    <mergeCell ref="B18:D18"/>
    <mergeCell ref="B19:D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Valuation and Qualifying Accounts - Schedule of Valuation and Qualifying Accounts Disclosure (Parenthetical) (Details) $ in Millions</t>
        </is>
      </c>
      <c r="B1" s="2" t="inlineStr">
        <is>
          <t>12 Months Ended</t>
        </is>
      </c>
    </row>
    <row r="2">
      <c r="B2" s="2" t="inlineStr">
        <is>
          <t>May 29, 2021USD ($)</t>
        </is>
      </c>
    </row>
    <row r="3">
      <c r="A3" s="4" t="inlineStr">
        <is>
          <t>PMT</t>
        </is>
      </c>
    </row>
    <row r="4">
      <c r="A4" s="3" t="inlineStr">
        <is>
          <t>Valuation and Qualifying Accounts Disclosure [Line Items]</t>
        </is>
      </c>
    </row>
    <row r="5">
      <c r="A5" s="4" t="inlineStr">
        <is>
          <t>Inventory write-down</t>
        </is>
      </c>
      <c r="B5" s="5" t="n">
        <v>0.6</v>
      </c>
    </row>
    <row r="6">
      <c r="A6" s="4" t="inlineStr">
        <is>
          <t>Canvys</t>
        </is>
      </c>
    </row>
    <row r="7">
      <c r="A7" s="3" t="inlineStr">
        <is>
          <t>Valuation and Qualifying Accounts Disclosure [Line Items]</t>
        </is>
      </c>
    </row>
    <row r="8">
      <c r="A8" s="4" t="inlineStr">
        <is>
          <t>Inventory write-down</t>
        </is>
      </c>
      <c r="B8" s="11" t="n">
        <v>0.1</v>
      </c>
    </row>
    <row r="9">
      <c r="A9" s="4" t="inlineStr">
        <is>
          <t>Healthcare</t>
        </is>
      </c>
    </row>
    <row r="10">
      <c r="A10" s="3" t="inlineStr">
        <is>
          <t>Valuation and Qualifying Accounts Disclosure [Line Items]</t>
        </is>
      </c>
    </row>
    <row r="11">
      <c r="A11" s="4" t="inlineStr">
        <is>
          <t>Inventory write-down</t>
        </is>
      </c>
      <c r="B11" s="5" t="n">
        <v>0.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4" customWidth="1" min="12" max="12"/>
  </cols>
  <sheetData>
    <row r="1">
      <c r="A1" s="1" t="inlineStr">
        <is>
          <t>Selected Quarterly Financial Data (Unaudited) - Schedule of Quarterly Financial Information (Details) - USD ($) $ / shares in Units, $ in Thousands</t>
        </is>
      </c>
      <c r="B1" s="2" t="inlineStr">
        <is>
          <t>3 Months Ended</t>
        </is>
      </c>
      <c r="J1" s="2" t="inlineStr">
        <is>
          <t>12 Months Ended</t>
        </is>
      </c>
    </row>
    <row r="2">
      <c r="B2" s="2" t="inlineStr">
        <is>
          <t>May 29, 2021</t>
        </is>
      </c>
      <c r="C2" s="2" t="inlineStr">
        <is>
          <t>Feb. 27, 2021</t>
        </is>
      </c>
      <c r="D2" s="2" t="inlineStr">
        <is>
          <t>Nov. 28, 2020</t>
        </is>
      </c>
      <c r="E2" s="2" t="inlineStr">
        <is>
          <t>Aug. 29, 2020</t>
        </is>
      </c>
      <c r="F2" s="2" t="inlineStr">
        <is>
          <t>May 30, 2020</t>
        </is>
      </c>
      <c r="G2" s="2" t="inlineStr">
        <is>
          <t>Feb. 29, 2020</t>
        </is>
      </c>
      <c r="H2" s="2" t="inlineStr">
        <is>
          <t>Nov. 30, 2019</t>
        </is>
      </c>
      <c r="I2" s="2" t="inlineStr">
        <is>
          <t>Aug. 31, 2019</t>
        </is>
      </c>
      <c r="J2" s="2" t="inlineStr">
        <is>
          <t>May 29, 2021</t>
        </is>
      </c>
      <c r="K2" s="2" t="inlineStr">
        <is>
          <t>May 30, 2020</t>
        </is>
      </c>
      <c r="L2" s="2" t="inlineStr">
        <is>
          <t>Jun. 01, 2019</t>
        </is>
      </c>
    </row>
    <row r="3">
      <c r="A3" s="4" t="inlineStr">
        <is>
          <t>Net sales</t>
        </is>
      </c>
      <c r="B3" s="7" t="n">
        <v>50472</v>
      </c>
      <c r="C3" s="7" t="n">
        <v>45235</v>
      </c>
      <c r="D3" s="7" t="n">
        <v>42418</v>
      </c>
      <c r="E3" s="7" t="n">
        <v>38812</v>
      </c>
      <c r="F3" s="7" t="n">
        <v>37362</v>
      </c>
      <c r="G3" s="7" t="n">
        <v>38249</v>
      </c>
      <c r="H3" s="7" t="n">
        <v>39634</v>
      </c>
      <c r="I3" s="7" t="n">
        <v>40653</v>
      </c>
      <c r="J3" s="7" t="n">
        <v>176937</v>
      </c>
      <c r="K3" s="7" t="n">
        <v>155898</v>
      </c>
      <c r="L3" s="7" t="n">
        <v>166652</v>
      </c>
    </row>
    <row r="4">
      <c r="A4" s="4" t="inlineStr">
        <is>
          <t>Gross profit</t>
        </is>
      </c>
      <c r="B4" s="6" t="n">
        <v>16357</v>
      </c>
      <c r="C4" s="6" t="n">
        <v>15766</v>
      </c>
      <c r="D4" s="6" t="n">
        <v>14343</v>
      </c>
      <c r="E4" s="6" t="n">
        <v>12359</v>
      </c>
      <c r="F4" s="6" t="n">
        <v>11372</v>
      </c>
      <c r="G4" s="6" t="n">
        <v>12670</v>
      </c>
      <c r="H4" s="6" t="n">
        <v>12680</v>
      </c>
      <c r="I4" s="6" t="n">
        <v>12951</v>
      </c>
      <c r="J4" s="6" t="n">
        <v>58825</v>
      </c>
      <c r="K4" s="6" t="n">
        <v>49673</v>
      </c>
      <c r="L4" s="6" t="n">
        <v>51735</v>
      </c>
    </row>
    <row r="5">
      <c r="A5" s="4" t="inlineStr">
        <is>
          <t>Net (loss) income</t>
        </is>
      </c>
      <c r="B5" s="7" t="n">
        <v>1885</v>
      </c>
      <c r="C5" s="7" t="n">
        <v>228</v>
      </c>
      <c r="D5" s="7" t="n">
        <v>689</v>
      </c>
      <c r="E5" s="7" t="n">
        <v>-1147</v>
      </c>
      <c r="F5" s="7" t="n">
        <v>-1280</v>
      </c>
      <c r="G5" s="7" t="n">
        <v>-93</v>
      </c>
      <c r="H5" s="7" t="n">
        <v>-622</v>
      </c>
      <c r="I5" s="7" t="n">
        <v>157</v>
      </c>
      <c r="J5" s="7" t="n">
        <v>1655</v>
      </c>
      <c r="K5" s="7" t="n">
        <v>-1838</v>
      </c>
      <c r="L5" s="7" t="n">
        <v>-7328</v>
      </c>
    </row>
    <row r="6">
      <c r="A6" s="4" t="inlineStr">
        <is>
          <t>Common Stock</t>
        </is>
      </c>
    </row>
    <row r="7">
      <c r="A7" s="3" t="inlineStr">
        <is>
          <t>Net (loss) income per share:</t>
        </is>
      </c>
    </row>
    <row r="8">
      <c r="A8" s="4" t="inlineStr">
        <is>
          <t>Earnings Per Share, Basic</t>
        </is>
      </c>
      <c r="B8" s="8" t="n">
        <v>0.14</v>
      </c>
      <c r="C8" s="8" t="n">
        <v>0.02</v>
      </c>
      <c r="D8" s="8" t="n">
        <v>0.05</v>
      </c>
      <c r="E8" s="8" t="n">
        <v>-0.09</v>
      </c>
      <c r="F8" s="8" t="n">
        <v>-0.1</v>
      </c>
      <c r="G8" s="8" t="n">
        <v>-0.01</v>
      </c>
      <c r="H8" s="8" t="n">
        <v>-0.05</v>
      </c>
      <c r="I8" s="8" t="n">
        <v>0.01</v>
      </c>
      <c r="J8" s="8" t="n">
        <v>0.13</v>
      </c>
      <c r="K8" s="8" t="n">
        <v>-0.14</v>
      </c>
      <c r="L8" s="8" t="n">
        <v>-0.57</v>
      </c>
    </row>
    <row r="9">
      <c r="A9" s="4" t="inlineStr">
        <is>
          <t>Earnings Per Share, Diluted</t>
        </is>
      </c>
      <c r="B9" s="10" t="n">
        <v>0.14</v>
      </c>
      <c r="C9" s="10" t="n">
        <v>0.02</v>
      </c>
      <c r="D9" s="10" t="n">
        <v>0.05</v>
      </c>
      <c r="E9" s="10" t="n">
        <v>-0.09</v>
      </c>
      <c r="F9" s="10" t="n">
        <v>-0.1</v>
      </c>
      <c r="G9" s="10" t="n">
        <v>-0.01</v>
      </c>
      <c r="H9" s="10" t="n">
        <v>-0.05</v>
      </c>
      <c r="I9" s="10" t="n">
        <v>0.01</v>
      </c>
      <c r="J9" s="10" t="n">
        <v>0.13</v>
      </c>
      <c r="K9" s="10" t="n">
        <v>-0.14</v>
      </c>
      <c r="L9" s="10" t="n">
        <v>-0.57</v>
      </c>
    </row>
    <row r="10">
      <c r="A10" s="4" t="inlineStr">
        <is>
          <t>Common Class B</t>
        </is>
      </c>
    </row>
    <row r="11">
      <c r="A11" s="3" t="inlineStr">
        <is>
          <t>Net (loss) income per share:</t>
        </is>
      </c>
    </row>
    <row r="12">
      <c r="A12" s="4" t="inlineStr">
        <is>
          <t>Earnings Per Share, Basic</t>
        </is>
      </c>
      <c r="B12" s="10" t="n">
        <v>0.13</v>
      </c>
      <c r="C12" s="10" t="n">
        <v>0.02</v>
      </c>
      <c r="D12" s="10" t="n">
        <v>0.05</v>
      </c>
      <c r="E12" s="10" t="n">
        <v>-0.08</v>
      </c>
      <c r="F12" s="10" t="n">
        <v>-0.09</v>
      </c>
      <c r="G12" s="10" t="n">
        <v>-0.01</v>
      </c>
      <c r="H12" s="10" t="n">
        <v>-0.04</v>
      </c>
      <c r="I12" s="10" t="n">
        <v>0.01</v>
      </c>
      <c r="J12" s="10" t="n">
        <v>0.11</v>
      </c>
      <c r="K12" s="10" t="n">
        <v>-0.13</v>
      </c>
      <c r="L12" s="10" t="n">
        <v>-0.51</v>
      </c>
    </row>
    <row r="13">
      <c r="A13" s="4" t="inlineStr">
        <is>
          <t>Earnings Per Share, Diluted</t>
        </is>
      </c>
      <c r="B13" s="8" t="n">
        <v>0.13</v>
      </c>
      <c r="C13" s="8" t="n">
        <v>0.02</v>
      </c>
      <c r="D13" s="8" t="n">
        <v>0.05</v>
      </c>
      <c r="E13" s="8" t="n">
        <v>-0.08</v>
      </c>
      <c r="F13" s="8" t="n">
        <v>-0.09</v>
      </c>
      <c r="G13" s="8" t="n">
        <v>-0.01</v>
      </c>
      <c r="H13" s="8" t="n">
        <v>-0.04</v>
      </c>
      <c r="I13" s="8" t="n">
        <v>0.01</v>
      </c>
      <c r="J13" s="8" t="n">
        <v>0.11</v>
      </c>
      <c r="K13" s="8" t="n">
        <v>-0.13</v>
      </c>
      <c r="L13" s="8" t="n">
        <v>-0.51</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Stockholders' Equity (Parenthetical) - Common Stock - $ / shares</t>
        </is>
      </c>
      <c r="B1" s="2" t="inlineStr">
        <is>
          <t>12 Months Ended</t>
        </is>
      </c>
    </row>
    <row r="2">
      <c r="B2" s="2" t="inlineStr">
        <is>
          <t>May 29, 2021</t>
        </is>
      </c>
      <c r="C2" s="2" t="inlineStr">
        <is>
          <t>May 30, 2020</t>
        </is>
      </c>
      <c r="D2" s="2" t="inlineStr">
        <is>
          <t>Jun. 01, 2019</t>
        </is>
      </c>
    </row>
    <row r="3">
      <c r="A3" s="4" t="inlineStr">
        <is>
          <t>Common</t>
        </is>
      </c>
    </row>
    <row r="4">
      <c r="A4" s="4" t="inlineStr">
        <is>
          <t>Dividends per common share</t>
        </is>
      </c>
      <c r="B4" s="8" t="n">
        <v>0.24</v>
      </c>
      <c r="C4" s="8" t="n">
        <v>0.24</v>
      </c>
      <c r="D4" s="8" t="n">
        <v>0.24</v>
      </c>
    </row>
    <row r="5">
      <c r="A5" s="4" t="inlineStr">
        <is>
          <t>Common Class B</t>
        </is>
      </c>
    </row>
    <row r="6">
      <c r="A6" s="4" t="inlineStr">
        <is>
          <t>Dividends per common share</t>
        </is>
      </c>
      <c r="B6" s="8" t="n">
        <v>0.22</v>
      </c>
      <c r="C6" s="8" t="n">
        <v>0.22</v>
      </c>
      <c r="D6" s="8" t="n">
        <v>0.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Company</t>
        </is>
      </c>
      <c r="B1" s="2" t="inlineStr">
        <is>
          <t>12 Months Ended</t>
        </is>
      </c>
    </row>
    <row r="2">
      <c r="B2" s="2" t="inlineStr">
        <is>
          <t>May 29, 2021</t>
        </is>
      </c>
    </row>
    <row r="3">
      <c r="A3" s="3" t="inlineStr">
        <is>
          <t>Organization Consolidation And Presentation Of Financial Statements [Abstract]</t>
        </is>
      </c>
    </row>
    <row r="4">
      <c r="A4" s="4" t="inlineStr">
        <is>
          <t>Description of the Company</t>
        </is>
      </c>
      <c r="B4" s="4" t="inlineStr">
        <is>
          <t>1.
DESCRIPTION OF THE COMPANY Richardson Electronics, Ltd. is a leading global provider of engineered solutions, power grid and microwave tubes and related consumables; power conversion and RF and microwave components; high value flat panel detector solutions, replacement parts, tubes and service training for diagnostic imaging equipment; and customized display solutions. We serve customers in the alternative energy, healthcare, aviation, broadcast, communications, industrial, marine, medical, military, scientific and semiconductor markets. The Company’s strategy is to provide specialized technical expertise and “engineered solutions” based on our core engineering and manufacturing capabilities. The Company provides solutions and adds value through design-in support, systems integration, prototype design and manufacturing, testing, logistics and aftermarket technical service and repair through its global infrastructure. Our products include electron tubes and related components, microwave generators, subsystems used in semiconductor manufacturing and visual technology solutions. These products are used to control, switch or amplify electrical power signals, or are used as display devices in a variety of industrial, commercial, medical and communication applications. We have three operating and reportable segments, which we define as follows: Power and Microwave Technologies Group (“PMT”) combines our core engineered solutions capabilities, power grid and microwave tube business with new disruptive RF, Wireless and Power technologies. As a designer, manufacturer, technology partner and authorized distributor, PMT’s strategy is to provide specialized technical expertise and engineered solutions based on our core engineering and manufacturing capabilities on a global basi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5G,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riginal equipment manufacturers markets. Our engineers design, manufacture, source and support a full spectrum of solutions to match the needs of our customers. We offer long term availability and proven custom display solutions that include touch screens, protective panels, custom enclosures, All-In-One computers, specialized cabinet finishes and application specific software packages and certification services. We partner with both private label manufacturing companies and leading branded hardware vendors to offer the highest quality display and touch solutions and customized computing platforms. Healthcare manufactures, repairs, refurbishes and distributes high value replacement parts and equipment for the healthcare market including hospitals, medical centers, asset management companies, independent service organizations and multi-vendor service providers. Products include diagnostic imaging replacement parts for CT and MRI systems; replacement CT and MRI tubes; CT service training; MRI coils, cold heads and RF amplifiers; hydrogen thyratrons, klystrons, magnetrons; flat panel detector upgrades; pre-owned CT systems; and additional replacement solution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We currently have operations in the following major geographic regions: North America, Asia/Pacific, Europe and Latin America. Customer Concentration: No one customer represented more than 10 percent of our total accounts receivable balance as of May 29, 2021 or May 30, 2020. No one customer accounted for more than 10 percent of the Company’s consolidated net sales in fiscal 2021, fiscal 2020 or fiscal 2019. Supplier Concentration: One of our suppliers represented percent of our total cost of sales in fiscal 202 1 , percent in fiscal 20 20 and 11 percent in fiscal 2019. The amount owed to this supplier was approximately $ million as of May 29, 2021 and $ million as of May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May 29, 2021</t>
        </is>
      </c>
    </row>
    <row r="3">
      <c r="A3" s="3" t="inlineStr">
        <is>
          <t>Basis Of Presentation [Abstract]</t>
        </is>
      </c>
    </row>
    <row r="4">
      <c r="A4" s="4" t="inlineStr">
        <is>
          <t>Basis of Presentation</t>
        </is>
      </c>
      <c r="B4" s="4" t="inlineStr">
        <is>
          <t>2.
BASIS OF PRESENTATION The accompanying consolidated financial statements have been prepared in accordance with U.S. GAAP for all fiscal years presented. The consolidated financial statements include our wholly owned subsidiaries. All intercompany transactions and account balances have been eliminated in consolidation. Our fiscal year 2021 began on May 31, 2020 and ended on May 29, 2021, fiscal year 2020 began on June 2, 2019 and ended on May 30, 2020 and our fiscal year 2019 began on June 3, 2018 and ended on June 1, 2019. Unless otherwise noted, all references to a particular year in this document shall mean our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18:07:42Z</dcterms:created>
  <dcterms:modified xmlns:dcterms="http://purl.org/dc/terms/" xmlns:xsi="http://www.w3.org/2001/XMLSchema-instance" xsi:type="dcterms:W3CDTF">2021-08-02T18:07:42Z</dcterms:modified>
</cp:coreProperties>
</file>